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Restricted Cash and Short-Term " sheetId="12" state="visible" r:id="rId12"/>
    <sheet xmlns:r="http://schemas.openxmlformats.org/officeDocument/2006/relationships" name="Fair Value of Financial Instrum" sheetId="13" state="visible" r:id="rId13"/>
    <sheet xmlns:r="http://schemas.openxmlformats.org/officeDocument/2006/relationships" name="Trade Accounts Receivable" sheetId="14" state="visible" r:id="rId14"/>
    <sheet xmlns:r="http://schemas.openxmlformats.org/officeDocument/2006/relationships" name="Property, Equipment and Softwar" sheetId="15" state="visible" r:id="rId15"/>
    <sheet xmlns:r="http://schemas.openxmlformats.org/officeDocument/2006/relationships" name="Impairment Charges" sheetId="16" state="visible" r:id="rId16"/>
    <sheet xmlns:r="http://schemas.openxmlformats.org/officeDocument/2006/relationships" name="Restructuring and Severance Cha" sheetId="17" state="visible" r:id="rId17"/>
    <sheet xmlns:r="http://schemas.openxmlformats.org/officeDocument/2006/relationships" name="Accrued Insurance"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Share-Based Compensation Plans" sheetId="22" state="visible" r:id="rId22"/>
    <sheet xmlns:r="http://schemas.openxmlformats.org/officeDocument/2006/relationships" name="Earnings (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Disclosures" sheetId="26" state="visible" r:id="rId26"/>
    <sheet xmlns:r="http://schemas.openxmlformats.org/officeDocument/2006/relationships" name="Quarterly Financial Information" sheetId="27" state="visible" r:id="rId27"/>
    <sheet xmlns:r="http://schemas.openxmlformats.org/officeDocument/2006/relationships" name="Summary of Business and Signi_2" sheetId="28" state="visible" r:id="rId28"/>
    <sheet xmlns:r="http://schemas.openxmlformats.org/officeDocument/2006/relationships" name="Summary of Business and Signi_3"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Trade Accounts Receivable (Tabl" sheetId="32" state="visible" r:id="rId32"/>
    <sheet xmlns:r="http://schemas.openxmlformats.org/officeDocument/2006/relationships" name="Property, Equipment and Softw_2" sheetId="33" state="visible" r:id="rId33"/>
    <sheet xmlns:r="http://schemas.openxmlformats.org/officeDocument/2006/relationships" name="Impairment Charges (Tables)" sheetId="34" state="visible" r:id="rId34"/>
    <sheet xmlns:r="http://schemas.openxmlformats.org/officeDocument/2006/relationships" name="Restructuring and Severance C_2"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Share-Based Compensation Plans " sheetId="39" state="visible" r:id="rId39"/>
    <sheet xmlns:r="http://schemas.openxmlformats.org/officeDocument/2006/relationships" name="Earnings (Loss) Per Share (Tabl" sheetId="40" state="visible" r:id="rId40"/>
    <sheet xmlns:r="http://schemas.openxmlformats.org/officeDocument/2006/relationships" name="Segment Disclosures (Tables)" sheetId="41" state="visible" r:id="rId41"/>
    <sheet xmlns:r="http://schemas.openxmlformats.org/officeDocument/2006/relationships" name="Quarterly Financial Informati_2" sheetId="42" state="visible" r:id="rId42"/>
    <sheet xmlns:r="http://schemas.openxmlformats.org/officeDocument/2006/relationships" name="Summary of Business and Signi_4" sheetId="43" state="visible" r:id="rId43"/>
    <sheet xmlns:r="http://schemas.openxmlformats.org/officeDocument/2006/relationships" name="Leases - Narrative (Details)" sheetId="44" state="visible" r:id="rId44"/>
    <sheet xmlns:r="http://schemas.openxmlformats.org/officeDocument/2006/relationships" name="Leases - Components of Lease Ex" sheetId="45" state="visible" r:id="rId45"/>
    <sheet xmlns:r="http://schemas.openxmlformats.org/officeDocument/2006/relationships" name="Leases - Supplemental Cash Flow" sheetId="46" state="visible" r:id="rId46"/>
    <sheet xmlns:r="http://schemas.openxmlformats.org/officeDocument/2006/relationships" name="Leases - Weighted Average Lease" sheetId="47" state="visible" r:id="rId47"/>
    <sheet xmlns:r="http://schemas.openxmlformats.org/officeDocument/2006/relationships" name="Leases - Lease Maturities (Deta" sheetId="48" state="visible" r:id="rId48"/>
    <sheet xmlns:r="http://schemas.openxmlformats.org/officeDocument/2006/relationships" name="Revenue Recognition - Schedule " sheetId="49" state="visible" r:id="rId49"/>
    <sheet xmlns:r="http://schemas.openxmlformats.org/officeDocument/2006/relationships" name="Revenue Recognition - Narrative" sheetId="50" state="visible" r:id="rId50"/>
    <sheet xmlns:r="http://schemas.openxmlformats.org/officeDocument/2006/relationships" name="Restricted Cash and Short-Ter_2" sheetId="51" state="visible" r:id="rId51"/>
    <sheet xmlns:r="http://schemas.openxmlformats.org/officeDocument/2006/relationships" name="Fair Value of Financial Instr_2" sheetId="52" state="visible" r:id="rId52"/>
    <sheet xmlns:r="http://schemas.openxmlformats.org/officeDocument/2006/relationships" name="Trade Accounts Receivable - Nar" sheetId="53" state="visible" r:id="rId53"/>
    <sheet xmlns:r="http://schemas.openxmlformats.org/officeDocument/2006/relationships" name="Trade Accounts Receivable - Sum" sheetId="54" state="visible" r:id="rId54"/>
    <sheet xmlns:r="http://schemas.openxmlformats.org/officeDocument/2006/relationships" name="Property, Equipment and Softw_3" sheetId="55" state="visible" r:id="rId55"/>
    <sheet xmlns:r="http://schemas.openxmlformats.org/officeDocument/2006/relationships" name="Property, Equipment and Softw_4" sheetId="56" state="visible" r:id="rId56"/>
    <sheet xmlns:r="http://schemas.openxmlformats.org/officeDocument/2006/relationships" name="Impairment Charges - Narrative " sheetId="57" state="visible" r:id="rId57"/>
    <sheet xmlns:r="http://schemas.openxmlformats.org/officeDocument/2006/relationships" name="Impairment Charges - Carrying V" sheetId="58" state="visible" r:id="rId58"/>
    <sheet xmlns:r="http://schemas.openxmlformats.org/officeDocument/2006/relationships" name="Restructuring and Severance C_3" sheetId="59" state="visible" r:id="rId59"/>
    <sheet xmlns:r="http://schemas.openxmlformats.org/officeDocument/2006/relationships" name="Restructuring and Severance C_4" sheetId="60" state="visible" r:id="rId60"/>
    <sheet xmlns:r="http://schemas.openxmlformats.org/officeDocument/2006/relationships" name="Restructuring and Severance C_5" sheetId="61" state="visible" r:id="rId61"/>
    <sheet xmlns:r="http://schemas.openxmlformats.org/officeDocument/2006/relationships" name="Accrued Insurance - Narrative (" sheetId="62" state="visible" r:id="rId62"/>
    <sheet xmlns:r="http://schemas.openxmlformats.org/officeDocument/2006/relationships" name="Income Taxes - Income before In" sheetId="63" state="visible" r:id="rId63"/>
    <sheet xmlns:r="http://schemas.openxmlformats.org/officeDocument/2006/relationships" name="Income Taxes - Components of In" sheetId="64" state="visible" r:id="rId64"/>
    <sheet xmlns:r="http://schemas.openxmlformats.org/officeDocument/2006/relationships" name="Income Taxes - Income Tax Rate " sheetId="65" state="visible" r:id="rId65"/>
    <sheet xmlns:r="http://schemas.openxmlformats.org/officeDocument/2006/relationships" name="Income Taxes - Components of De" sheetId="66" state="visible" r:id="rId66"/>
    <sheet xmlns:r="http://schemas.openxmlformats.org/officeDocument/2006/relationships" name="Income Taxes - Narrative (Detai" sheetId="67" state="visible" r:id="rId67"/>
    <sheet xmlns:r="http://schemas.openxmlformats.org/officeDocument/2006/relationships" name="Income Taxes - Uncertain Tax Po" sheetId="68" state="visible" r:id="rId68"/>
    <sheet xmlns:r="http://schemas.openxmlformats.org/officeDocument/2006/relationships" name="Debt - Narrative (Details)" sheetId="69" state="visible" r:id="rId69"/>
    <sheet xmlns:r="http://schemas.openxmlformats.org/officeDocument/2006/relationships" name="Debt - Schedule of Long-term De" sheetId="70" state="visible" r:id="rId70"/>
    <sheet xmlns:r="http://schemas.openxmlformats.org/officeDocument/2006/relationships" name="Stockholders' Equity - Narrativ" sheetId="71" state="visible" r:id="rId71"/>
    <sheet xmlns:r="http://schemas.openxmlformats.org/officeDocument/2006/relationships" name="Stockholders' Equity - Treasury" sheetId="72" state="visible" r:id="rId72"/>
    <sheet xmlns:r="http://schemas.openxmlformats.org/officeDocument/2006/relationships" name="Stockholders' Equity - Accumula" sheetId="73" state="visible" r:id="rId73"/>
    <sheet xmlns:r="http://schemas.openxmlformats.org/officeDocument/2006/relationships" name="Share-Based Compensation Plan_2" sheetId="74" state="visible" r:id="rId74"/>
    <sheet xmlns:r="http://schemas.openxmlformats.org/officeDocument/2006/relationships" name="Share-Based Compensation Plan_3" sheetId="75" state="visible" r:id="rId75"/>
    <sheet xmlns:r="http://schemas.openxmlformats.org/officeDocument/2006/relationships" name="Share-Based Compensation Plan_4" sheetId="76" state="visible" r:id="rId76"/>
    <sheet xmlns:r="http://schemas.openxmlformats.org/officeDocument/2006/relationships" name="Earnings (Loss) Per Share - Sum" sheetId="77" state="visible" r:id="rId77"/>
    <sheet xmlns:r="http://schemas.openxmlformats.org/officeDocument/2006/relationships" name="Earnings (Loss) Per Share (Deta" sheetId="78" state="visible" r:id="rId78"/>
    <sheet xmlns:r="http://schemas.openxmlformats.org/officeDocument/2006/relationships" name="Related Party Transactions - Na" sheetId="79" state="visible" r:id="rId79"/>
    <sheet xmlns:r="http://schemas.openxmlformats.org/officeDocument/2006/relationships" name="Segment Disclosures - Summary o" sheetId="80" state="visible" r:id="rId80"/>
    <sheet xmlns:r="http://schemas.openxmlformats.org/officeDocument/2006/relationships" name="Segment Disclosures - Summary_2" sheetId="81" state="visible" r:id="rId81"/>
    <sheet xmlns:r="http://schemas.openxmlformats.org/officeDocument/2006/relationships" name="Segment Disclosures - Summary_3" sheetId="82" state="visible" r:id="rId82"/>
    <sheet xmlns:r="http://schemas.openxmlformats.org/officeDocument/2006/relationships" name="Segment Disclosures - Summary_4" sheetId="83" state="visible" r:id="rId83"/>
    <sheet xmlns:r="http://schemas.openxmlformats.org/officeDocument/2006/relationships" name="Quarterly Financial Informati_3" sheetId="84" state="visible" r:id="rId84"/>
    <sheet xmlns:r="http://schemas.openxmlformats.org/officeDocument/2006/relationships" name="Uncategorized Items - visi-2021"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3" customWidth="1" min="4" max="4"/>
  </cols>
  <sheetData>
    <row r="1">
      <c r="A1" s="1" t="inlineStr">
        <is>
          <t>Cover - USD ($)</t>
        </is>
      </c>
      <c r="B1" s="2" t="inlineStr">
        <is>
          <t>12 Months Ended</t>
        </is>
      </c>
    </row>
    <row r="2">
      <c r="B2" s="2" t="inlineStr">
        <is>
          <t>Oct. 31, 2021</t>
        </is>
      </c>
      <c r="C2" s="2" t="inlineStr">
        <is>
          <t>Jan. 07, 2022</t>
        </is>
      </c>
      <c r="D2" s="2" t="inlineStr">
        <is>
          <t>May 02, 2021</t>
        </is>
      </c>
    </row>
    <row r="3">
      <c r="A3" s="3" t="inlineStr">
        <is>
          <t>Cover [Abstract]</t>
        </is>
      </c>
    </row>
    <row r="4">
      <c r="A4" s="4" t="inlineStr">
        <is>
          <t>Amendment Flag</t>
        </is>
      </c>
      <c r="B4" s="4" t="inlineStr">
        <is>
          <t>false</t>
        </is>
      </c>
    </row>
    <row r="5">
      <c r="A5" s="4" t="inlineStr">
        <is>
          <t>Document Fiscal Year Focus</t>
        </is>
      </c>
      <c r="B5" s="4" t="inlineStr">
        <is>
          <t>2021</t>
        </is>
      </c>
    </row>
    <row r="6">
      <c r="A6" s="4" t="inlineStr">
        <is>
          <t>Document Fiscal Period Focus</t>
        </is>
      </c>
      <c r="B6" s="4" t="inlineStr">
        <is>
          <t>FY</t>
        </is>
      </c>
    </row>
    <row r="7">
      <c r="A7" s="4" t="inlineStr">
        <is>
          <t>Entity Central Index Key</t>
        </is>
      </c>
      <c r="B7" s="4" t="inlineStr">
        <is>
          <t>0000103872</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Oct. 31,
		2021</t>
        </is>
      </c>
    </row>
    <row r="11">
      <c r="A11" s="4" t="inlineStr">
        <is>
          <t>Current Fiscal Year End Date</t>
        </is>
      </c>
      <c r="B11" s="4" t="inlineStr">
        <is>
          <t>--10-31</t>
        </is>
      </c>
    </row>
    <row r="12">
      <c r="A12" s="4" t="inlineStr">
        <is>
          <t>Document Transition Report</t>
        </is>
      </c>
      <c r="B12" s="4" t="inlineStr">
        <is>
          <t>false</t>
        </is>
      </c>
    </row>
    <row r="13">
      <c r="A13" s="4" t="inlineStr">
        <is>
          <t>Entity File Number</t>
        </is>
      </c>
      <c r="B13" s="4" t="inlineStr">
        <is>
          <t>001-09232</t>
        </is>
      </c>
    </row>
    <row r="14">
      <c r="A14" s="4" t="inlineStr">
        <is>
          <t>Entity Registrant Name</t>
        </is>
      </c>
      <c r="B14" s="4" t="inlineStr">
        <is>
          <t>VOLT INFORMATION SCIENCES, INC.</t>
        </is>
      </c>
    </row>
    <row r="15">
      <c r="A15" s="4" t="inlineStr">
        <is>
          <t>Entity Incorporation, State or Country Code</t>
        </is>
      </c>
      <c r="B15" s="4" t="inlineStr">
        <is>
          <t>NY</t>
        </is>
      </c>
    </row>
    <row r="16">
      <c r="A16" s="4" t="inlineStr">
        <is>
          <t>Entity Tax Identification Number</t>
        </is>
      </c>
      <c r="B16" s="4" t="inlineStr">
        <is>
          <t>13-5658129</t>
        </is>
      </c>
    </row>
    <row r="17">
      <c r="A17" s="4" t="inlineStr">
        <is>
          <t>Entity Address, Address Line One</t>
        </is>
      </c>
      <c r="B17" s="4" t="inlineStr">
        <is>
          <t>2401 N. Glassell Street</t>
        </is>
      </c>
    </row>
    <row r="18">
      <c r="A18" s="4" t="inlineStr">
        <is>
          <t>Entity Address, City or Town</t>
        </is>
      </c>
      <c r="B18" s="4" t="inlineStr">
        <is>
          <t>Orange</t>
        </is>
      </c>
    </row>
    <row r="19">
      <c r="A19" s="4" t="inlineStr">
        <is>
          <t>Entity Address, State or Province</t>
        </is>
      </c>
      <c r="B19" s="4" t="inlineStr">
        <is>
          <t>CA</t>
        </is>
      </c>
    </row>
    <row r="20">
      <c r="A20" s="4" t="inlineStr">
        <is>
          <t>Entity Address, Postal Zip Code</t>
        </is>
      </c>
      <c r="B20" s="4" t="inlineStr">
        <is>
          <t>92865</t>
        </is>
      </c>
    </row>
    <row r="21">
      <c r="A21" s="4" t="inlineStr">
        <is>
          <t>City Area Code</t>
        </is>
      </c>
      <c r="B21" s="4" t="inlineStr">
        <is>
          <t>714</t>
        </is>
      </c>
    </row>
    <row r="22">
      <c r="A22" s="4" t="inlineStr">
        <is>
          <t>Local Phone Number</t>
        </is>
      </c>
      <c r="B22" s="4" t="inlineStr">
        <is>
          <t>921-8800</t>
        </is>
      </c>
    </row>
    <row r="23">
      <c r="A23" s="4" t="inlineStr">
        <is>
          <t>Title of 12(b) Security</t>
        </is>
      </c>
      <c r="B23" s="4" t="inlineStr">
        <is>
          <t>Common Stock $0.10 Par Value</t>
        </is>
      </c>
    </row>
    <row r="24">
      <c r="A24" s="4" t="inlineStr">
        <is>
          <t>Trading Symbol</t>
        </is>
      </c>
      <c r="B24" s="4" t="inlineStr">
        <is>
          <t>VOLT</t>
        </is>
      </c>
    </row>
    <row r="25">
      <c r="A25" s="4" t="inlineStr">
        <is>
          <t>Security Exchange Name</t>
        </is>
      </c>
      <c r="B25" s="4" t="inlineStr">
        <is>
          <t>NYSEAMER</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74551244</v>
      </c>
    </row>
    <row r="36">
      <c r="A36" s="4" t="inlineStr">
        <is>
          <t>Entity Common Stock, Shares Outstanding</t>
        </is>
      </c>
      <c r="C36" s="6" t="n">
        <v>22099246</v>
      </c>
    </row>
    <row r="37">
      <c r="A37" s="4" t="inlineStr">
        <is>
          <t>Documents Incorporated by Reference</t>
        </is>
      </c>
      <c r="B37" s="4" t="inlineStr">
        <is>
          <t>Portions of the registrant’s Definitive Proxy Statement to be filed for its 2022 Annual Meeting of Shareholders are incorporated by reference into Part III of this report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1</t>
        </is>
      </c>
    </row>
    <row r="3">
      <c r="A3" s="3" t="inlineStr">
        <is>
          <t>Leases [Abstract]</t>
        </is>
      </c>
    </row>
    <row r="4">
      <c r="A4" s="4" t="inlineStr">
        <is>
          <t>Leases</t>
        </is>
      </c>
      <c r="B4" s="4" t="inlineStr">
        <is>
          <t xml:space="preserve">Leases The Company adopted ASC 842, Leases on November 4, 2019 using the modified transition method without retrospective application to comparative periods. The Company elected the package of three practical expedients allowed for under the transition guidance. Accordingly, the Company did not reassess: (1) whether any expired or existing contracts are/or contain leases; (2) the lease classification for any expired or existing leases; or (3) initial direct costs for any existing leases. The Company has also elected not to recognize ROU assets and lease liabilities for short-term leases that have a term of 12 months or less. Upon adoption, the Company recorded approximately $47.2 million of ROU assets and $52.0 million of lease liabilities related to operating leases in the Consolidated Balance Sheets. The Company also recognized a $22.2 million cumulative-effect adjustment to retained earnings related to the deferred gain on the sale and leaseback of real estate. The Company’s material leases are classified as operating and consist of branch locations, as well as corporate office space. Our leases have remaining terms of 1 - 9 years. The lease term is the minimum of the non-cancelable period of the lease or the lease term inclusive of reasonably certain renewal option periods. The Company has elected the practical expedient to not separate non-lease components from the lease components to which they relate and instead account for each as a single lease component, for all underlying asset classes. Some leasing arrangements require variable payments that are dependent on usage or may vary for other reasons, such as payments for insurance, tax payments and other miscellaneous costs. The variable portion of lease payments is not included in the ROU assets or lease liabilities. Rather, variable payments, other than those dependent upon an index or rate, are expensed when the obligation for those payments is incurred and are included in lease expenses. Accordingly, all expenses associated with a lease contract are accounted for as lease expenses. Operating leases are included in Right-of-use assets - operating leases and Operating lease liabilities, current and long-term, in the Consolidated Balance Sheet. Lease expense for operating leases is recognized on a straight-line basis over the lease term and is included in Selling, administrative and other operating costs in the Consolidated Statement of Operations. The Company’s finance lease arrangements are immaterial. Year Ended Components of Lease Expense (in thousands) October 31, 2021 November 1, 2020 Operating lease expense $ 8,785 $ 10,990 Sublease income (1,799) (1,577) Variable lease expense 1,550 760 Total (1) (2) $ 8,536 $ 10,173 (1) The Company's short-term lease expense is immaterial. (2) Lease expense included in restructuring is approximately $2.1 million and $0.3 million in fiscal 2021 and 2020, respectively. Year Ended Supplemental Cash Flows Information (in thousands) October 31, 2021 November 1, 2020 Cash paid for amounts included in the measurement of operating lease liabilities $ 10,829 $ 8,784 Operating ROU assets obtained in exchange for operating lease liabilities $ 3,122 $ 1,784 Year Ended Weighted Average Remaining Lease Term and Discount Rate October 31, 2021 November 1, 2020 Weighted average remaining lease term (years) 7.4 7.9 Weighted average discount rate 6.3 % 6.3 % Maturities of Lease Liabilities (in thousands) As of October 31, 2021 Fiscal Year Amount 2022 $ 9,022 2023 7,622 2024 6,028 2025 5,418 2026 4,283 Thereafter 18,704 Total future lease payments $ 51,077 Less: Imputed interest 10,626 Total lease liabilities $ 40,4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Oct. 31, 2021</t>
        </is>
      </c>
    </row>
    <row r="3">
      <c r="A3" s="3" t="inlineStr">
        <is>
          <t>Revenue from Contract with Customer [Abstract]</t>
        </is>
      </c>
    </row>
    <row r="4">
      <c r="A4" s="4" t="inlineStr">
        <is>
          <t>Revenue Recognition</t>
        </is>
      </c>
      <c r="B4" s="4" t="inlineStr">
        <is>
          <t>Revenue Recognition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The Company recognizes revenue for its contingent staffing services over time as services are performed in an amount that reflects the consideration it expects to be entitled to in exchange for its services, which is generally calculated as hours worked multiplied by the agreed-upon hourly bill rate. The customer simultaneously receives and consumes the benefits of the services as they are provided. The Company applies the practical expedient to recognize revenue for these services over the term of the agreement commensurate to the amount it has the right to invoice the customer. Direct Placement Services Direct placement services include providing qualified candidates to the Company’s customers to hire on a permanent basis. These services are primarily recognized at a point in time when the qualified candidate is placed and begins permanent employment which is the point when control has transferred to the customer and the Company has the right to payment for the service. Each placement is a single performance obligation under the Company’s contracts and the related consideration is typically based upon a percentage of the candidates’ base salary.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 “ MSP ” ) The Company’s MSP programs provide comprehensive solutions for delivery of contingent labor for assignment to customers, including supplier and worker sourcing, selecting, qualifying, on/off-boarding, time and expense recordation, reporting and approved invoicing and payment processing procedures. Since the individual activities are not distinct, the Company accounts for these activities as a single performance obligation. Volt generally acts as an agent in its transactions within its MSP programs. The Company’s fee for these MSP services is a fixed percentage of the staffing services spend that is managed through the program. The Company recognizes revenue over time for each month of MSP services provided as the customer simultaneously receives and consumes the services the Company provides. The Company applies the practical expedient to recognize revenue for these services over the term of the agreement commensurate to the amount it has the right to invoice the customer. Disaggregation of Revenues The following table presents the Company's segment revenues disaggregated by service type (in thousands): Fiscal Year Ended October 31, 2021 Segment Total North American Staffing International Staffing North American Corporate and Other Eliminations Service Revenues: Staffing Services $ 845,135 $ 729,830 $ 87,574 $ 27,380 $ 456 $ (105) Direct Placement Services 16,357 8,937 5,389 2,031 — — Managed Service Programs 23,901 — 14,000 9,901 — — $ 885,393 $ 738,767 $ 106,963 $ 39,312 $ 456 $ (105) Geographical Markets: Domestic $ 774,093 $ 735,209 $ — $ 38,959 $ — $ (75) International 111,300 3,558 106,963 353 456 (30) $ 885,393 $ 738,767 $ 106,963 $ 39,312 $ 456 $ (105) Fiscal Year Ended November 1, 2020 Segment Total North American Staffing International Staffing North American Corporate and Other Eliminations Service Revenues: Staffing Services $ 791,163 $ 683,635 $ 83,308 $ 24,483 $ 674 $ (937) Direct Placement Services 11,820 5,460 3,703 2,657 — — Managed Service Programs 19,072 — 8,297 10,775 — — $ 822,055 $ 689,095 $ 95,308 $ 37,915 $ 674 $ (937) Geographical Markets: Domestic $ 722,985 $ 686,252 $ — $ 37,582 $ — $ (849) International 99,070 2,843 95,308 333 674 (88) $ 822,055 $ 689,095 $ 95,308 $ 37,915 $ 674 $ (937) Payment Terms Customer payment terms vary by arrangement although payments are typically due within 15 - 45 days of invoicing. The timing between the satisfaction of the performance obligations and the payment is not significant and the Company currently does not have any significant financing components or significant payment terms. Unsatisfied Performance Obligations The Company does not disclose the value of unsatisfied performance obligations for (i) contracts with an original expected length of one year or less and (ii) contracts for which they will recognize revenue at the amount to which it has the right to invoice for services performed. Unsatisfied performance obligations for contracts not meeting the aforementioned criteria are immaterial. Accounts Receivable, Contract Assets and Contract Liabilities The Company records accounts receivable when its right to consideration becomes unconditional and records a sales allowance as a liability. The Company maintains a sales allowance for any potential billing errors and service-related adjustments to the customer. The amount of the sales allowance is determined based on a historical transaction analysis and any additions to the sales allowance are recorded as a reduction to net revenue. As of October 31, 2021 and November 1, 2020, the change in the reserve balance was a decrease of $0.1 million and $0.1 million, respectively. Contract assets primarily relate to the Company’s rights to consideration for services provided that are conditional on satisfaction of future performance obligations. The Company records contract liabilities when payments are made or due prior to the related performance obligations being satisfied. The current portion of contract liabilities is included in Accrued insurance and other in the Consolidated Balance Sheets. The Company does not have any material contract assets or long-term contract liabilities as of October 31, 2021 and November 1, 2020. The Company may incur fulfillment costs after obtaining a contract to generate a resource that will be used to provide the MSP services. These costs are related to the set up and implementation of customer specific MSP programs and are considered incremental and recoverable costs to fulfill the Company’s contract with the customer. These costs are deferred and amortized over the expected period of benefit of the MSP services provided to the customer, determined by taking into consideration its customer contracts and other relevant factors. Deferred fulfillment costs were immaterial as of October 31, 2021 and November 1, 2020. Economic Factors The Company's operations are subject to variations in the economic condition and regulatory environment in their jurisdictions of operations. Adverse economic conditions may severely reduce the demand for the Company’s services and directly impact the revenue. In addition, the Company faces risks in complying with various legal requirements and unpredictable changes in both U.S. and foreign regulations which may have a financial impact on the business and operations. The global spread of COVID-19 created significant volatility, uncertainty and global macroeconomic disruption. Our business, results of operations and financial condition have been and may continue to be adversely impacted by the coronavirus pandemic and future adverse impacts could be material and are difficult to predi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Investments</t>
        </is>
      </c>
      <c r="B1" s="2" t="inlineStr">
        <is>
          <t>12 Months Ended</t>
        </is>
      </c>
    </row>
    <row r="2">
      <c r="B2" s="2" t="inlineStr">
        <is>
          <t>Oct. 31, 2021</t>
        </is>
      </c>
    </row>
    <row r="3">
      <c r="A3" s="3" t="inlineStr">
        <is>
          <t>Cash and Cash Equivalents [Abstract]</t>
        </is>
      </c>
    </row>
    <row r="4">
      <c r="A4" s="4" t="inlineStr">
        <is>
          <t>Restricted Cash and Short-Term Investments</t>
        </is>
      </c>
      <c r="B4" s="4" t="inlineStr">
        <is>
          <t>Restricted Cash and Short-Term Investments Restricted cash primarily includes amounts related to requirements under certain contracts with MSP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are generally made shortly after receipt of payment from customers, with undistributed amounts included in restricted cash and accounts payable between receipt and distribution of these amounts, where contractually required. At October 31, 2021 and November 1, 2020 restricted cash included $3.8 million and $9.2 million, respectively, restricted for payment to associate vendors and $0.5 million in both periods, restricted for other collateral accounts. At October 31, 2021 and November 1, 2020, restricted cash also included $0.9 million and $8.2 million, respectively, restricted under the Company’s long-term accounts receivable securitization program (“DZ Financing Program”) with DZ Bank AG Deutsche Zentral-Genossenschaftsbank (“DZ Bank”). At October 31, 2021, this cash was restricted as it supplemented collateral provided by accounts receivable towards the Company’s aggregate borrowing base usage of $82.1 million, inclusive of $60.0 million outstanding and $22.1 million in issued letters of credit. At November 1, 2020, this cash was restricted as it supplemented collateral provided by accounts receivable towards the Company’s aggregate borrowing base usage of $84.5 million, inclusive of $60.0 million outstanding and $24.5 million in issued letters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Oct. 31, 2021</t>
        </is>
      </c>
    </row>
    <row r="3">
      <c r="A3" s="3" t="inlineStr">
        <is>
          <t>Fair Value Disclosures [Abstract]</t>
        </is>
      </c>
    </row>
    <row r="4">
      <c r="A4" s="4" t="inlineStr">
        <is>
          <t>Fair Value of Financial Instruments</t>
        </is>
      </c>
      <c r="B4" s="4" t="inlineStr">
        <is>
          <t>Fair Value of Financial Instruments In accordance with ASC 820, Fair Value Measurements, assets and liabilities recorded at fair value are measured and classified using a three-tier fair value hierarchy based on the observability of the inputs available in the market to measure fair value, as described below: a. Level 1 measurements consist of unadjusted quoted prices in active markets for identical assets or liabilities. b. Level 2 measurements include quoted prices in markets that are not active or model inputs that are observable either directly or indirectly for substantially the full term of the asset or liability. c. Level 3 measurements include significant unobservable inputs. The carrying amounts of the Company’s financial instruments, which include cash, cash equivalents, restricted cash, accounts receivable and accounts payable, approximated their fair values due to the short-term nature of these instruments. The Company holds mutual funds to satisfy its obligations under its employee deferred compensation plan, which is carried at fair value based on quoted market prices in active markets for identical assets (Level 1). These short-term investments were $3.5 million and $2.9 million at October 31, 2021 and November 1, 2020, respectively. The carrying amounts of long-term debt recorded in the Company’s Condensed Consolidated Balance Sheets was $59.3 million and $59.2 million at October 31, 2021 and November 1, 2020, respectively. This amount was net of deferred financing fees and approximated its fair value, which is determinable based on the interest rates the Company believes it could obtain for borrowings with similar terms (Level 2). Certain assets, such as goodwill, are not measured at fair value on an ongoing basis but are subject to fair value adjustments in certain circumstances. Upon a triggering event or evidence of impairment, the Company determines the fair value of these assets using Level 3 inputs, typically within a discounted cash flow model. There have been no changes in the methodology used to measure fair value of the financial instruments as well as any transfer of Level 3 assets or liabilities during the fiscal yea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Oct. 31, 2021</t>
        </is>
      </c>
    </row>
    <row r="3">
      <c r="A3" s="3" t="inlineStr">
        <is>
          <t>Receivables [Abstract]</t>
        </is>
      </c>
    </row>
    <row r="4">
      <c r="A4" s="4" t="inlineStr">
        <is>
          <t>Trade Accounts Receivable</t>
        </is>
      </c>
      <c r="B4" s="4" t="inlineStr">
        <is>
          <t xml:space="preserve">Trade Accounts Receivable Trade accounts receivable includes both billed and unbilled amounts due from customers. Billed trade receivables generally do not bear interest. Unbilled receivables represent accrued revenue earned and recognized on contracts for which billings have not yet been presented to the customer. At October 31, 2021 and November 1, 2020, trade accounts receivable included unbilled receivables of $2.7 million and $3.2 million, respectively. The Company maintains an allowance for doubtful accounts for estimated losses inherent in its accounts receivable portfolio. In establishing the required allowance, management considers historical losses adjusted to take into account current market conditions, customers’ financial condition and current receivable aging and payment patterns. Additions to the allowance for doubtful accounts are recorded to Selling, administrative and other operating costs in the Consolidated Statement of Operations. The Company also maintains a sales allowance for specific customers related to billing disputes. The amount of the sales allowance is determined based on discount estimates and historical credits issued and additions to the sales allowance are recorded as a reduction to net revenue. Account balances are written off against the allowances when the Company believes it is probable the amount will not be received. For the years ended October 31, 2021 and November 1, 2020, the activity in the allowance accounts were as follows (in thousands): November 3, 2019 Activity November 1, 2020 Activity October 31, 2021 Allowance for doubtful accounts included in Trade accounts receivable $ 117 $ 102 $ 219 $ (82) $ 137 Accrued sales reserve included in Accrued insurance and other $ 310 $ (148) $ 162 $ (72) $ 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Oct. 31, 2021</t>
        </is>
      </c>
    </row>
    <row r="3">
      <c r="A3" s="3" t="inlineStr">
        <is>
          <t>Property, Plant and Equipment [Abstract]</t>
        </is>
      </c>
    </row>
    <row r="4">
      <c r="A4" s="4" t="inlineStr">
        <is>
          <t>Property, Equipment and Software</t>
        </is>
      </c>
      <c r="B4" s="4" t="inlineStr">
        <is>
          <t>Property, Equipment and Software Property, equipment and software consisted of (in thousands): October 31, November 1, Machinery and equipment $ 30,537 $ 29,832 Leasehold improvements 2,633 2,543 Less: Accumulated depreciation and amortization (28,531) (27,417) Property and equipment 4,639 4,958 Software 105,882 104,002 Less: Accumulated amortization (93,039) (86,793) Property, equipment and software, net $ 17,482 $ 22,167 Depreciation and amortization expense totaled $7.6 million and $8.0 million for the fiscal years ended 2021 and 2020, respectively. Depreciation and amortization is included in Cost of services and Selling, administrative and other operating costs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Charges</t>
        </is>
      </c>
      <c r="B1" s="2" t="inlineStr">
        <is>
          <t>12 Months Ended</t>
        </is>
      </c>
    </row>
    <row r="2">
      <c r="B2" s="2" t="inlineStr">
        <is>
          <t>Oct. 31, 2021</t>
        </is>
      </c>
    </row>
    <row r="3">
      <c r="A3" s="3" t="inlineStr">
        <is>
          <t>Restructuring and Related Activities [Abstract]</t>
        </is>
      </c>
    </row>
    <row r="4">
      <c r="A4" s="4" t="inlineStr">
        <is>
          <t>Impairment Charges</t>
        </is>
      </c>
      <c r="B4" s="4" t="inlineStr">
        <is>
          <t>Impairment Charges Long-lived Assets Long-lived assets primarily consist of right-of-use assets, capitalized software costs, leasehold improvements and office equipment. The Company reviews these assets for impairment under ASC 360 Property, Plant and Equipment whenever events or changes in circumstances indicate that the carrying amount of an asset may not be recoverable. When an impairment loss is recognized, the carrying amount of the asset is reduced to its estimated fair value based on discounted cash flow analysis or other valuation techniques. In fiscal 2021, the Company recorded impairment charges of $0.4 million of capitalized software costs related to a change in the expected use of certain assets in the Corporate and Other category. There were no additional triggering events in fiscal 2021 that would indicate that the carrying amounts of any other of the Company’s long-lived assets may not be recoverable as of the end of the fiscal period. In fiscal 2020, due to the economic impact of the COVID-19 pandemic, real estate rationalization decisions were made resulting in impairment charges of $16.1 million to reduce the carrying value of certain right-of-use assets to their estimated fair value. Significant assumptions used to estimate fair value were the current economic environment, real estate market conditions and general market participant assumptions. The Company also recorded impairment charges of $0.8 million primarily related to the leasehold improvements and office equipment associated with these closed facilities. Impairment charges of $1.9 million and $15.0 million were for the North American Staffing segment and the Corporate and Other category, respectively. Impairment of Goodwill The Company performs its annual impairment test for goodwill during the second quarter of the fiscal year and when a triggering event occurs between annual impairment tests. Our fiscal 2021 annual test performed in the second quarter used significant assumptions, including expected revenue and expense growth rates, forecasted capital expenditures, working capital levels and a discount rate of 13.0%. Under the market-based approach, significant assumptions included relevant comparable company earnings multiples including the determination of whether a premium or discount should be applied to those comparables. It was determined that the fair value of the reporting unit exceeded its carrying value, therefore no adjustment to the carrying value of goodwill of $5.8 million was required as of the end of the second quarter of fiscal 2021. The following represents the change in the carrying amount of goodwill, which is included in non-current Other assets in the Consolidated Balance Sheets, during each fiscal year (in thousands): International Staffing November 3, 2019 Foreign Currency Translation Adjustment November 1, 2020 Foreign Currency Translation Adjustment October 31, 2021 Aggregate goodwill acquired $ 10,483 $ — $ 10,483 $ — $ 10,483 Accumulated impairment losses (3,733) — (3,733) — (3,733) Foreign currency translation adjustment (1,353) 5 (1,348) 309 (1,039) Goodwill, net of impairment losses $ 5,397 $ 5 $ 5,402 $ 309 $ 5,711 The Company incurred total restructuring and severance costs of $2.8 million and $2.6 million for fiscal 2021 and 2020, respectively. 2020 Restructuring Plan In the first quarter of fiscal 2020, the Company approved a restructuring plan (the “2020 Plan”) as part of its strategic initiative to optimize the Company’s cost infrastructure. The 2020 Plan leveraged the global capabilities of the Company's staffing operations based in Bangalore, India and off-shored a significant number of strategically identified roles to this location. The total costs incurred in fiscal 2020 in connection with the 2020 Plan were $1.2 million, consisting of $0.1 million in North American Staffing, $0.1 million in International Staffing and $1.0 million in the Corporate and Other category. Other Restructuring Costs As part of its continued efforts to reduce costs, the Company recorded other restructuring costs. In fiscal 2021 and 2020, the Company recorded $1.8 million and $0.3 million, respectively, related to ongoing costs of facilities impaired in the second half of fiscal 2020. In fiscal 2021 and 2020, the Company recorded severance costs of $1.0 million and $1.1 million, respectively, primarily resulting from the elimination of certain positions. The following tables present the restructuring and severance and benefit costs for the twelve months ended October 31, 2021 and November 1, 2020 (in thousands): Year Ended October 31, 2021 Total North American Staffing International Staffing North American Corporate &amp; Other Severance and benefit costs $ 1,040 $ 112 $ 213 $ 130 $ 585 Other 1,799 (169) — — 1,968 Total $ 2,839 $ (57) $ 213 $ 130 $ 2,553 Year Ended November 1, 2020 Total North American Staffing International Staffing North American Corporate &amp; Other Severance and benefit costs $ 1,163 $ 78 $ 136 $ — $ 949 2020 Plan 1,163 78 136 — 949 Severance and benefit costs (23) — — — (23) Other 180 — — — 180 2018 Plan 157 — — — 157 Severance and benefit costs 1,137 764 193 — 180 Other 184 41 9 — 134 Other 1,321 805 202 — 314 Total $ 2,641 $ 883 $ 338 $ — $ 1,420 Accrued restructuring and severance costs are included in Accrued compensation and Accrued insurance and other in the Consolidated Balance Sheets. Activity for the fiscal years ended October 31, 2021 and November 1, 2020 are summarized as follows (in thousands): October 31, 2021 November 1, 2020 Balance, end of previous year $ 212 $ 3,845 Cease use liabilities transferred to ROU assets — (1,964) Charged to expense 2,839 2,641 Cash payments (2,502) (4,310) Ending Balance $ 549 $ 212 Upon adoption of ASC 842 Leases , $2.0 million of accrued restructuring related to the exit of leased real estate was reclassified as a reduction to the related ROU asset, per the accounting guidance. The remaining balance as of October 31, 2021 of $0.5 million, was related to $0.2 million of severance costs in the International Staffing segment and $0.1 million in the North American MSP segment, as well as $0.2 million in the Corporate and Other categ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t>
        </is>
      </c>
      <c r="B1" s="2" t="inlineStr">
        <is>
          <t>12 Months Ended</t>
        </is>
      </c>
    </row>
    <row r="2">
      <c r="B2" s="2" t="inlineStr">
        <is>
          <t>Oct. 31, 2021</t>
        </is>
      </c>
    </row>
    <row r="3">
      <c r="A3" s="3" t="inlineStr">
        <is>
          <t>Restructuring and Related Activities [Abstract]</t>
        </is>
      </c>
    </row>
    <row r="4">
      <c r="A4" s="4" t="inlineStr">
        <is>
          <t>Restructuring and Severance Charges</t>
        </is>
      </c>
      <c r="B4" s="4" t="inlineStr">
        <is>
          <t>Impairment Charges Long-lived Assets Long-lived assets primarily consist of right-of-use assets, capitalized software costs, leasehold improvements and office equipment. The Company reviews these assets for impairment under ASC 360 Property, Plant and Equipment whenever events or changes in circumstances indicate that the carrying amount of an asset may not be recoverable. When an impairment loss is recognized, the carrying amount of the asset is reduced to its estimated fair value based on discounted cash flow analysis or other valuation techniques. In fiscal 2021, the Company recorded impairment charges of $0.4 million of capitalized software costs related to a change in the expected use of certain assets in the Corporate and Other category. There were no additional triggering events in fiscal 2021 that would indicate that the carrying amounts of any other of the Company’s long-lived assets may not be recoverable as of the end of the fiscal period. In fiscal 2020, due to the economic impact of the COVID-19 pandemic, real estate rationalization decisions were made resulting in impairment charges of $16.1 million to reduce the carrying value of certain right-of-use assets to their estimated fair value. Significant assumptions used to estimate fair value were the current economic environment, real estate market conditions and general market participant assumptions. The Company also recorded impairment charges of $0.8 million primarily related to the leasehold improvements and office equipment associated with these closed facilities. Impairment charges of $1.9 million and $15.0 million were for the North American Staffing segment and the Corporate and Other category, respectively. Impairment of Goodwill The Company performs its annual impairment test for goodwill during the second quarter of the fiscal year and when a triggering event occurs between annual impairment tests. Our fiscal 2021 annual test performed in the second quarter used significant assumptions, including expected revenue and expense growth rates, forecasted capital expenditures, working capital levels and a discount rate of 13.0%. Under the market-based approach, significant assumptions included relevant comparable company earnings multiples including the determination of whether a premium or discount should be applied to those comparables. It was determined that the fair value of the reporting unit exceeded its carrying value, therefore no adjustment to the carrying value of goodwill of $5.8 million was required as of the end of the second quarter of fiscal 2021. The following represents the change in the carrying amount of goodwill, which is included in non-current Other assets in the Consolidated Balance Sheets, during each fiscal year (in thousands): International Staffing November 3, 2019 Foreign Currency Translation Adjustment November 1, 2020 Foreign Currency Translation Adjustment October 31, 2021 Aggregate goodwill acquired $ 10,483 $ — $ 10,483 $ — $ 10,483 Accumulated impairment losses (3,733) — (3,733) — (3,733) Foreign currency translation adjustment (1,353) 5 (1,348) 309 (1,039) Goodwill, net of impairment losses $ 5,397 $ 5 $ 5,402 $ 309 $ 5,711 The Company incurred total restructuring and severance costs of $2.8 million and $2.6 million for fiscal 2021 and 2020, respectively. 2020 Restructuring Plan In the first quarter of fiscal 2020, the Company approved a restructuring plan (the “2020 Plan”) as part of its strategic initiative to optimize the Company’s cost infrastructure. The 2020 Plan leveraged the global capabilities of the Company's staffing operations based in Bangalore, India and off-shored a significant number of strategically identified roles to this location. The total costs incurred in fiscal 2020 in connection with the 2020 Plan were $1.2 million, consisting of $0.1 million in North American Staffing, $0.1 million in International Staffing and $1.0 million in the Corporate and Other category. Other Restructuring Costs As part of its continued efforts to reduce costs, the Company recorded other restructuring costs. In fiscal 2021 and 2020, the Company recorded $1.8 million and $0.3 million, respectively, related to ongoing costs of facilities impaired in the second half of fiscal 2020. In fiscal 2021 and 2020, the Company recorded severance costs of $1.0 million and $1.1 million, respectively, primarily resulting from the elimination of certain positions. The following tables present the restructuring and severance and benefit costs for the twelve months ended October 31, 2021 and November 1, 2020 (in thousands): Year Ended October 31, 2021 Total North American Staffing International Staffing North American Corporate &amp; Other Severance and benefit costs $ 1,040 $ 112 $ 213 $ 130 $ 585 Other 1,799 (169) — — 1,968 Total $ 2,839 $ (57) $ 213 $ 130 $ 2,553 Year Ended November 1, 2020 Total North American Staffing International Staffing North American Corporate &amp; Other Severance and benefit costs $ 1,163 $ 78 $ 136 $ — $ 949 2020 Plan 1,163 78 136 — 949 Severance and benefit costs (23) — — — (23) Other 180 — — — 180 2018 Plan 157 — — — 157 Severance and benefit costs 1,137 764 193 — 180 Other 184 41 9 — 134 Other 1,321 805 202 — 314 Total $ 2,641 $ 883 $ 338 $ — $ 1,420 Accrued restructuring and severance costs are included in Accrued compensation and Accrued insurance and other in the Consolidated Balance Sheets. Activity for the fiscal years ended October 31, 2021 and November 1, 2020 are summarized as follows (in thousands): October 31, 2021 November 1, 2020 Balance, end of previous year $ 212 $ 3,845 Cease use liabilities transferred to ROU assets — (1,964) Charged to expense 2,839 2,641 Cash payments (2,502) (4,310) Ending Balance $ 549 $ 212 Upon adoption of ASC 842 Leases , $2.0 million of accrued restructuring related to the exit of leased real estate was reclassified as a reduction to the related ROU asset, per the accounting guidance. The remaining balance as of October 31, 2021 of $0.5 million, was related to $0.2 million of severance costs in the International Staffing segment and $0.1 million in the North American MSP segment, as well as $0.2 million in the Corporate and Other categ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surance</t>
        </is>
      </c>
      <c r="B1" s="2" t="inlineStr">
        <is>
          <t>12 Months Ended</t>
        </is>
      </c>
    </row>
    <row r="2">
      <c r="B2" s="2" t="inlineStr">
        <is>
          <t>Oct. 31, 2021</t>
        </is>
      </c>
    </row>
    <row r="3">
      <c r="A3" s="3" t="inlineStr">
        <is>
          <t>Payables and Accruals [Abstract]</t>
        </is>
      </c>
    </row>
    <row r="4">
      <c r="A4" s="4" t="inlineStr">
        <is>
          <t>Accrued Insurance</t>
        </is>
      </c>
      <c r="B4" s="4" t="inlineStr">
        <is>
          <t>Accrued Insurance (a) Casualty Insurance Program Workers’ compensation insurance is purchased through mandated participation in certain state funds and the experience-rated premiums in these state plans relieve the Company of any additional liability. Liability for workers’ compensation in all other states as well as automobile and general liability (collectively “casualty liability”) is insured under a paid loss deductible casualty insurance program for losses exceeding specified deductible levels. The Company is financially responsible for losses below the specified policy deductible limits while losses incurred above the deductible limit are absorbed by the insurer. The casualty program is secured by a letter of credit against the Company’s DZ Financing Program of $20.9 million as of October 31, 2021. The Company recognizes expense and establishes accruals for amounts estimated to be incurred, both reported and not yet reported, policy premiums and related legal and other claims administration costs. The Company develops estimates for claims, as well as claims incurred but not yet reported, using actuarial principles and assumptions based on historical and projected claim incidence patterns, claim size and the length of time over which payments are expected to be made. Actuarial estimates are updated as loss experience develops, additional claims are reported or settled and new information becomes available. Any changes in estimates are reflected in operating results in the period in which the estimates are changed. Depending on the policy year, adjustments to final expected paid amounts are determined through the ultimate life of the claim. Expense recognized by the Company under its casualty insurance program amounted to $7.6 million and $6.4 million in fiscal 2021 and 2020, respectively. At October 31, 2021 and November 1, 2020, the casualty insurance liability was $13.9 million and $15.2 million, respectively. The current portion is included in Accrued insurance and other and the non-current portion is included in Accrued payroll taxes and other in the Consolidated Balance Sheets. (b) Medical Insurance Programs The Company is self-insured for a portion of its medical benefit programs for its employees. Eligible contingent staff on assignment with customers are offered medical benefits through a fully insured program administered by a third-party. Employees contribute a portion of the cost of these medical benefit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 xml:space="preserve">Income Taxes Income (loss) before income taxes is derived from (in thousands): Year Ended October 31, 2021 November 1, 2020 U.S. Domestic $ (2,193) $ (34,889) International 4,970 2,347 Income (loss) before income tax $ 2,777 $ (32,542) Income tax provision (benefit) by taxing jurisdiction consists of (in thousands): Year Ended October 31, 2021 November 1, 2020 Current: U.S. State and local $ 117 $ 118 International 1,207 938 Total current $ 1,324 $ 1,056 Deferred: International $ 79 $ (11) Total deferred 79 (11) Income tax provision $ 1,403 $ 1,045 The difference between the income tax provision on income (loss) and the amount computed at the U.S. federal statutory rate is due to (in thousands): Year Ended October 31, 2021 November 1, 2020 U.S. Federal statutory rate $ 586 $ (6,834) U.S. State income tax, net of U.S. Federal tax benefits 262 (1,235) International permanent differences 15 91 International tax rate differentials 508 232 U.S. tax on international income (173) (705) General business credits (351) (999) Foreign tax credit, net 1,558 — Non-deductible compensation 529 — Non-deductible expenses 92 66 Capital loss — 3,357 Change in valuation allowance for deferred tax assets (1,623) 7,072 Income tax provision $ 1,403 $ 1,045 Deferred income taxes reflect the net tax effects of temporary differences between the carrying amounts of assets and liabilities for financial reporting purposes and the amounts used for income tax purposes and also include operating loss carryforwards. The significant components of the Company’s deferred tax assets and liabilities are as follows (in thousands): October 31, 2021 November 1, 2020 Deferred tax assets: Net operating loss carryforwards $ 60,559 $ 61,723 Interest carryforward 896 1,345 U.S. federal tax credit carryforwards 53,317 54,727 Operating lease liabilities 10,189 11,477 Deferred withholding tax 3,435 5,385 Compensation accruals 3,341 1,639 Other, net 8,005 5,366 Total deferred tax assets 139,742 141,662 Less valuation allowance (123,792) (125,396) Deferred tax assets, net 15,950 16,266 Deferred tax liabilities: Un-remitted earnings from foreign subsidiaries 1,518 1,725 Software development costs 8,453 7,914 Right-of-use assets - operating leases 5,530 6,178 Other, net 450 452 Total deferred tax liabilities 15,951 16,269 Net deferred tax liabilities $ (1) $ (3) Balance sheet classification Non-current assets $ — $ — Non-current liabilities (1) (3) Net deferred tax liability $ (1) $ (3) At October 31, 2021, the Company has available unused U.S. federal net operating loss (“NOL”) carryforwards of $210.0 million, U.S. state NOL carryforwards of $226.3 million, international NOL carryforwards of $8.3 million and federal tax credits of $53.3 million. As of October 31, 2021, the U.S. federal NOL carryforwards expire at various dates between 2031 and 2038 (with some indefinite), the U.S. state NOL carryforwards expire at various dates beginning in 2022 (with some indefinite), the international NOL carryforwards expire at various dates beginning in 2022 (with some indefinite) and federal tax credits expire between 2022 and 2040. At October 31, 2021, the undistributed earnings of the Company’s non-U.S. subsidiaries are not intended to be permanently invested outside of the U.S. and therefore U.S. deferred taxes have been provided. A valuation allowance has been recognized due to the uncertainty of realization of the loss carryforwards and other deferred tax assets. Beginning in fiscal 2010, the Company’s cumulative U.S. domestic and certain non-U.S. results for each three-year period were a loss. Accordingly, the Company recorded a full valuation allowance against its net U.S. domestic and certain net non-U.S. deferred tax assets as a non-cash charge to income tax expense. The three-year cumulative loss continued in fiscal 2021 so the Company maintained a full valuation allowance against its net U.S. domestic and certain net non-U.S. deferred tax assets resulting in a total valuation allowance of $123.8 million and $125.4 million for fiscal 2021 and 2020, respectively. In reaching this conclusion, the Company considered the U.S. domestic demand and recent operating losses causing the Company to be in a three-year cumulative loss position. Management believes that the remaining deferred tax assets are more likely than not to be realized based upon consideration of all positive and negative evidence, including scheduled reversal of deferred tax liabilities and tax planning strategies determined on a jurisdiction-by-jurisdiction basis. The Company recognizes income tax benefits for tax positions determined more likely than not to be sustained upon examination based on the technical merits of the positions. The following table sets forth the change in the accrual for uncertain tax positions, excluding interest and penalties (in thousands): October 31, 2021 November 1, 2020 Balance, beginning of year $ 85 $ 283 Decrease relating to tax positions taken in a prior period — (3) Settlements — (195) Lapse of statute of limitations (20) — Total $ 65 $ 85 Of the total unrecognized tax benefits at October 31, 2021 and November 1, 2020, approximately $0.1 million and $0.1 million, respectively, would affect the Company’s effective income tax rate, if and when recognized in future years. There was no amount accrued for related potential interest and penalties at October 31, 2021. The income tax provision for the fiscal years ended October 31, 2021 and November 1, 2020 included a reversal of reserves on uncertain tax provisions of less than $0.1 million and $0.2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Operations - USD ($) shares in Thousands, $ in Thousands</t>
        </is>
      </c>
      <c r="B1" s="2" t="inlineStr">
        <is>
          <t>12 Months Ended</t>
        </is>
      </c>
    </row>
    <row r="2">
      <c r="B2" s="2" t="inlineStr">
        <is>
          <t>Oct. 31, 2021</t>
        </is>
      </c>
      <c r="C2" s="2" t="inlineStr">
        <is>
          <t>Nov. 01, 2020</t>
        </is>
      </c>
    </row>
    <row r="3">
      <c r="A3" s="3" t="inlineStr">
        <is>
          <t>Income Statement [Abstract]</t>
        </is>
      </c>
    </row>
    <row r="4">
      <c r="A4" s="4" t="inlineStr">
        <is>
          <t>NET REVENUE</t>
        </is>
      </c>
      <c r="B4" s="5" t="n">
        <v>885393</v>
      </c>
      <c r="C4" s="5" t="n">
        <v>822055</v>
      </c>
    </row>
    <row r="5">
      <c r="A5" s="4" t="inlineStr">
        <is>
          <t>Cost of services</t>
        </is>
      </c>
      <c r="B5" s="6" t="n">
        <v>741871</v>
      </c>
      <c r="C5" s="6" t="n">
        <v>694204</v>
      </c>
    </row>
    <row r="6">
      <c r="A6" s="4" t="inlineStr">
        <is>
          <t>GROSS MARGIN</t>
        </is>
      </c>
      <c r="B6" s="6" t="n">
        <v>143522</v>
      </c>
      <c r="C6" s="6" t="n">
        <v>127851</v>
      </c>
    </row>
    <row r="7">
      <c r="A7" s="4" t="inlineStr">
        <is>
          <t>Selling, administrative and other operating costs</t>
        </is>
      </c>
      <c r="B7" s="6" t="n">
        <v>135427</v>
      </c>
      <c r="C7" s="6" t="n">
        <v>137666</v>
      </c>
    </row>
    <row r="8">
      <c r="A8" s="4" t="inlineStr">
        <is>
          <t>Restructuring and severance costs</t>
        </is>
      </c>
      <c r="B8" s="6" t="n">
        <v>2839</v>
      </c>
      <c r="C8" s="6" t="n">
        <v>2641</v>
      </c>
    </row>
    <row r="9">
      <c r="A9" s="4" t="inlineStr">
        <is>
          <t>Impairment charges</t>
        </is>
      </c>
      <c r="B9" s="6" t="n">
        <v>424</v>
      </c>
      <c r="C9" s="6" t="n">
        <v>16913</v>
      </c>
    </row>
    <row r="10">
      <c r="A10" s="4" t="inlineStr">
        <is>
          <t>OPERATING INCOME (LOSS)</t>
        </is>
      </c>
      <c r="B10" s="6" t="n">
        <v>4832</v>
      </c>
      <c r="C10" s="6" t="n">
        <v>-29369</v>
      </c>
    </row>
    <row r="11">
      <c r="A11" s="3" t="inlineStr">
        <is>
          <t>OTHER INCOME (EXPENSE), NET</t>
        </is>
      </c>
    </row>
    <row r="12">
      <c r="A12" s="4" t="inlineStr">
        <is>
          <t>Interest income</t>
        </is>
      </c>
      <c r="B12" s="6" t="n">
        <v>37</v>
      </c>
      <c r="C12" s="6" t="n">
        <v>78</v>
      </c>
    </row>
    <row r="13">
      <c r="A13" s="4" t="inlineStr">
        <is>
          <t>Interest expense</t>
        </is>
      </c>
      <c r="B13" s="6" t="n">
        <v>-1805</v>
      </c>
      <c r="C13" s="6" t="n">
        <v>-2297</v>
      </c>
    </row>
    <row r="14">
      <c r="A14" s="4" t="inlineStr">
        <is>
          <t>Foreign exchange gain (loss), net</t>
        </is>
      </c>
      <c r="B14" s="6" t="n">
        <v>318</v>
      </c>
      <c r="C14" s="6" t="n">
        <v>-85</v>
      </c>
    </row>
    <row r="15">
      <c r="A15" s="4" t="inlineStr">
        <is>
          <t>Other income (expense), net</t>
        </is>
      </c>
      <c r="B15" s="6" t="n">
        <v>-605</v>
      </c>
      <c r="C15" s="6" t="n">
        <v>-869</v>
      </c>
    </row>
    <row r="16">
      <c r="A16" s="4" t="inlineStr">
        <is>
          <t>TOTAL OTHER INCOME (EXPENSE), NET</t>
        </is>
      </c>
      <c r="B16" s="6" t="n">
        <v>-2055</v>
      </c>
      <c r="C16" s="6" t="n">
        <v>-3173</v>
      </c>
    </row>
    <row r="17">
      <c r="A17" s="4" t="inlineStr">
        <is>
          <t>INCOME (LOSS) BEFORE INCOME TAXES</t>
        </is>
      </c>
      <c r="B17" s="6" t="n">
        <v>2777</v>
      </c>
      <c r="C17" s="6" t="n">
        <v>-32542</v>
      </c>
    </row>
    <row r="18">
      <c r="A18" s="4" t="inlineStr">
        <is>
          <t>Income tax provision</t>
        </is>
      </c>
      <c r="B18" s="6" t="n">
        <v>1403</v>
      </c>
      <c r="C18" s="6" t="n">
        <v>1045</v>
      </c>
    </row>
    <row r="19">
      <c r="A19" s="4" t="inlineStr">
        <is>
          <t>NET INCOME (LOSS)</t>
        </is>
      </c>
      <c r="B19" s="5" t="n">
        <v>1374</v>
      </c>
      <c r="C19" s="5" t="n">
        <v>-33587</v>
      </c>
    </row>
    <row r="20">
      <c r="A20" s="3" t="inlineStr">
        <is>
          <t>Basic:</t>
        </is>
      </c>
    </row>
    <row r="21">
      <c r="A21" s="4" t="inlineStr">
        <is>
          <t>Net income (loss) (in USD per share)</t>
        </is>
      </c>
      <c r="B21" s="7" t="n">
        <v>0.06</v>
      </c>
      <c r="C21" s="7" t="n">
        <v>-1.56</v>
      </c>
    </row>
    <row r="22">
      <c r="A22" s="4" t="inlineStr">
        <is>
          <t>Weighted average number of shares, basic (in shares)</t>
        </is>
      </c>
      <c r="B22" s="6" t="n">
        <v>21884</v>
      </c>
      <c r="C22" s="6" t="n">
        <v>21507</v>
      </c>
    </row>
    <row r="23">
      <c r="A23" s="3" t="inlineStr">
        <is>
          <t>Diluted:</t>
        </is>
      </c>
    </row>
    <row r="24">
      <c r="A24" s="4" t="inlineStr">
        <is>
          <t>Net income (loss) (in USD per share)</t>
        </is>
      </c>
      <c r="B24" s="7" t="n">
        <v>0.06</v>
      </c>
      <c r="C24" s="7" t="n">
        <v>-1.56</v>
      </c>
    </row>
    <row r="25">
      <c r="A25" s="4" t="inlineStr">
        <is>
          <t>Weighted average number of shares, diluted (in shares)</t>
        </is>
      </c>
      <c r="B25" s="6" t="n">
        <v>22609</v>
      </c>
      <c r="C25" s="6" t="n">
        <v>21507</v>
      </c>
    </row>
    <row r="26">
      <c r="A26" s="4" t="inlineStr">
        <is>
          <t>Cost, Product and Service [Extensible Enumeration]</t>
        </is>
      </c>
      <c r="B26" s="4" t="inlineStr">
        <is>
          <t>Service [Member]</t>
        </is>
      </c>
      <c r="C26" s="4" t="inlineStr">
        <is>
          <t>Service [Member]</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1</t>
        </is>
      </c>
    </row>
    <row r="3">
      <c r="A3" s="3" t="inlineStr">
        <is>
          <t>Debt Disclosure [Abstract]</t>
        </is>
      </c>
    </row>
    <row r="4">
      <c r="A4" s="4" t="inlineStr">
        <is>
          <t>Debt</t>
        </is>
      </c>
      <c r="B4" s="4" t="inlineStr">
        <is>
          <t xml:space="preserve">Debt The Company’s primary sources of liquidity are cash flows from operations and proceeds from our financing arrangement with DZ Bank. Both operating cash flows and borrowing capacity under the DZ Financing Program are directly related to the levels of accounts receivable generated by its businesses. The Company’s operating cash flows consist primarily of collections of customer receivables offset by payments for payroll and related items for the Company’s contingent staff and in-house employees; federal, foreign, state and local taxes; and trade payables. The Company’s level of borrowing capacity under the DZ Financing Program increases or decreases in tandem with any change in accounts receivable based on revenue fluctuations. The Company manages its cash flow and related liquidity on a global basis. The weekly payroll payments inclusive of employment-related taxes and payments to vendors are approximately $16.0 - $17.0 million. The Company generally targets minimum global liquidity to be 1.5 times its average weekly requirements. The Company also maintains minimum effective cash balances in foreign operations and uses a multi-currency netting and overdraft facility for its European entities to further minimize overseas cash requirements. On March 27, 2020, the U.S. government enacted the CARES Act which, among other things, permits the deferral of the employer’s portion of social security tax payments between March 27, 2020 and December 31, 2020. As a result, as of October 31, 2021, $26.2 million of employer payroll tax payments were deferred with $13.2 million paid on January 3, 2022 and the remaining payable with the December 31, 2022 tax payment in January 2023. The DZ Financing Program is fully collateralized by certain receivables of the Company that are sold to a wholly-owned, consolidated, bankruptcy-remote subsidiary. To finance the purchase of such receivables, that subsidiary may request that DZ Bank make loans from time-to-time to that subsidiary which are secured by liens on those receivables. In July 2019, the Company amended and restated its long-term DZ Financing Program, which was originally executed on January 25, 2018. The restated agreement allows for the inclusion of certain accounts receivable from originators in the United Kingdom, which added an additional $5.0 - $7.0 million in borrowing availability. In June 2020, the Maximum Facility Amount, as defined in the DZ Financing Program, was reduced from $115.0 million to $100.0 million. In December 2020, the Company amended the DZ Financing Program. The modifications to the agreement were to (1) extend the Amortization Date, as defined in the DZ Financing Program, from January 25, 2023 to January 25, 2024; (2) extend the Facility Maturity Date, as defined in the DZ Financing Program, from July 25, 2023 to July 25, 2024; (3) revise an existing covenant to maintain positive net income in any fiscal year ending after 2020 to any fiscal year ending after 2021; (4) replace the existing Tangible Net Worth (“TNW”) covenant requirement, as defined in the DZ Financing Program, to a minimum TNW of $20.0 million through the Company’s fiscal quarter ending on or about July 31, 2021 and $25.0 million in each quarter thereafter; and (5) revise the eligibility threshold for the receivables of a large North American Staffing customer from 5% of eligible receivables to 8%, which increased our overall availability under the Program by $1.0 - $3.0 million. All other terms and conditions of the DZ Financing Program remained substantially unchanged. Loan advances may be made under the DZ Financing Program through January 25, 2024 and all loans will mature no later than July 25, 2024. Loans will accrue interest (i) with respect to loans that are funded through the issuance of commercial paper notes, at the commercial paper (“CP”) rate and (ii) otherwise, at a rate per annum equal to adjusted LIBOR. The CP rate will be based on the rates paid by the applicable lender on notes it issues to fund related loans. Adjusted LIBOR is based on LIBOR for the applicable interest period and the rate prescribed by the Board of Governors of the Federal Reserve System for determining the reserve requirements with respect to Eurocurrency funding. If an event of default occurs, all loans shall bear interest at a rate per annum equal to the prime rate (the federal funds rate plus 3%) plus 2.5%. The DZ Financing Program also includes a letter of credit sub-facility with a sub-limit of $35.0 million. As of October 31, 2021, the letter of credit participation was $22.1 million, inclusive of $20.9 million for the Company’s casualty insurance program and $1.2 million for the security deposit required under certain real estate lease agreements. The DZ Financing Program contains customary representations and warranties as well as affirmative and negative covenants. The agreement also contains customary default, indemnification and termination provisions. The DZ Financing Program is not an off-balance sheet arrangement, as the bankruptcy-remote subsidiary is a 100%-owned consolidated subsidiary of the Company. The Company is subject to certain financial and portfolio performance covenants under the DZ Financing Program, including (1) a minimum TNW, as defined in the DZ Financing Program, of at least $20.0 million through the Company's fiscal quarter ending on or about July 31, 2021 and $25.0 million in each quarter thereafter; (2) positive net income in any fiscal year ending after 2021; (3) maximum debt to tangible net worth ratio of 3:1; and (4) a minimum of $15.0 million in liquid assets, as defined under DZ Financing Program. At October 31, 2021, the Company was in compliance with all debt covenants. At October 31, 2021, there was $6.0 million of borrowing availability, as defined under the DZ Financing Program. At October 31, 2021 and November 1, 2020, the Company had outstanding borrowings under the DZ Financing Program of $60.0 million and $60.0 million, respectively, with a weighted average annual interest rate of 1.9% and 2.6% during fiscal 2021 and 2020, respectively. Long-term debt consists of the following (in thousands): October 31, November 1, Financing programs $ 60,000 $ 60,000 Less: Deferred financing fees 693 846 Total long-term debt, net $ 59,307 $ 59,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1</t>
        </is>
      </c>
    </row>
    <row r="3">
      <c r="A3" s="3" t="inlineStr">
        <is>
          <t>Equity [Abstract]</t>
        </is>
      </c>
    </row>
    <row r="4">
      <c r="A4" s="4" t="inlineStr">
        <is>
          <t>Stockholders' Equity</t>
        </is>
      </c>
      <c r="B4" s="4" t="inlineStr">
        <is>
          <t>Stockholders’ Equity (a) Common Stock Each outstanding share of common stock is entitled to one vote per share on all matters submitted to a vote by shareholders. Subject to the rights of any preferred stock which may from time-to-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fiscal 2021 or 2020. The holders of common stock have no preemptive or other subscription rights and there is no redemption or sinking fund provisions with respect to such shares. There is no preferred stock outstanding. (b) Treasury Stock The Company issues shares out of treasury stock to satisfy share-based compensation awards. Activity for the fiscal years ended October 31, 2021 and November 1, 2020 is summarized as follows (in thousands): October 31, 2021 November 1, 2020 Balance, beginning of the year $ (18,186) $ (26,155) Shares issued for share-based compensation awards 5,300 7,969 Ending Balance $ (12,886) $ (18,186) (c) Comprehensive Income (Loss) The accumulated balances for each classification of other comprehensive income (loss) are as follows (in thousands): Foreign currency gains/(losses) October 31, 2021 November 1, 2020 Balance, beginning of the year $ (6,458) $ (6,801) Other comprehensive income before reclassifications 209 343 Ending Balance $ (6,249) $ (6,458) There were no reclassifications from accumulated other comprehensive loss in fiscal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Oct. 31, 2021</t>
        </is>
      </c>
    </row>
    <row r="3">
      <c r="A3" s="3" t="inlineStr">
        <is>
          <t>Share-based Payment Arrangement [Abstract]</t>
        </is>
      </c>
    </row>
    <row r="4">
      <c r="A4" s="4" t="inlineStr">
        <is>
          <t>Share-Based Compensation Plans</t>
        </is>
      </c>
      <c r="B4" s="4" t="inlineStr">
        <is>
          <t>Share-Based Compensation Plans For fiscal years 2021 and 2020, the Company recognized share-based compensation expense of $2.1 million and $1.4 million, respectively. These expenses are included in Selling, administrative and other operating costs in the Company’s Consolidated Statements of Operations. 2021 Equity Incentive Plan On April 20, 2021, the stockholders of the Company approved the Company’s 2021 Equity Incentive Plan (the “2021 Plan”). The 2021 Plan permits the granting of (1) stock options, including incentive stock options, (2) stock appreciation rights, (3) restricted stock, (4) restricted stock units, (5) performance awards and (6) other awards valued in whole or in part by reference to or otherwise based on our common stock (as defined in the 2021 Plan). Subject to adjustment as provided in the 2021 Plan, up to an aggregate of 3,700,000 shares of the Company’s common stock will be available for awards under the 2021 Plan, plus any shares under the Company’s 2019 and 2015 Equity Incentive Plans that rollover, are forfeited or otherwise become available for awards under the 2021 Plan. Fiscal 2021 Awards During the third quarter of fiscal 2021, the Company granted performance stock units (“PSUs”) to certain executives, restricted stock units (“RSUs”) to certain employees including executive management and RSUs to the Board of Directors. The PSUs are eligible to vest in three equal tranches at the end of each performance period. Vesting of the PSUs is dependent on the achievement of the adjusted Earnings Before Interest, Taxes, Depreciation and Amortization margin percentage goals based on adjusted revenues at the end of each fiscal year of the one-year, two-year and three-year performance periods and provided that the employees remain employed with the Company on the applicable vesting date. The payout percentages can range from 0% to 150%. The employee RSUs are time-vested and vest in equal annual tranches over three years, provided that the employees remain employed with the Company on the applicable vesting date. The Board of Director RSUs vest one year from the grant date provided that the director provides continued service through the vesting date. The grant date fair value for the PSUs and RSUs is measured using the closing stock price on the grant date. The PSUs and RSUs had a total grant date fair value of approximately $1.6 million and $2.4 million, respectively. Fiscal 2020 Awards During fiscal 2020, the Company granted RSUs to executive management and, due to limited share availability under its long-term incentive plan, issued deferred cash awards to certain employees including executive management. The RSUs and cash awards vest in equal annual tranches over three years, provided the employees remain employed with the Company on the applicable vesting date. The grant date fair value for the RSUs is measured using the closing stock price on the grant date and the total grant date fair value was $0.7 million. The deferred cash awards totaled $2.2 million. In addition, due to limited share availability, cash payments in the aggregate amount of $0.4 million were made in lieu of equity awards to non-executive directors of the Company. Summary of Equity Awards The following tables summarize the activities related to the Company’s share-based equity awards for the fiscal year ended October 31, 2021 and November 1, 2020: Number of Weighted Average Performance Share Units Shares Grant Date Fair Value Outstanding at November 3, 2019 376,986 $ 3.90 Forfeited (40,311) $ 3.38 Vested (127,013) $ 4.04 Outstanding at November 1, 2020 209,662 $ 3.91 Granted (a) 444,323 $ 4.19 Forfeited (85,107) $ 3.73 Vested (69,431) $ 4.04 Outstanding at October 31, 2021 499,447 $ 4.17 (a) Includes incremental shares for first tranche of the fiscal 2021 grant based on attainment of the fiscal 2021 Adjusted EBITDA margin percentage goal that will be issued upon vesting. Number of Weighted Average Restricted Stock Units Shares Grant Date Fair Value Outstanding at November 3, 2019 667,082 $ 3.86 Granted 625,909 $ 1.09 Forfeited (4,387) $ 3.79 Vested (312,424) $ 3.90 Outstanding at November 1, 2020 976,180 $ 2.08 Granted 578,577 $ 4.19 Forfeited (38,497) $ 3.55 Vested (414,470) $ 2.41 Outstanding at October 31, 2021 1,101,790 $ 3.01 Stock Options Number of Weighted Weighted average Aggregate Outstanding at November 3, 2019 603,484 $ 6.28 6.81 $ — Forfeited (60,615) $ 8.22 — $ — Expired (210,925) $ 6.59 — $ — Outstanding at November 1, 2020 331,944 $ 5.73 6.22 $ — Expired (13,740) $ 6.06 — $ — Outstanding and exercisable at October 31, 2021 318,204 $ 5.71 5.25 $ — For the year ended October 31, 2021, there was no exercise of stock options. As of October 31,2021 total unrecognized compensation expense of $3.5 million related to PSUs, stock options and RSUs will be recognized over the remaining weighted average vesting period of 2.0 years, of which $2.5 million, $0.8 million and $0.2 million is expected to be recognized in fiscal 2022, 2023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Oct. 31, 2021</t>
        </is>
      </c>
    </row>
    <row r="3">
      <c r="A3" s="3" t="inlineStr">
        <is>
          <t>Earnings Per Share [Abstract]</t>
        </is>
      </c>
    </row>
    <row r="4">
      <c r="A4" s="4" t="inlineStr">
        <is>
          <t>Earnings (Loss) Per Share</t>
        </is>
      </c>
      <c r="B4" s="4" t="inlineStr">
        <is>
          <t>Earnings (Loss) Per Share Basic and diluted net income (loss) per share is calculated as follows (in thousands, except per share amounts): Year Ended October 31, 2021 November 1, 2020 Numerator Net income (loss) $ 1,374 $ (33,587) Denominator Basic weighted average number of shares 21,884 21,507 Dilutive weighted average number of shares 22,609 21,507 Per Share Data: Basic: Net income (loss) $ 0.06 $ (1.56) Diluted: Net income (loss) $ 0.06 $ (1.56) The diluted earnings per share for fiscal 2021 did not include the effect of potentially dilutive outstanding shares comprised of 2,024 RSUs and 185,024 stock options because the effect would have been anti-dilutive. The diluted earnings per share for fiscal 2020 did not include the effect of potentially dilutive outstanding shares comprised of 976,180 RSUs, 331,944 stock options and 209,662 PSUs because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Related Party TransactionsFor fiscal 2021 and 2020, the Company provided staffing services in the aggregate amount of $187,000 and $175,000, respectively, to a company where Volt’s Chairman of the Board, William J. Grubbs, serves as Presid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a) Leases - refer to Note 2, “Leases” (b)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business.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Oct. 31, 2021</t>
        </is>
      </c>
    </row>
    <row r="3">
      <c r="A3" s="3" t="inlineStr">
        <is>
          <t>Segment Reporting [Abstract]</t>
        </is>
      </c>
    </row>
    <row r="4">
      <c r="A4" s="4" t="inlineStr">
        <is>
          <t>Segment Disclosures</t>
        </is>
      </c>
      <c r="B4" s="4" t="inlineStr">
        <is>
          <t xml:space="preserve">Segment Disclosures We report our segment data in accordance with the provisions of ASC 280, Segment Reporting , aligning with the way the Company evaluates its business performance and manages its operations. Our current reportable segments are (i) North American Staffing, (ii) International Staffing and (iii) North American MSP. The non-reportable businesses are combined and disclosed with corporate services under the category Corporate and Other. Segment operating income (loss) is comprised of segment net revenue less cost of services, selling, administrative and other operating costs, restructuring and severance costs and impairment charges. The Company allocates to the segments all operating costs except for costs not directly related to the operating activities such as corporate-wide general and administrative costs. These costs are not allocated because doing so would not enhance the understanding of segment operating performance and are not used by management to measure segment performance. Financial data concerning the Company’s segment revenue and operating income (loss) as well as results from Corporate and Other are summarized in the following tables (in thousands): Year Ended October 31, 2021 Total North American Staffing International Staffing North American Corporate and Other Eliminations Net revenue $ 885,393 $ 738,767 $ 106,963 $ 39,312 $ 456 $ (105) Cost of services 741,871 623,346 86,716 31,655 259 (105) Gross margin 143,522 115,421 20,247 7,657 197 — Selling, administrative and other operating costs 135,427 82,449 15,956 5,409 31,613 — Restructuring and severance costs 2,839 (57) 213 130 2,553 — Impairment charges 424 — — — 424 — Operating income (loss) 4,832 33,029 4,078 2,118 (34,393) — Other income (expense), net (2,055) Income tax provision 1,403 Net income $ 1,374 Year Ended November 1, 2020 Total North American Staffing International Staffing North American MSP Corporate and Other Eliminations Net revenue $ 822,055 $ 689,095 $ 95,308 $ 37,915 $ 674 $ (937) Cost of services 694,204 586,255 79,087 29,471 328 (937) Gross margin 127,851 102,840 16,221 8,444 346 — Selling, administrative and other operating costs 137,666 85,776 14,484 5,370 32,036 — Restructuring and severance costs 2,641 883 338 — 1,420 — Impairment charges 16,913 1,859 — — 15,054 — Operating income (loss) (29,369) 14,322 1,399 3,074 (48,164) — Other income (expense), net (3,173) Income tax provision 1,045 Net loss $ (33,587) Assets of the Company by reportable segment are summarized in the following table (in thousands): October 31, 2021 November 1, 2020 Assets: North American Staffing $ 107,599 $ 105,516 International Staffing 32,358 26,989 North American MSP 30,137 24,742 Corporate &amp; Other 90,010 84,598 Total Assets $ 260,104 $ 241,845 Sales to external customers and long-lived assets of the Company by geographic area are as follows (in thousands): Year Ended October 31, 2021 November 1, 2020 Net Revenue: Domestic $ 774,093 $ 722,985 International 111,300 99,070 Total Net Revenue $ 885,393 $ 822,055 October 31, 2021 November 1, 2020 Long-Lived Assets: Domestic $ 37,579 $ 44,500 International 2,399 2,774 Total Long-Lived Assets $ 39,978 $ 47,274 Capital expenditures and depreciation and amortization by the Company’s operating segments are as follows (in thousands): Year Ended October 31, 2021 November 1, 2020 Capital Expenditures: North American Staffing $ 102 $ 474 International Staffing 63 292 North American MSP 140 372 Corporate &amp; Other 2,807 4,130 Total Capital Expenditures $ 3,112 $ 5,268 Depreciation and Amortization: North American Staffing $ 289 $ 339 International Staffing 306 322 North American MSP 314 152 Corporate &amp; Other 6,651 7,168 Total Depreciation and Amortization $ 7,560 $ 7,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Oct. 31, 2021</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tables present certain unaudited consolidated quarterly financial information for each quarter in the fiscal years ended October 31, 2021 and November 1, 2020 (in thousands, except per share amounts): Three Months Ended January 31, 2021 May 2, 2021 August 1, 2021 October 31, 2021 (unaudited) (unaudited) (unaudited) (unaudited) 13 weeks 13 weeks 13 weeks 13 weeks NET REVENUE $ 217,958 $ 222,092 $ 217,534 $ 227,809 Cost of services 185,276 185,613 181,334 189,648 GROSS MARGIN 32,682 36,479 36,200 38,161 Selling, administrative and other operating costs 33,747 32,950 34,039 34,691 Restructuring and severance costs 632 595 489 1,123 Impairment charges 31 261 112 20 OPERATING INCOME (LOSS) (1,728) 2,673 1,560 2,327 Interest income 7 8 15 7 Interest expense (484) (438) (460) (423) Foreign exchange gain (loss), net 242 71 (34) 39 Other income (expense), net (156) (147) (152) (150) INCOME (LOSS) BEFORE INCOME TAXES (2,119) 2,167 929 1,800 Income tax provision 327 288 314 474 NET INCOME (LOSS) $ (2,446) $ 1,879 $ 615 $ 1,326 PER SHARE DATA: Basic: Net income (loss) $ (0.11) $ 0.09 $ 0.03 $ 0.06 Weighted average number of shares 21,793 21,793 21,968 21,981 Diluted: Net income (loss) $ (0.11) $ 0.08 $ 0.03 $ 0.06 Weighted average number of shares 21,793 22,588 22,651 22,811 Three Months Ended February 2, 2020 May 3, 2020 August 2, 2020 November 1, 2020 (unaudited) (unaudited) (unaudited) (unaudited) 13 weeks 13 weeks 13 weeks 13 weeks NET REVENUE $ 217,766 $ 207,275 $ 185,941 $ 211,073 Cost of services 186,339 175,038 155,983 176,844 GROSS MARGIN 31,427 32,237 29,958 34,229 Selling, administrative and other operating costs 39,497 36,189 31,245 30,735 Restructuring and severance costs 1,246 411 546 438 Impairment charges 11 — 2,384 14,518 OPERATING LOSS (9,327) (4,363) (4,217) (11,462) Interest income 30 31 9 8 Interest expense (730) (652) (476) (439) Foreign exchange gain (loss), net (328) (266) 571 (62) Other income (expense), net (258) (152) (168) (291) LOSS BEFORE INCOME TAXES (10,613) (5,402) (4,281) (12,246) Income tax provision 195 23 556 271 NET LOSS $ (10,808) $ (5,425) $ (4,837) $ (12,517) PER SHARE DATA: Basic: Net Loss $ (0.50) $ (0.25) $ (0.22) $ (0.58) Weighted average number of shares 21,416 21,416 21,589 21,607 Diluted: Net Loss $ (0.50) $ (0.25) $ (0.22) $ (0.58) Weighted average number of shares 21,416 21,416 21,589 21,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Oct. 31, 2021</t>
        </is>
      </c>
    </row>
    <row r="3">
      <c r="A3" s="3" t="inlineStr">
        <is>
          <t>Accounting Policies [Abstract]</t>
        </is>
      </c>
    </row>
    <row r="4">
      <c r="A4" s="4" t="inlineStr">
        <is>
          <t>Fiscal Year</t>
        </is>
      </c>
      <c r="B4" s="4" t="inlineStr">
        <is>
          <t>Fiscal YearThe Company’s fiscal year ends on the Sunday nearest October 31st. The fiscal years 2021 and 2020 consisted of 52 weeks.</t>
        </is>
      </c>
    </row>
    <row r="5">
      <c r="A5" s="4" t="inlineStr">
        <is>
          <t>Consolidation</t>
        </is>
      </c>
      <c r="B5" s="4" t="inlineStr">
        <is>
          <t>ConsolidationThe consolidated financial statements include the accounts of the Company and all subsidiaries over which the Company exercises control. All intercompany balances and transactions have been eliminated in consolidation.</t>
        </is>
      </c>
    </row>
    <row r="6">
      <c r="A6" s="4" t="inlineStr">
        <is>
          <t>Use of Estimates</t>
        </is>
      </c>
      <c r="B6" s="4" t="inlineStr">
        <is>
          <t>Use of Estimates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asualty reserves, valuation of goodwill, intangible assets and other long-lived assets, share-based compensation, employee benefit plans, restructuring and severance accruals, income taxes and related valuation allowances and loss contingencies. Actual results could differ from those estimates and changes in estimates are reflected in the period in which they become known.</t>
        </is>
      </c>
    </row>
    <row r="7">
      <c r="A7" s="4" t="inlineStr">
        <is>
          <t>Revenue Recognition</t>
        </is>
      </c>
      <c r="B7" s="4" t="inlineStr">
        <is>
          <t>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Volt generally determines the standalone selling prices based on the prices included in the customer contracts. The Company’s revenue is recorded net of any sales or other similar taxes collected from its customers. The majority of customer contracts have single performance obligations that the Company satisfies over time and revenue is recognized by consistently applying a method of measuring progress toward satisfaction of that performance obligation. The Company will generally utilize an input measure of time (e.g., hours, weeks, months) of service provided, which depicts the progress toward completion of each performance obligation. Certain customer contracts have variable consideration, including rebates, guarantees, credits, or other similar items that reduce the transaction price. The Company will generally estimate the variable consideration using the expected value method to predict the amount of consideration to which it will become entitled, based on the circumstances of each customer contract and historical evidence. Revenue is recognized net of variable consideration to the extent that it is probable that a significant future reversal will not occur. In scenarios where a third-party vendor is involved in the Company’s revenue transactions with its customers, the Company will evaluate whether it is the principal or the agent in the transaction. When Volt acts as the principal, it controls the performance obligation prior to transfer of the service to the customer and reports the related consideration as gross revenues and the costs as cost of services. When Volt acts as an agent, it does not control the performance obligation prior to transfer of the service to the customer and it reports the related amounts as revenue on a net basis.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The Company recognizes revenue for its contingent staffing services over time as services are performed in an amount that reflects the consideration it expects to be entitled to in exchange for its services, which is generally calculated as hours worked multiplied by the agreed-upon hourly bill rate. The customer simultaneously receives and consumes the benefits of the services as they are provided. The Company applies the practical expedient to recognize revenue for these services over the term of the agreement commensurate to the amount it has the right to invoice the customer. Direct Placement Services Direct placement services include providing qualified candidates to the Company’s customers to hire on a permanent basis. These services are primarily recognized at a point in time when the qualified candidate is placed and begins permanent employment which is the point when control has transferred to the customer and the Company has the right to payment for the service. Each placement is a single performance obligation under the Company’s contracts and the related consideration is typically based upon a percentage of the candidates’ base salary.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 “ MSP ” ) The Company’s MSP programs provide comprehensive solutions for delivery of contingent labor for assignment to customers, including supplier and worker sourcing, selecting, qualifying, on/off-boarding, time and expense recordation, reporting and approved invoicing and payment processing procedures. Since the individual activities are not distinct, the Company accounts for these activities as a single performance obligation. Volt generally acts as an agent in its transactions within its MSP programs. The Company’s fee for these MSP services is a fixed percentage of the staffing services spend that is managed through the program. The Company recognizes revenue over time for each month of MSP services provided as the customer simultaneously receives and consumes the services the Company provides. The Company applies the practical expedient to recognize revenue for these services over the term of the agreement commensurate to the amount it has the right to invoice the customer.</t>
        </is>
      </c>
    </row>
    <row r="8">
      <c r="A8" s="4" t="inlineStr">
        <is>
          <t>Expense Recognition</t>
        </is>
      </c>
      <c r="B8" s="4" t="inlineStr">
        <is>
          <t>Expense Recognition Cost of Services Cost of services consists primarily of contingent worker payroll, related employment taxes and benefits and the cost of facilities used by contingent workers in fulfilling assignments and projects for staffing services customers, including reimbursable costs. Indirect costs are included in Selling, administrative and other operating costs in the Consolidated Statements of Operations. The Cost of services differ from the cost included within Selling, administrative and other operating costs in that they arise specifically and directly from the actions of providing staffing services to customers. Gross margin is calculated as revenue less cost of services. Selling, Administrative and Other Operating Costs Selling, administrative and other operating costs primarily relate to the Company’s selling and administrative efforts, as well as the indirect costs associated with providing services.</t>
        </is>
      </c>
    </row>
    <row r="9">
      <c r="A9" s="4" t="inlineStr">
        <is>
          <t>Comprehensive Income (Loss)</t>
        </is>
      </c>
      <c r="B9" s="4" t="inlineStr">
        <is>
          <t>Comprehensive Income (Loss)Comprehensive income (loss) is the net income (loss) of the Company combined with other changes in stockholders’ equity not involving ownership interest changes. The Company recognizes foreign currency translation as comprehensive income (loss).</t>
        </is>
      </c>
    </row>
    <row r="10">
      <c r="A10" s="4" t="inlineStr">
        <is>
          <t>Cash and Cash Equivalents</t>
        </is>
      </c>
      <c r="B10" s="4" t="inlineStr">
        <is>
          <t>Cash and Cash EquivalentsThe Company considers all highly liquid investments with a maturity of three months or less when purchased to be cash equivalents.</t>
        </is>
      </c>
    </row>
    <row r="11">
      <c r="A11" s="4" t="inlineStr">
        <is>
          <t>Short-Term Investments and Related Deferred Compensation, Net</t>
        </is>
      </c>
      <c r="B11" s="4" t="inlineStr">
        <is>
          <t>Short-Term Investments and Related Deferred Compensation, NetThe Company has a nonqualified deferred compensation and supplemental savings plan that permits eligible employees to defer a portion of their compensation. The employee compensation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t>
        </is>
      </c>
    </row>
    <row r="12">
      <c r="A12" s="4" t="inlineStr">
        <is>
          <t>Property, Equipment and Software, Net</t>
        </is>
      </c>
      <c r="B12" s="4" t="inlineStr">
        <is>
          <t>Property, Equipment and Software, Net Property and equipment are stated at cost and depreciation is calculated on the straight-line method over the estimated useful lives of the assets. Costs for both on-premise and cloud computing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Machinery and Equipment 3 to 15 years Leasehold improvements Shorter of length of lease or life of the asset Software 3 to 7 years</t>
        </is>
      </c>
    </row>
    <row r="13">
      <c r="A13" s="4" t="inlineStr">
        <is>
          <t>Leases</t>
        </is>
      </c>
      <c r="B13" s="4" t="inlineStr">
        <is>
          <t xml:space="preserve">Leases The Company adopted Accounting Standards Codification (“ASC”) 842, Leases in the first quarter of fiscal 2020 and recognized assets and liabilities for leases with lease terms greater than twelve months in the statement of financial position. Volt determines if an arrangement meets the criteria of a lease at inception, at which time it also performs an analysis to </t>
        </is>
      </c>
    </row>
    <row r="14">
      <c r="A14" s="4" t="inlineStr">
        <is>
          <t>Impairment</t>
        </is>
      </c>
      <c r="B14" s="4" t="inlineStr">
        <is>
          <t>Impairment The Company reviews its long-lived assets for impairment under ASC 360 Property, Plant and Equipment whenever events or changes in circumstances indicate that the carrying amount of an asset may not be recoverable. When an impairment loss is recognized, the carrying amount of the asset is reduced to its estimated fair value based on an undiscounted cash flow analysis.</t>
        </is>
      </c>
    </row>
    <row r="15">
      <c r="A15" s="4" t="inlineStr">
        <is>
          <t>Goodwill</t>
        </is>
      </c>
      <c r="B15" s="4" t="inlineStr">
        <is>
          <t xml:space="preserve">Goodwill Goodwill represents the future economic benefits arising from assets acquired in a business combination that are not individually identified and separately recognized. The Company applies the method of assessing goodwill for possible impairment permitted by Accounting Standards Update (“ASU”) No. 2017-04, Intangibles – Goodwill and Other (Topic 350) Simplifying the Test for Goodwill Impairment . This guidance allows for an initial qualitative test at the reporting unit level to determine if a quantitative analysis is needed. If the qualitative assessment results in a conclusion that it is more likely than not that the fair value of a reporting unit exceeds the carrying value, then no further testing is performed for that reporting unit. The Company performs its annual impairment review of goodwill in its second fiscal quarter and when a triggering event occurs between annual impairment tests. </t>
        </is>
      </c>
    </row>
    <row r="16">
      <c r="A16" s="4" t="inlineStr">
        <is>
          <t>Income Taxes</t>
        </is>
      </c>
      <c r="B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with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t>
        </is>
      </c>
    </row>
    <row r="17">
      <c r="A17" s="4" t="inlineStr">
        <is>
          <t>Share-Based Compensation</t>
        </is>
      </c>
      <c r="B17" s="4" t="inlineStr">
        <is>
          <t>Share-Based CompensationThe Company accounts for share-based awards as either equity or liability awards based upon the characteristics of each instrument. The compensation cost is measured based on the grant date fair value of the award. The fair value of liability awards is re-measured periodically based on the effect that the market condition has on these awards. The share-based compensation expense for all awards is recognized over the requisite service or performance periods as a cost in Selling, administrative and other operating costs in the Company’s Consolidated Statements of Operations. The Company has elected to account for forfeitures as they occur. If there are any modifications or cancellations of the underlying unvested awards, the Company may be required to accelerate any remaining unearned share-based compensation cost or incur incremental cost.</t>
        </is>
      </c>
    </row>
    <row r="18">
      <c r="A18" s="4" t="inlineStr">
        <is>
          <t>Foreign Currency</t>
        </is>
      </c>
      <c r="B18" s="4" t="inlineStr">
        <is>
          <t>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t>
        </is>
      </c>
    </row>
    <row r="19">
      <c r="A19" s="4" t="inlineStr">
        <is>
          <t>Fair Value Measurement</t>
        </is>
      </c>
      <c r="B19" s="4" t="inlineStr">
        <is>
          <t>Fair Value Measurement Assets and liabilities recorded at fair value are measured and classified in accordance with ASC 820, Fair Value Measurements , using a three-tier fair value hierarchy based on the observability of the inputs available in the market to measure fair value. Please refer to Note 5 for further detail.</t>
        </is>
      </c>
    </row>
    <row r="20">
      <c r="A20" s="4" t="inlineStr">
        <is>
          <t>Legal and Other Contingencies</t>
        </is>
      </c>
      <c r="B20" s="4" t="inlineStr">
        <is>
          <t>Legal and Other Contingencies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t>
        </is>
      </c>
    </row>
    <row r="21">
      <c r="A21" s="4" t="inlineStr">
        <is>
          <t>Concentrations of Credit Risk</t>
        </is>
      </c>
      <c r="B21" s="4" t="inlineStr">
        <is>
          <t>Concentrations of Credit Risk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t>
        </is>
      </c>
    </row>
    <row r="22">
      <c r="A22" s="4" t="inlineStr">
        <is>
          <t>Restructuring and Severance Costs</t>
        </is>
      </c>
      <c r="B22" s="4" t="inlineStr">
        <is>
          <t>Restructuring and Severance Cost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t>
        </is>
      </c>
    </row>
    <row r="23">
      <c r="A23" s="4" t="inlineStr">
        <is>
          <t>Earnings (Loss) Per Share</t>
        </is>
      </c>
      <c r="B23" s="4" t="inlineStr">
        <is>
          <t>Earnings (Loss) Per Share Basic earnings per share is calculated by dividing net income (loss) by the weighted-average number of common shares outstanding during the period. The diluted earnings per share computation includes the effect of potential common shares outstanding during the period. Potential common shares include the dilutive effects of shares that would be issuable upon the exercise of outstanding “in the money” stock options and unvested restricted stock units. The dilutive impact is determined by applying the treasury stock method. Performance-based share awards are included in the computation of diluted earnings per share only to the extent that the underlying performance conditions: (i) are satisfied by the end of the reporting period, or (ii) would be satisfied if the end of the reporting period were the end of the related performance period and the result would be dilutive.</t>
        </is>
      </c>
    </row>
    <row r="24">
      <c r="A24" s="4" t="inlineStr">
        <is>
          <t>Treasury Stock</t>
        </is>
      </c>
      <c r="B24" s="4" t="inlineStr">
        <is>
          <t>Treasury Stock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t>
        </is>
      </c>
    </row>
    <row r="25">
      <c r="A25" s="4" t="inlineStr">
        <is>
          <t>Reclassifications</t>
        </is>
      </c>
      <c r="B25" s="4" t="inlineStr">
        <is>
          <t>ReclassificationsCertain reclassifications have been made to the prior year Consolidated Balance Sheet in order to conform to the current year’s presentation.</t>
        </is>
      </c>
    </row>
    <row r="26">
      <c r="A26" s="4" t="inlineStr">
        <is>
          <t>New Accounting Pronouncements</t>
        </is>
      </c>
      <c r="B26" s="4" t="inlineStr">
        <is>
          <t>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In November 2021, the FASB issued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annual periods beginning after December 15, 2021. Early adoption is permitted.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required to adopt the guidance in the first quarter of fiscal 2023. The Company is currently evaluating the impact of these amendments on its consolidated financial statements. In June 2016, the FASB issued ASU 2016-13, Financial Instruments - Credit Losses (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e amendments for Smaller Reporting Companies are effective for fiscal years beginning after December 15, 2022, which for the Company will be the first quarter of fiscal 2024. The Company expects to early adopt this ASU in the first quarter of fiscal 2023.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Management has evaluated other recently issued accounting pronouncements and does not believe that any of these pronouncements will have a significant impact on the Company’s consolidated financial statements and related disclosures. Recently Adopted by the Company In March 2020, the FASB issued ASU 2020-04, Reference Rate Reform (Topic 848) -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ASU 2020-04 was effective for the Company in the first quarter of fiscal 2021. The Company’s securitization program references the LIBOR rate but only as a secondary rate to be used under specific circumstances. The adoption of this guidance had no significant impact on the Company’s consolidated financial statements. In August 2018, the FASB issued ASU 2018-13, Fair Value Measurement: Disclosure Framework - Changes to the Disclosure Requirements for Fair Value Measurement (“ASU 2018-13”), which changes the fair value measurement disclosure requirements of ASC 820. ASU 2018-13 is effective for all entities for fiscal years beginning after December 15, 2019, including interim periods therein. Early adoption is permitted for any eliminated or modified disclosures upon issuance of ASU 2018-13. ASU 2018-13 was effective for the Company in the first quarter of fiscal 2021. The adoption of this guidance had no significant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Oct. 31, 2021</t>
        </is>
      </c>
    </row>
    <row r="3">
      <c r="A3" s="3" t="inlineStr">
        <is>
          <t>Accounting Policies [Abstract]</t>
        </is>
      </c>
    </row>
    <row r="4">
      <c r="A4" s="4" t="inlineStr">
        <is>
          <t>Schedule of Major Classifications and Expected Useful Lives of Property, Equipment and Software</t>
        </is>
      </c>
      <c r="B4" s="4" t="inlineStr">
        <is>
          <t xml:space="preserve">The major classifications of property, equipment and software, including their respective expected useful lives, consisted of the following: Machinery and Equipment 3 to 15 years Leasehold improvements Shorter of length of lease or life of the asset Software 3 to 7 years Property, equipment and software consisted of (in thousands): October 31, November 1, Machinery and equipment $ 30,537 $ 29,832 Leasehold improvements 2,633 2,543 Less: Accumulated depreciation and amortization (28,531) (27,417) Property and equipment 4,639 4,958 Software 105,882 104,002 Less: Accumulated amortization (93,039) (86,793) Property, equipment and software, net $ 17,482 $ 22,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Oct. 31, 2021</t>
        </is>
      </c>
      <c r="C2" s="2" t="inlineStr">
        <is>
          <t>Nov. 01, 2020</t>
        </is>
      </c>
    </row>
    <row r="3">
      <c r="A3" s="3" t="inlineStr">
        <is>
          <t>Statement of Comprehensive Income [Abstract]</t>
        </is>
      </c>
    </row>
    <row r="4">
      <c r="A4" s="4" t="inlineStr">
        <is>
          <t>NET INCOME (LOSS)</t>
        </is>
      </c>
      <c r="B4" s="5" t="n">
        <v>1374</v>
      </c>
      <c r="C4" s="5" t="n">
        <v>-33587</v>
      </c>
    </row>
    <row r="5">
      <c r="A5" s="3" t="inlineStr">
        <is>
          <t>Other comprehensive income (loss):</t>
        </is>
      </c>
    </row>
    <row r="6">
      <c r="A6" s="4" t="inlineStr">
        <is>
          <t>Foreign currency translation adjustments, net of taxes</t>
        </is>
      </c>
      <c r="B6" s="6" t="n">
        <v>209</v>
      </c>
      <c r="C6" s="6" t="n">
        <v>343</v>
      </c>
    </row>
    <row r="7">
      <c r="A7" s="4" t="inlineStr">
        <is>
          <t>COMPREHENSIVE INCOME (LOSS)</t>
        </is>
      </c>
      <c r="B7" s="5" t="n">
        <v>1583</v>
      </c>
      <c r="C7" s="5" t="n">
        <v>-332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Oct. 31, 2021</t>
        </is>
      </c>
    </row>
    <row r="3">
      <c r="A3" s="3" t="inlineStr">
        <is>
          <t>Leases [Abstract]</t>
        </is>
      </c>
    </row>
    <row r="4">
      <c r="A4" s="4" t="inlineStr">
        <is>
          <t>Schedule of Components of Lease Expense and Supplemental Cash Flow Information</t>
        </is>
      </c>
      <c r="B4" s="4" t="inlineStr">
        <is>
          <t xml:space="preserve">Year Ended Components of Lease Expense (in thousands) October 31, 2021 November 1, 2020 Operating lease expense $ 8,785 $ 10,990 Sublease income (1,799) (1,577) Variable lease expense 1,550 760 Total (1) (2) $ 8,536 $ 10,173 (1) The Company's short-term lease expense is immaterial. (2) Lease expense included in restructuring is approximately $2.1 million and $0.3 million in fiscal 2021 and 2020, respectively. Year Ended Supplemental Cash Flows Information (in thousands) October 31, 2021 November 1, 2020 Cash paid for amounts included in the measurement of operating lease liabilities $ 10,829 $ 8,784 Operating ROU assets obtained in exchange for operating lease liabilities $ 3,122 $ 1,784 </t>
        </is>
      </c>
    </row>
    <row r="5">
      <c r="A5" s="4" t="inlineStr">
        <is>
          <t>Schedule of Weighted Average Remaining Lease Term and Discount Rate</t>
        </is>
      </c>
      <c r="B5" s="4" t="inlineStr">
        <is>
          <t>Year Ended Weighted Average Remaining Lease Term and Discount Rate October 31, 2021 November 1, 2020 Weighted average remaining lease term (years) 7.4 7.9 Weighted average discount rate 6.3 % 6.3 %</t>
        </is>
      </c>
    </row>
    <row r="6">
      <c r="A6" s="4" t="inlineStr">
        <is>
          <t>Schedule of Maturities of Operating Lease Liabilities</t>
        </is>
      </c>
      <c r="B6" s="4" t="inlineStr">
        <is>
          <t xml:space="preserve">Maturities of Lease Liabilities (in thousands) As of October 31, 2021 Fiscal Year Amount 2022 $ 9,022 2023 7,622 2024 6,028 2025 5,418 2026 4,283 Thereafter 18,704 Total future lease payments $ 51,077 Less: Imputed interest 10,626 Total lease liabilities $ 40,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12 Months Ended</t>
        </is>
      </c>
    </row>
    <row r="2">
      <c r="B2" s="2" t="inlineStr">
        <is>
          <t>Oct. 31, 2021</t>
        </is>
      </c>
    </row>
    <row r="3">
      <c r="A3" s="3" t="inlineStr">
        <is>
          <t>Revenue from Contract with Customer [Abstract]</t>
        </is>
      </c>
    </row>
    <row r="4">
      <c r="A4" s="4" t="inlineStr">
        <is>
          <t>Schedule of Segment Revenues Disaggregated by Service Type</t>
        </is>
      </c>
      <c r="B4" s="4" t="inlineStr">
        <is>
          <t>The following table presents the Company's segment revenues disaggregated by service type (in thousands): Fiscal Year Ended October 31, 2021 Segment Total North American Staffing International Staffing North American Corporate and Other Eliminations Service Revenues: Staffing Services $ 845,135 $ 729,830 $ 87,574 $ 27,380 $ 456 $ (105) Direct Placement Services 16,357 8,937 5,389 2,031 — — Managed Service Programs 23,901 — 14,000 9,901 — — $ 885,393 $ 738,767 $ 106,963 $ 39,312 $ 456 $ (105) Geographical Markets: Domestic $ 774,093 $ 735,209 $ — $ 38,959 $ — $ (75) International 111,300 3,558 106,963 353 456 (30) $ 885,393 $ 738,767 $ 106,963 $ 39,312 $ 456 $ (105) Fiscal Year Ended November 1, 2020 Segment Total North American Staffing International Staffing North American Corporate and Other Eliminations Service Revenues: Staffing Services $ 791,163 $ 683,635 $ 83,308 $ 24,483 $ 674 $ (937) Direct Placement Services 11,820 5,460 3,703 2,657 — — Managed Service Programs 19,072 — 8,297 10,775 — — $ 822,055 $ 689,095 $ 95,308 $ 37,915 $ 674 $ (937) Geographical Markets: Domestic $ 722,985 $ 686,252 $ — $ 37,582 $ — $ (849) International 99,070 2,843 95,308 333 674 (88) $ 822,055 $ 689,095 $ 95,308 $ 37,915 $ 674 $ (9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Tables)</t>
        </is>
      </c>
      <c r="B1" s="2" t="inlineStr">
        <is>
          <t>12 Months Ended</t>
        </is>
      </c>
    </row>
    <row r="2">
      <c r="B2" s="2" t="inlineStr">
        <is>
          <t>Oct. 31, 2021</t>
        </is>
      </c>
    </row>
    <row r="3">
      <c r="A3" s="3" t="inlineStr">
        <is>
          <t>Receivables [Abstract]</t>
        </is>
      </c>
    </row>
    <row r="4">
      <c r="A4" s="4" t="inlineStr">
        <is>
          <t>Schedule of Activity in Allowance Accounts</t>
        </is>
      </c>
      <c r="B4" s="4" t="inlineStr">
        <is>
          <t xml:space="preserve">For the years ended October 31, 2021 and November 1, 2020, the activity in the allowance accounts were as follows (in thousands): November 3, 2019 Activity November 1, 2020 Activity October 31, 2021 Allowance for doubtful accounts included in Trade accounts receivable $ 117 $ 102 $ 219 $ (82) $ 137 Accrued sales reserve included in Accrued insurance and other $ 310 $ (148) $ 162 $ (72) $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Software (Tables)</t>
        </is>
      </c>
      <c r="B1" s="2" t="inlineStr">
        <is>
          <t>12 Months Ended</t>
        </is>
      </c>
    </row>
    <row r="2">
      <c r="B2" s="2" t="inlineStr">
        <is>
          <t>Oct. 31, 2021</t>
        </is>
      </c>
    </row>
    <row r="3">
      <c r="A3" s="3" t="inlineStr">
        <is>
          <t>Property, Plant and Equipment [Abstract]</t>
        </is>
      </c>
    </row>
    <row r="4">
      <c r="A4" s="4" t="inlineStr">
        <is>
          <t>Schedule of Property, Equipment and Software</t>
        </is>
      </c>
      <c r="B4" s="4" t="inlineStr">
        <is>
          <t xml:space="preserve">The major classifications of property, equipment and software, including their respective expected useful lives, consisted of the following: Machinery and Equipment 3 to 15 years Leasehold improvements Shorter of length of lease or life of the asset Software 3 to 7 years Property, equipment and software consisted of (in thousands): October 31, November 1, Machinery and equipment $ 30,537 $ 29,832 Leasehold improvements 2,633 2,543 Less: Accumulated depreciation and amortization (28,531) (27,417) Property and equipment 4,639 4,958 Software 105,882 104,002 Less: Accumulated amortization (93,039) (86,793) Property, equipment and software, net $ 17,482 $ 22,1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Charges (Tables)</t>
        </is>
      </c>
      <c r="B1" s="2" t="inlineStr">
        <is>
          <t>12 Months Ended</t>
        </is>
      </c>
    </row>
    <row r="2">
      <c r="B2" s="2" t="inlineStr">
        <is>
          <t>Oct. 31, 2021</t>
        </is>
      </c>
    </row>
    <row r="3">
      <c r="A3" s="3" t="inlineStr">
        <is>
          <t>Restructuring and Related Activities [Abstract]</t>
        </is>
      </c>
    </row>
    <row r="4">
      <c r="A4" s="4" t="inlineStr">
        <is>
          <t>Schedule of Impaired Intangible Assets</t>
        </is>
      </c>
      <c r="B4" s="4" t="inlineStr">
        <is>
          <t xml:space="preserve">The following represents the change in the carrying amount of goodwill, which is included in non-current Other assets in the Consolidated Balance Sheets, during each fiscal year (in thousands): International Staffing November 3, 2019 Foreign Currency Translation Adjustment November 1, 2020 Foreign Currency Translation Adjustment October 31, 2021 Aggregate goodwill acquired $ 10,483 $ — $ 10,483 $ — $ 10,483 Accumulated impairment losses (3,733) — (3,733) — (3,733) Foreign currency translation adjustment (1,353) 5 (1,348) 309 (1,039) Goodwill, net of impairment losses $ 5,397 $ 5 $ 5,402 $ 309 $ 5,7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Severance Charges (Tables)</t>
        </is>
      </c>
      <c r="B1" s="2" t="inlineStr">
        <is>
          <t>12 Months Ended</t>
        </is>
      </c>
    </row>
    <row r="2">
      <c r="B2" s="2" t="inlineStr">
        <is>
          <t>Oct. 31, 2021</t>
        </is>
      </c>
    </row>
    <row r="3">
      <c r="A3" s="3" t="inlineStr">
        <is>
          <t>Restructuring and Related Activities [Abstract]</t>
        </is>
      </c>
    </row>
    <row r="4">
      <c r="A4" s="4" t="inlineStr">
        <is>
          <t>Schedule of Restructuring and Severance Costs</t>
        </is>
      </c>
      <c r="B4" s="4" t="inlineStr">
        <is>
          <t xml:space="preserve">The following tables present the restructuring and severance and benefit costs for the twelve months ended October 31, 2021 and November 1, 2020 (in thousands): Year Ended October 31, 2021 Total North American Staffing International Staffing North American Corporate &amp; Other Severance and benefit costs $ 1,040 $ 112 $ 213 $ 130 $ 585 Other 1,799 (169) — — 1,968 Total $ 2,839 $ (57) $ 213 $ 130 $ 2,553 Year Ended November 1, 2020 Total North American Staffing International Staffing North American Corporate &amp; Other Severance and benefit costs $ 1,163 $ 78 $ 136 $ — $ 949 2020 Plan 1,163 78 136 — 949 Severance and benefit costs (23) — — — (23) Other 180 — — — 180 2018 Plan 157 — — — 157 Severance and benefit costs 1,137 764 193 — 180 Other 184 41 9 — 134 Other 1,321 805 202 — 314 Total $ 2,641 $ 883 $ 338 $ — $ 1,420 </t>
        </is>
      </c>
    </row>
    <row r="5">
      <c r="A5" s="4" t="inlineStr">
        <is>
          <t>Schedule of Restructuring and Severance Costs included in Accrued Compensation and Accrued Insurance</t>
        </is>
      </c>
      <c r="B5" s="4" t="inlineStr">
        <is>
          <t xml:space="preserve">Activity for the fiscal years ended October 31, 2021 and November 1, 2020 are summarized as follows (in thousands): October 31, 2021 November 1, 2020 Balance, end of previous year $ 212 $ 3,845 Cease use liabilities transferred to ROU assets — (1,964) Charged to expense 2,839 2,641 Cash payments (2,502) (4,310) Ending Balance $ 549 $ 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Schedule of Income (Loss) before Income Taxes</t>
        </is>
      </c>
      <c r="B4" s="4" t="inlineStr">
        <is>
          <t>Income (loss) before income taxes is derived from (in thousands): Year Ended October 31, 2021 November 1, 2020 U.S. Domestic $ (2,193) $ (34,889) International 4,970 2,347 Income (loss) before income tax $ 2,777 $ (32,542)</t>
        </is>
      </c>
    </row>
    <row r="5">
      <c r="A5" s="4" t="inlineStr">
        <is>
          <t>Schedule of Components of Income Tax Expense (Benefit)</t>
        </is>
      </c>
      <c r="B5" s="4" t="inlineStr">
        <is>
          <t xml:space="preserve">Income tax provision (benefit) by taxing jurisdiction consists of (in thousands): Year Ended October 31, 2021 November 1, 2020 Current: U.S. State and local $ 117 $ 118 International 1,207 938 Total current $ 1,324 $ 1,056 Deferred: International $ 79 $ (11) Total deferred 79 (11) Income tax provision $ 1,403 $ 1,045 </t>
        </is>
      </c>
    </row>
    <row r="6">
      <c r="A6" s="4" t="inlineStr">
        <is>
          <t>Schedule of Income Tax Rate Reconciliation</t>
        </is>
      </c>
      <c r="B6" s="4" t="inlineStr">
        <is>
          <t xml:space="preserve">The difference between the income tax provision on income (loss) and the amount computed at the U.S. federal statutory rate is due to (in thousands): Year Ended October 31, 2021 November 1, 2020 U.S. Federal statutory rate $ 586 $ (6,834) U.S. State income tax, net of U.S. Federal tax benefits 262 (1,235) International permanent differences 15 91 International tax rate differentials 508 232 U.S. tax on international income (173) (705) General business credits (351) (999) Foreign tax credit, net 1,558 — Non-deductible compensation 529 — Non-deductible expenses 92 66 Capital loss — 3,357 Change in valuation allowance for deferred tax assets (1,623) 7,072 Income tax provision $ 1,403 $ 1,045 </t>
        </is>
      </c>
    </row>
    <row r="7">
      <c r="A7" s="4" t="inlineStr">
        <is>
          <t>Schedule of Components of Deferred Tax Assets and Liabilities</t>
        </is>
      </c>
      <c r="B7" s="4" t="inlineStr">
        <is>
          <t>The significant components of the Company’s deferred tax assets and liabilities are as follows (in thousands): October 31, 2021 November 1, 2020 Deferred tax assets: Net operating loss carryforwards $ 60,559 $ 61,723 Interest carryforward 896 1,345 U.S. federal tax credit carryforwards 53,317 54,727 Operating lease liabilities 10,189 11,477 Deferred withholding tax 3,435 5,385 Compensation accruals 3,341 1,639 Other, net 8,005 5,366 Total deferred tax assets 139,742 141,662 Less valuation allowance (123,792) (125,396) Deferred tax assets, net 15,950 16,266 Deferred tax liabilities: Un-remitted earnings from foreign subsidiaries 1,518 1,725 Software development costs 8,453 7,914 Right-of-use assets - operating leases 5,530 6,178 Other, net 450 452 Total deferred tax liabilities 15,951 16,269 Net deferred tax liabilities $ (1) $ (3) Balance sheet classification Non-current assets $ — $ — Non-current liabilities (1) (3) Net deferred tax liability $ (1) $ (3)</t>
        </is>
      </c>
    </row>
    <row r="8">
      <c r="A8" s="4" t="inlineStr">
        <is>
          <t>Schedule of Uncertain Tax Positions</t>
        </is>
      </c>
      <c r="B8" s="4" t="inlineStr">
        <is>
          <t xml:space="preserve">The following table sets forth the change in the accrual for uncertain tax positions, excluding interest and penalties (in thousands): October 31, 2021 November 1, 2020 Balance, beginning of year $ 85 $ 283 Decrease relating to tax positions taken in a prior period — (3) Settlements — (195) Lapse of statute of limitations (20) — Total $ 65 $ 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Oct. 31, 2021</t>
        </is>
      </c>
    </row>
    <row r="3">
      <c r="A3" s="3" t="inlineStr">
        <is>
          <t>Debt Disclosure [Abstract]</t>
        </is>
      </c>
    </row>
    <row r="4">
      <c r="A4" s="4" t="inlineStr">
        <is>
          <t>Schedule of Long-term Debt</t>
        </is>
      </c>
      <c r="B4" s="4" t="inlineStr">
        <is>
          <t xml:space="preserve">Long-term debt consists of the following (in thousands): October 31, November 1, Financing programs $ 60,000 $ 60,000 Less: Deferred financing fees 693 846 Total long-term debt, net $ 59,307 $ 59,1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Oct. 31, 2021</t>
        </is>
      </c>
    </row>
    <row r="3">
      <c r="A3" s="3" t="inlineStr">
        <is>
          <t>Equity [Abstract]</t>
        </is>
      </c>
    </row>
    <row r="4">
      <c r="A4" s="4" t="inlineStr">
        <is>
          <t>Schedule of Treasury Stock Value Activity</t>
        </is>
      </c>
      <c r="B4" s="4" t="inlineStr">
        <is>
          <t>Activity for the fiscal years ended October 31, 2021 and November 1, 2020 is summarized as follows (in thousands): October 31, 2021 November 1, 2020 Balance, beginning of the year $ (18,186) $ (26,155) Shares issued for share-based compensation awards 5,300 7,969 Ending Balance $ (12,886) $ (18,186)</t>
        </is>
      </c>
    </row>
    <row r="5">
      <c r="A5" s="4" t="inlineStr">
        <is>
          <t>Schedule of Accumulated Balances for Each Classification of Other Comprehensive Income (Loss)</t>
        </is>
      </c>
      <c r="B5" s="4" t="inlineStr">
        <is>
          <t>The accumulated balances for each classification of other comprehensive income (loss) are as follows (in thousands): Foreign currency gains/(losses) October 31, 2021 November 1, 2020 Balance, beginning of the year $ (6,458) $ (6,801) Other comprehensive income before reclassifications 209 343 Ending Balance $ (6,249) $ (6,4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Plans (Tables)</t>
        </is>
      </c>
      <c r="B1" s="2" t="inlineStr">
        <is>
          <t>12 Months Ended</t>
        </is>
      </c>
    </row>
    <row r="2">
      <c r="B2" s="2" t="inlineStr">
        <is>
          <t>Oct. 31, 2021</t>
        </is>
      </c>
    </row>
    <row r="3">
      <c r="A3" s="3" t="inlineStr">
        <is>
          <t>Share-based Payment Arrangement [Abstract]</t>
        </is>
      </c>
    </row>
    <row r="4">
      <c r="A4" s="4" t="inlineStr">
        <is>
          <t>Schedule of Share-based Payment Award Activity</t>
        </is>
      </c>
      <c r="B4" s="4" t="inlineStr">
        <is>
          <t xml:space="preserve">The following tables summarize the activities related to the Company’s share-based equity awards for the fiscal year ended October 31, 2021 and November 1, 2020: Number of Weighted Average Performance Share Units Shares Grant Date Fair Value Outstanding at November 3, 2019 376,986 $ 3.90 Forfeited (40,311) $ 3.38 Vested (127,013) $ 4.04 Outstanding at November 1, 2020 209,662 $ 3.91 Granted (a) 444,323 $ 4.19 Forfeited (85,107) $ 3.73 Vested (69,431) $ 4.04 Outstanding at October 31, 2021 499,447 $ 4.17 (a) Includes incremental shares for first tranche of the fiscal 2021 grant based on attainment of the fiscal 2021 Adjusted EBITDA margin percentage goal that will be issued upon vesting. Number of Weighted Average Restricted Stock Units Shares Grant Date Fair Value Outstanding at November 3, 2019 667,082 $ 3.86 Granted 625,909 $ 1.09 Forfeited (4,387) $ 3.79 Vested (312,424) $ 3.90 Outstanding at November 1, 2020 976,180 $ 2.08 Granted 578,577 $ 4.19 Forfeited (38,497) $ 3.55 Vested (414,470) $ 2.41 Outstanding at October 31, 2021 1,101,790 $ 3.01 Stock Options Number of Weighted Weighted average Aggregate Outstanding at November 3, 2019 603,484 $ 6.28 6.81 $ — Forfeited (60,615) $ 8.22 — $ — Expired (210,925) $ 6.59 — $ — Outstanding at November 1, 2020 331,944 $ 5.73 6.22 $ — Expired (13,740) $ 6.06 — $ — Outstanding and exercisable at October 31, 2021 318,204 $ 5.71 5.2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1</t>
        </is>
      </c>
      <c r="C1" s="2" t="inlineStr">
        <is>
          <t>Nov. 01, 2020</t>
        </is>
      </c>
    </row>
    <row r="2">
      <c r="A2" s="3" t="inlineStr">
        <is>
          <t>CURRENT ASSETS:</t>
        </is>
      </c>
    </row>
    <row r="3">
      <c r="A3" s="4" t="inlineStr">
        <is>
          <t>Cash and cash equivalents</t>
        </is>
      </c>
      <c r="B3" s="5" t="n">
        <v>71373</v>
      </c>
      <c r="C3" s="5" t="n">
        <v>38550</v>
      </c>
    </row>
    <row r="4">
      <c r="A4" s="4" t="inlineStr">
        <is>
          <t>Restricted cash</t>
        </is>
      </c>
      <c r="B4" s="6" t="n">
        <v>5236</v>
      </c>
      <c r="C4" s="6" t="n">
        <v>17883</v>
      </c>
    </row>
    <row r="5">
      <c r="A5" s="4" t="inlineStr">
        <is>
          <t>Short-term investments</t>
        </is>
      </c>
      <c r="B5" s="6" t="n">
        <v>3493</v>
      </c>
      <c r="C5" s="6" t="n">
        <v>2853</v>
      </c>
    </row>
    <row r="6">
      <c r="A6" s="4" t="inlineStr">
        <is>
          <t>Trade accounts receivable, net of allowances of $137 and $219, respectively</t>
        </is>
      </c>
      <c r="B6" s="6" t="n">
        <v>127211</v>
      </c>
      <c r="C6" s="6" t="n">
        <v>121916</v>
      </c>
    </row>
    <row r="7">
      <c r="A7" s="4" t="inlineStr">
        <is>
          <t>Other current assets</t>
        </is>
      </c>
      <c r="B7" s="6" t="n">
        <v>6229</v>
      </c>
      <c r="C7" s="6" t="n">
        <v>7058</v>
      </c>
    </row>
    <row r="8">
      <c r="A8" s="4" t="inlineStr">
        <is>
          <t>TOTAL CURRENT ASSETS</t>
        </is>
      </c>
      <c r="B8" s="6" t="n">
        <v>213542</v>
      </c>
      <c r="C8" s="6" t="n">
        <v>188260</v>
      </c>
    </row>
    <row r="9">
      <c r="A9" s="4" t="inlineStr">
        <is>
          <t>Property, equipment and software, net</t>
        </is>
      </c>
      <c r="B9" s="6" t="n">
        <v>17482</v>
      </c>
      <c r="C9" s="6" t="n">
        <v>22167</v>
      </c>
    </row>
    <row r="10">
      <c r="A10" s="4" t="inlineStr">
        <is>
          <t>Right-of-use assets - operating leases, net</t>
        </is>
      </c>
      <c r="B10" s="6" t="n">
        <v>22496</v>
      </c>
      <c r="C10" s="6" t="n">
        <v>25107</v>
      </c>
    </row>
    <row r="11">
      <c r="A11" s="4" t="inlineStr">
        <is>
          <t>Other assets, excluding current portion</t>
        </is>
      </c>
      <c r="B11" s="6" t="n">
        <v>6584</v>
      </c>
      <c r="C11" s="6" t="n">
        <v>6311</v>
      </c>
    </row>
    <row r="12">
      <c r="A12" s="4" t="inlineStr">
        <is>
          <t>TOTAL ASSETS</t>
        </is>
      </c>
      <c r="B12" s="6" t="n">
        <v>260104</v>
      </c>
      <c r="C12" s="6" t="n">
        <v>241845</v>
      </c>
    </row>
    <row r="13">
      <c r="A13" s="3" t="inlineStr">
        <is>
          <t>CURRENT LIABILITIES:</t>
        </is>
      </c>
    </row>
    <row r="14">
      <c r="A14" s="4" t="inlineStr">
        <is>
          <t>Accrued compensation</t>
        </is>
      </c>
      <c r="B14" s="6" t="n">
        <v>22629</v>
      </c>
      <c r="C14" s="6" t="n">
        <v>18357</v>
      </c>
    </row>
    <row r="15">
      <c r="A15" s="4" t="inlineStr">
        <is>
          <t>Accounts payable</t>
        </is>
      </c>
      <c r="B15" s="6" t="n">
        <v>36544</v>
      </c>
      <c r="C15" s="6" t="n">
        <v>31221</v>
      </c>
    </row>
    <row r="16">
      <c r="A16" s="4" t="inlineStr">
        <is>
          <t>Accrued taxes other than income taxes</t>
        </is>
      </c>
      <c r="B16" s="6" t="n">
        <v>31112</v>
      </c>
      <c r="C16" s="6" t="n">
        <v>12983</v>
      </c>
    </row>
    <row r="17">
      <c r="A17" s="4" t="inlineStr">
        <is>
          <t>Accrued insurance and other</t>
        </is>
      </c>
      <c r="B17" s="6" t="n">
        <v>16298</v>
      </c>
      <c r="C17" s="6" t="n">
        <v>15908</v>
      </c>
    </row>
    <row r="18">
      <c r="A18" s="4" t="inlineStr">
        <is>
          <t>Operating lease liabilities</t>
        </is>
      </c>
      <c r="B18" s="6" t="n">
        <v>6775</v>
      </c>
      <c r="C18" s="6" t="n">
        <v>7144</v>
      </c>
    </row>
    <row r="19">
      <c r="A19" s="4" t="inlineStr">
        <is>
          <t>Income taxes payable</t>
        </is>
      </c>
      <c r="B19" s="6" t="n">
        <v>956</v>
      </c>
      <c r="C19" s="6" t="n">
        <v>891</v>
      </c>
    </row>
    <row r="20">
      <c r="A20" s="4" t="inlineStr">
        <is>
          <t>TOTAL CURRENT LIABILITIES</t>
        </is>
      </c>
      <c r="B20" s="6" t="n">
        <v>114314</v>
      </c>
      <c r="C20" s="6" t="n">
        <v>86504</v>
      </c>
    </row>
    <row r="21">
      <c r="A21" s="4" t="inlineStr">
        <is>
          <t>Accrued payroll taxes and other, excluding current portion</t>
        </is>
      </c>
      <c r="B21" s="6" t="n">
        <v>21832</v>
      </c>
      <c r="C21" s="6" t="n">
        <v>30081</v>
      </c>
    </row>
    <row r="22">
      <c r="A22" s="4" t="inlineStr">
        <is>
          <t>Operating lease liabilities - excluding current portion</t>
        </is>
      </c>
      <c r="B22" s="6" t="n">
        <v>33558</v>
      </c>
      <c r="C22" s="6" t="n">
        <v>38232</v>
      </c>
    </row>
    <row r="23">
      <c r="A23" s="4" t="inlineStr">
        <is>
          <t>Long-term debt, net</t>
        </is>
      </c>
      <c r="B23" s="6" t="n">
        <v>59307</v>
      </c>
      <c r="C23" s="6" t="n">
        <v>59154</v>
      </c>
    </row>
    <row r="24">
      <c r="A24" s="4" t="inlineStr">
        <is>
          <t>TOTAL LIABILITIES</t>
        </is>
      </c>
      <c r="B24" s="6" t="n">
        <v>229011</v>
      </c>
      <c r="C24" s="6" t="n">
        <v>213971</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par value $1.00; Authorized - 500,000 shares; Issued - none</t>
        </is>
      </c>
      <c r="B27" s="6" t="n">
        <v>0</v>
      </c>
      <c r="C27" s="6" t="n">
        <v>0</v>
      </c>
    </row>
    <row r="28">
      <c r="A28" s="4" t="inlineStr">
        <is>
          <t>Common stock, par value $0.10; Authorized - 120,000,000.00 shares; Issued - 23,738,003; Outstanding - 22,099,246 and 21,729,400, respectively</t>
        </is>
      </c>
      <c r="B28" s="6" t="n">
        <v>2374</v>
      </c>
      <c r="C28" s="6" t="n">
        <v>2374</v>
      </c>
    </row>
    <row r="29">
      <c r="A29" s="4" t="inlineStr">
        <is>
          <t>Paid-in capital</t>
        </is>
      </c>
      <c r="B29" s="6" t="n">
        <v>80062</v>
      </c>
      <c r="C29" s="6" t="n">
        <v>79937</v>
      </c>
    </row>
    <row r="30">
      <c r="A30" s="4" t="inlineStr">
        <is>
          <t>Retained deficit</t>
        </is>
      </c>
      <c r="B30" s="6" t="n">
        <v>-32208</v>
      </c>
      <c r="C30" s="6" t="n">
        <v>-29793</v>
      </c>
    </row>
    <row r="31">
      <c r="A31" s="4" t="inlineStr">
        <is>
          <t>Accumulated other comprehensive loss</t>
        </is>
      </c>
      <c r="B31" s="6" t="n">
        <v>-6249</v>
      </c>
      <c r="C31" s="6" t="n">
        <v>-6458</v>
      </c>
    </row>
    <row r="32">
      <c r="A32" s="4" t="inlineStr">
        <is>
          <t>Treasury stock, at cost; 1,638,757 and 2,008,603 shares, respectively</t>
        </is>
      </c>
      <c r="B32" s="6" t="n">
        <v>-12886</v>
      </c>
      <c r="C32" s="6" t="n">
        <v>-18186</v>
      </c>
    </row>
    <row r="33">
      <c r="A33" s="4" t="inlineStr">
        <is>
          <t>TOTAL STOCKHOLDERS’ EQUITY</t>
        </is>
      </c>
      <c r="B33" s="6" t="n">
        <v>31093</v>
      </c>
      <c r="C33" s="6" t="n">
        <v>27874</v>
      </c>
    </row>
    <row r="34">
      <c r="A34" s="4" t="inlineStr">
        <is>
          <t>TOTAL LIABILITIES AND STOCKHOLDERS’ EQUITY</t>
        </is>
      </c>
      <c r="B34" s="5" t="n">
        <v>260104</v>
      </c>
      <c r="C34" s="5" t="n">
        <v>2418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12 Months Ended</t>
        </is>
      </c>
    </row>
    <row r="2">
      <c r="B2" s="2" t="inlineStr">
        <is>
          <t>Oct. 31, 2021</t>
        </is>
      </c>
    </row>
    <row r="3">
      <c r="A3" s="3" t="inlineStr">
        <is>
          <t>Earnings Per Share [Abstract]</t>
        </is>
      </c>
    </row>
    <row r="4">
      <c r="A4" s="4" t="inlineStr">
        <is>
          <t>Schedule of Basic and Diluted Net Income (Loss) per Share</t>
        </is>
      </c>
      <c r="B4" s="4" t="inlineStr">
        <is>
          <t>Basic and diluted net income (loss) per share is calculated as follows (in thousands, except per share amounts): Year Ended October 31, 2021 November 1, 2020 Numerator Net income (loss) $ 1,374 $ (33,587) Denominator Basic weighted average number of shares 21,884 21,507 Dilutive weighted average number of shares 22,609 21,507 Per Share Data: Basic: Net income (loss) $ 0.06 $ (1.56) Diluted: Net income (loss) $ 0.06 $ (1.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Oct. 31, 2021</t>
        </is>
      </c>
    </row>
    <row r="3">
      <c r="A3" s="3" t="inlineStr">
        <is>
          <t>Segment Reporting [Abstract]</t>
        </is>
      </c>
    </row>
    <row r="4">
      <c r="A4" s="4" t="inlineStr">
        <is>
          <t>Schedule of Sales and Segment Operating Income (Loss) by Reportable Operating Segment</t>
        </is>
      </c>
      <c r="B4" s="4" t="inlineStr">
        <is>
          <t>Financial data concerning the Company’s segment revenue and operating income (loss) as well as results from Corporate and Other are summarized in the following tables (in thousands): Year Ended October 31, 2021 Total North American Staffing International Staffing North American Corporate and Other Eliminations Net revenue $ 885,393 $ 738,767 $ 106,963 $ 39,312 $ 456 $ (105) Cost of services 741,871 623,346 86,716 31,655 259 (105) Gross margin 143,522 115,421 20,247 7,657 197 — Selling, administrative and other operating costs 135,427 82,449 15,956 5,409 31,613 — Restructuring and severance costs 2,839 (57) 213 130 2,553 — Impairment charges 424 — — — 424 — Operating income (loss) 4,832 33,029 4,078 2,118 (34,393) — Other income (expense), net (2,055) Income tax provision 1,403 Net income $ 1,374 Year Ended November 1, 2020 Total North American Staffing International Staffing North American MSP Corporate and Other Eliminations Net revenue $ 822,055 $ 689,095 $ 95,308 $ 37,915 $ 674 $ (937) Cost of services 694,204 586,255 79,087 29,471 328 (937) Gross margin 127,851 102,840 16,221 8,444 346 — Selling, administrative and other operating costs 137,666 85,776 14,484 5,370 32,036 — Restructuring and severance costs 2,641 883 338 — 1,420 — Impairment charges 16,913 1,859 — — 15,054 — Operating income (loss) (29,369) 14,322 1,399 3,074 (48,164) — Other income (expense), net (3,173) Income tax provision 1,045 Net loss $ (33,587)</t>
        </is>
      </c>
    </row>
    <row r="5">
      <c r="A5" s="4" t="inlineStr">
        <is>
          <t>Schedule of Assets by Reportable Segment</t>
        </is>
      </c>
      <c r="B5" s="4" t="inlineStr">
        <is>
          <t xml:space="preserve">Assets of the Company by reportable segment are summarized in the following table (in thousands): October 31, 2021 November 1, 2020 Assets: North American Staffing $ 107,599 $ 105,516 International Staffing 32,358 26,989 North American MSP 30,137 24,742 Corporate &amp; Other 90,010 84,598 Total Assets $ 260,104 $ 241,845 </t>
        </is>
      </c>
    </row>
    <row r="6">
      <c r="A6" s="4" t="inlineStr">
        <is>
          <t>Schedule of Sales to External Customers and Long-lived Assets by Geographic Area</t>
        </is>
      </c>
      <c r="B6" s="4" t="inlineStr">
        <is>
          <t xml:space="preserve">Sales to external customers and long-lived assets of the Company by geographic area are as follows (in thousands): Year Ended October 31, 2021 November 1, 2020 Net Revenue: Domestic $ 774,093 $ 722,985 International 111,300 99,070 Total Net Revenue $ 885,393 $ 822,055 October 31, 2021 November 1, 2020 Long-Lived Assets: Domestic $ 37,579 $ 44,500 International 2,399 2,774 Total Long-Lived Assets $ 39,978 $ 47,274 </t>
        </is>
      </c>
    </row>
    <row r="7">
      <c r="A7" s="4" t="inlineStr">
        <is>
          <t>Schedule of Capital Expenditures and Depreciation and Amortization by Operating Segments</t>
        </is>
      </c>
      <c r="B7" s="4" t="inlineStr">
        <is>
          <t xml:space="preserve">Capital expenditures and depreciation and amortization by the Company’s operating segments are as follows (in thousands): Year Ended October 31, 2021 November 1, 2020 Capital Expenditures: North American Staffing $ 102 $ 474 International Staffing 63 292 North American MSP 140 372 Corporate &amp; Other 2,807 4,130 Total Capital Expenditures $ 3,112 $ 5,268 Depreciation and Amortization: North American Staffing $ 289 $ 339 International Staffing 306 322 North American MSP 314 152 Corporate &amp; Other 6,651 7,168 Total Depreciation and Amortization $ 7,560 $ 7,9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Quarterly Financial Information (unaudited) (Tables)</t>
        </is>
      </c>
      <c r="B1" s="2" t="inlineStr">
        <is>
          <t>12 Months Ended</t>
        </is>
      </c>
    </row>
    <row r="2">
      <c r="B2" s="2" t="inlineStr">
        <is>
          <t>Oct. 31, 2021</t>
        </is>
      </c>
    </row>
    <row r="3">
      <c r="A3" s="3" t="inlineStr">
        <is>
          <t>Quarterly Financial Information Disclosure [Abstract]</t>
        </is>
      </c>
    </row>
    <row r="4">
      <c r="A4" s="4" t="inlineStr">
        <is>
          <t>Schedule of Selected Consolidated Statements of Operations Data</t>
        </is>
      </c>
      <c r="B4" s="4" t="inlineStr">
        <is>
          <t xml:space="preserve">The following tables present certain unaudited consolidated quarterly financial information for each quarter in the fiscal years ended October 31, 2021 and November 1, 2020 (in thousands, except per share amounts): Three Months Ended January 31, 2021 May 2, 2021 August 1, 2021 October 31, 2021 (unaudited) (unaudited) (unaudited) (unaudited) 13 weeks 13 weeks 13 weeks 13 weeks NET REVENUE $ 217,958 $ 222,092 $ 217,534 $ 227,809 Cost of services 185,276 185,613 181,334 189,648 GROSS MARGIN 32,682 36,479 36,200 38,161 Selling, administrative and other operating costs 33,747 32,950 34,039 34,691 Restructuring and severance costs 632 595 489 1,123 Impairment charges 31 261 112 20 OPERATING INCOME (LOSS) (1,728) 2,673 1,560 2,327 Interest income 7 8 15 7 Interest expense (484) (438) (460) (423) Foreign exchange gain (loss), net 242 71 (34) 39 Other income (expense), net (156) (147) (152) (150) INCOME (LOSS) BEFORE INCOME TAXES (2,119) 2,167 929 1,800 Income tax provision 327 288 314 474 NET INCOME (LOSS) $ (2,446) $ 1,879 $ 615 $ 1,326 PER SHARE DATA: Basic: Net income (loss) $ (0.11) $ 0.09 $ 0.03 $ 0.06 Weighted average number of shares 21,793 21,793 21,968 21,981 Diluted: Net income (loss) $ (0.11) $ 0.08 $ 0.03 $ 0.06 Weighted average number of shares 21,793 22,588 22,651 22,811 Three Months Ended February 2, 2020 May 3, 2020 August 2, 2020 November 1, 2020 (unaudited) (unaudited) (unaudited) (unaudited) 13 weeks 13 weeks 13 weeks 13 weeks NET REVENUE $ 217,766 $ 207,275 $ 185,941 $ 211,073 Cost of services 186,339 175,038 155,983 176,844 GROSS MARGIN 31,427 32,237 29,958 34,229 Selling, administrative and other operating costs 39,497 36,189 31,245 30,735 Restructuring and severance costs 1,246 411 546 438 Impairment charges 11 — 2,384 14,518 OPERATING LOSS (9,327) (4,363) (4,217) (11,462) Interest income 30 31 9 8 Interest expense (730) (652) (476) (439) Foreign exchange gain (loss), net (328) (266) 571 (62) Other income (expense), net (258) (152) (168) (291) LOSS BEFORE INCOME TAXES (10,613) (5,402) (4,281) (12,246) Income tax provision 195 23 556 271 NET LOSS $ (10,808) $ (5,425) $ (4,837) $ (12,517) PER SHARE DATA: Basic: Net Loss $ (0.50) $ (0.25) $ (0.22) $ (0.58) Weighted average number of shares 21,416 21,416 21,589 21,607 Diluted: Net Loss $ (0.50) $ (0.25) $ (0.22) $ (0.58) Weighted average number of shares 21,416 21,416 21,589 21,6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Major Classifications and Expected Useful Lives of Property, Equipment and Software (Details)</t>
        </is>
      </c>
      <c r="B1" s="2" t="inlineStr">
        <is>
          <t>12 Months Ended</t>
        </is>
      </c>
    </row>
    <row r="2">
      <c r="B2" s="2" t="inlineStr">
        <is>
          <t>Oct. 31, 2021</t>
        </is>
      </c>
    </row>
    <row r="3">
      <c r="A3" s="4" t="inlineStr">
        <is>
          <t>Machinery and Equipment | Minimum</t>
        </is>
      </c>
    </row>
    <row r="4">
      <c r="A4" s="3" t="inlineStr">
        <is>
          <t>Property, Plant and Equipment [Line Items]</t>
        </is>
      </c>
    </row>
    <row r="5">
      <c r="A5" s="4" t="inlineStr">
        <is>
          <t>Useful lives of property, equipment and software</t>
        </is>
      </c>
      <c r="B5" s="4" t="inlineStr">
        <is>
          <t>3 years</t>
        </is>
      </c>
    </row>
    <row r="6">
      <c r="A6" s="4" t="inlineStr">
        <is>
          <t>Machinery and Equipment | Maximum</t>
        </is>
      </c>
    </row>
    <row r="7">
      <c r="A7" s="3" t="inlineStr">
        <is>
          <t>Property, Plant and Equipment [Line Items]</t>
        </is>
      </c>
    </row>
    <row r="8">
      <c r="A8" s="4" t="inlineStr">
        <is>
          <t>Useful lives of property, equipment and software</t>
        </is>
      </c>
      <c r="B8" s="4" t="inlineStr">
        <is>
          <t>15 years</t>
        </is>
      </c>
    </row>
    <row r="9">
      <c r="A9" s="4" t="inlineStr">
        <is>
          <t>Software | Minimum</t>
        </is>
      </c>
    </row>
    <row r="10">
      <c r="A10" s="3" t="inlineStr">
        <is>
          <t>Property, Plant and Equipment [Line Items]</t>
        </is>
      </c>
    </row>
    <row r="11">
      <c r="A11" s="4" t="inlineStr">
        <is>
          <t>Useful lives of property, equipment and software</t>
        </is>
      </c>
      <c r="B11" s="4" t="inlineStr">
        <is>
          <t>3 years</t>
        </is>
      </c>
    </row>
    <row r="12">
      <c r="A12" s="4" t="inlineStr">
        <is>
          <t>Software | Maximum</t>
        </is>
      </c>
    </row>
    <row r="13">
      <c r="A13" s="3" t="inlineStr">
        <is>
          <t>Property, Plant and Equipment [Line Items]</t>
        </is>
      </c>
    </row>
    <row r="14">
      <c r="A14" s="4" t="inlineStr">
        <is>
          <t>Useful lives of property, equipment and software</t>
        </is>
      </c>
      <c r="B14"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eases - Narrative (Details) - USD ($) $ in Thousands</t>
        </is>
      </c>
      <c r="B1" s="2" t="inlineStr">
        <is>
          <t>Oct. 31, 2021</t>
        </is>
      </c>
      <c r="C1" s="2" t="inlineStr">
        <is>
          <t>Nov. 01, 2020</t>
        </is>
      </c>
      <c r="D1" s="2" t="inlineStr">
        <is>
          <t>Nov. 04, 2019</t>
        </is>
      </c>
      <c r="E1" s="2" t="inlineStr">
        <is>
          <t>Nov. 03, 2019</t>
        </is>
      </c>
    </row>
    <row r="2">
      <c r="A2" s="3" t="inlineStr">
        <is>
          <t>Lessee, Lease, Description [Line Items]</t>
        </is>
      </c>
    </row>
    <row r="3">
      <c r="A3" s="4" t="inlineStr">
        <is>
          <t>Right-of-use assets recognized</t>
        </is>
      </c>
      <c r="B3" s="5" t="n">
        <v>22496</v>
      </c>
      <c r="C3" s="5" t="n">
        <v>25107</v>
      </c>
      <c r="D3" s="5" t="n">
        <v>47200</v>
      </c>
    </row>
    <row r="4">
      <c r="A4" s="4" t="inlineStr">
        <is>
          <t>Operating lease liabilities recognized</t>
        </is>
      </c>
      <c r="B4" s="6" t="n">
        <v>40451</v>
      </c>
      <c r="D4" s="5" t="n">
        <v>52000</v>
      </c>
    </row>
    <row r="5">
      <c r="A5" s="4" t="inlineStr">
        <is>
          <t>Stockholders' equity</t>
        </is>
      </c>
      <c r="B5" s="6" t="n">
        <v>31093</v>
      </c>
      <c r="C5" s="6" t="n">
        <v>27874</v>
      </c>
      <c r="E5" s="5" t="n">
        <v>36189</v>
      </c>
    </row>
    <row r="6">
      <c r="A6" s="4" t="inlineStr">
        <is>
          <t>Minimum</t>
        </is>
      </c>
    </row>
    <row r="7">
      <c r="A7" s="3" t="inlineStr">
        <is>
          <t>Lessee, Lease, Description [Line Items]</t>
        </is>
      </c>
    </row>
    <row r="8">
      <c r="A8" s="4" t="inlineStr">
        <is>
          <t>Lease term</t>
        </is>
      </c>
      <c r="D8" s="4" t="inlineStr">
        <is>
          <t>1 year</t>
        </is>
      </c>
    </row>
    <row r="9">
      <c r="A9" s="4" t="inlineStr">
        <is>
          <t>Maximum</t>
        </is>
      </c>
    </row>
    <row r="10">
      <c r="A10" s="3" t="inlineStr">
        <is>
          <t>Lessee, Lease, Description [Line Items]</t>
        </is>
      </c>
    </row>
    <row r="11">
      <c r="A11" s="4" t="inlineStr">
        <is>
          <t>Lease term</t>
        </is>
      </c>
      <c r="D11" s="4" t="inlineStr">
        <is>
          <t>9 years</t>
        </is>
      </c>
    </row>
    <row r="12">
      <c r="A12" s="4" t="inlineStr">
        <is>
          <t>Retained Earnings</t>
        </is>
      </c>
    </row>
    <row r="13">
      <c r="A13" s="3" t="inlineStr">
        <is>
          <t>Lessee, Lease, Description [Line Items]</t>
        </is>
      </c>
    </row>
    <row r="14">
      <c r="A14" s="4" t="inlineStr">
        <is>
          <t>Stockholders' equity</t>
        </is>
      </c>
      <c r="B14" s="5" t="n">
        <v>-32208</v>
      </c>
      <c r="C14" s="5" t="n">
        <v>-29793</v>
      </c>
      <c r="E14" s="6" t="n">
        <v>-10917</v>
      </c>
    </row>
    <row r="15">
      <c r="A15" s="4" t="inlineStr">
        <is>
          <t>Cumulative Effect, Period of Adoption, Adjustment</t>
        </is>
      </c>
    </row>
    <row r="16">
      <c r="A16" s="3" t="inlineStr">
        <is>
          <t>Lessee, Lease, Description [Line Items]</t>
        </is>
      </c>
    </row>
    <row r="17">
      <c r="A17" s="4" t="inlineStr">
        <is>
          <t>Stockholders' equity</t>
        </is>
      </c>
      <c r="E17" s="6" t="n">
        <v>22216</v>
      </c>
    </row>
    <row r="18">
      <c r="A18" s="4" t="inlineStr">
        <is>
          <t>Cumulative Effect, Period of Adoption, Adjustment | Retained Earnings</t>
        </is>
      </c>
    </row>
    <row r="19">
      <c r="A19" s="3" t="inlineStr">
        <is>
          <t>Lessee, Lease, Description [Line Items]</t>
        </is>
      </c>
    </row>
    <row r="20">
      <c r="A20" s="4" t="inlineStr">
        <is>
          <t>Stockholders' equity</t>
        </is>
      </c>
      <c r="E20" s="5" t="n">
        <v>22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Oct. 31, 2021</t>
        </is>
      </c>
      <c r="C2" s="2" t="inlineStr">
        <is>
          <t>Nov. 01, 2020</t>
        </is>
      </c>
    </row>
    <row r="3">
      <c r="A3" s="3" t="inlineStr">
        <is>
          <t>Leases [Abstract]</t>
        </is>
      </c>
    </row>
    <row r="4">
      <c r="A4" s="4" t="inlineStr">
        <is>
          <t>Operating lease expense</t>
        </is>
      </c>
      <c r="B4" s="5" t="n">
        <v>8785</v>
      </c>
      <c r="C4" s="5" t="n">
        <v>10990</v>
      </c>
    </row>
    <row r="5">
      <c r="A5" s="4" t="inlineStr">
        <is>
          <t>Sublease income</t>
        </is>
      </c>
      <c r="B5" s="6" t="n">
        <v>-1799</v>
      </c>
      <c r="C5" s="6" t="n">
        <v>-1577</v>
      </c>
    </row>
    <row r="6">
      <c r="A6" s="4" t="inlineStr">
        <is>
          <t>Variable lease expense</t>
        </is>
      </c>
      <c r="B6" s="6" t="n">
        <v>1550</v>
      </c>
      <c r="C6" s="6" t="n">
        <v>760</v>
      </c>
    </row>
    <row r="7">
      <c r="A7" s="4" t="inlineStr">
        <is>
          <t>Total</t>
        </is>
      </c>
      <c r="B7" s="6" t="n">
        <v>8536</v>
      </c>
      <c r="C7" s="6" t="n">
        <v>10173</v>
      </c>
    </row>
    <row r="8">
      <c r="A8" s="4" t="inlineStr">
        <is>
          <t>Lease expense included in restructuring expense</t>
        </is>
      </c>
      <c r="B8" s="5" t="n">
        <v>2100</v>
      </c>
      <c r="C8" s="5" t="n">
        <v>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Oct. 31, 2021</t>
        </is>
      </c>
      <c r="C2" s="2" t="inlineStr">
        <is>
          <t>Nov. 01, 2020</t>
        </is>
      </c>
    </row>
    <row r="3">
      <c r="A3" s="3" t="inlineStr">
        <is>
          <t>Leases [Abstract]</t>
        </is>
      </c>
    </row>
    <row r="4">
      <c r="A4" s="4" t="inlineStr">
        <is>
          <t>Cash paid for amounts included in the measurement of operating lease liabilities</t>
        </is>
      </c>
      <c r="B4" s="5" t="n">
        <v>10829</v>
      </c>
      <c r="C4" s="5" t="n">
        <v>8784</v>
      </c>
    </row>
    <row r="5">
      <c r="A5" s="4" t="inlineStr">
        <is>
          <t>Operating ROU assets obtained in exchange for operating lease liabilities</t>
        </is>
      </c>
      <c r="B5" s="5" t="n">
        <v>3122</v>
      </c>
      <c r="C5" s="5" t="n">
        <v>17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5" customWidth="1" min="2" max="2"/>
    <col width="26" customWidth="1" min="3" max="3"/>
  </cols>
  <sheetData>
    <row r="1">
      <c r="A1" s="1" t="inlineStr">
        <is>
          <t>Leases - Weighted Average Lease Information (Details)</t>
        </is>
      </c>
      <c r="B1" s="2" t="inlineStr">
        <is>
          <t>Oct. 31, 2021</t>
        </is>
      </c>
      <c r="C1" s="2" t="inlineStr">
        <is>
          <t>Nov. 01, 2020</t>
        </is>
      </c>
    </row>
    <row r="2">
      <c r="A2" s="3" t="inlineStr">
        <is>
          <t>Leases [Abstract]</t>
        </is>
      </c>
    </row>
    <row r="3">
      <c r="A3" s="4" t="inlineStr">
        <is>
          <t>Weighted average remaining lease term (years)</t>
        </is>
      </c>
      <c r="B3" s="4" t="inlineStr">
        <is>
          <t>7 years 4 months 24 days</t>
        </is>
      </c>
      <c r="C3" s="4" t="inlineStr">
        <is>
          <t>7 years 10 months 24 days</t>
        </is>
      </c>
    </row>
    <row r="4">
      <c r="A4" s="4" t="inlineStr">
        <is>
          <t>Weighted average discount rate (as a percent)</t>
        </is>
      </c>
      <c r="B4" s="4" t="inlineStr">
        <is>
          <t>6.30%</t>
        </is>
      </c>
      <c r="C4" s="4" t="inlineStr">
        <is>
          <t>6.3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Oct. 31, 2021</t>
        </is>
      </c>
      <c r="C1" s="2" t="inlineStr">
        <is>
          <t>Nov. 04, 2019</t>
        </is>
      </c>
    </row>
    <row r="2">
      <c r="A2" s="3" t="inlineStr">
        <is>
          <t>Lessee, Operating Lease, Liability, Payment, Due [Abstract]</t>
        </is>
      </c>
    </row>
    <row r="3">
      <c r="A3" s="4" t="inlineStr">
        <is>
          <t>2022</t>
        </is>
      </c>
      <c r="B3" s="5" t="n">
        <v>9022</v>
      </c>
    </row>
    <row r="4">
      <c r="A4" s="4" t="inlineStr">
        <is>
          <t>2023</t>
        </is>
      </c>
      <c r="B4" s="6" t="n">
        <v>7622</v>
      </c>
    </row>
    <row r="5">
      <c r="A5" s="4" t="inlineStr">
        <is>
          <t>2024</t>
        </is>
      </c>
      <c r="B5" s="6" t="n">
        <v>6028</v>
      </c>
    </row>
    <row r="6">
      <c r="A6" s="4" t="inlineStr">
        <is>
          <t>2025</t>
        </is>
      </c>
      <c r="B6" s="6" t="n">
        <v>5418</v>
      </c>
    </row>
    <row r="7">
      <c r="A7" s="4" t="inlineStr">
        <is>
          <t>2026</t>
        </is>
      </c>
      <c r="B7" s="6" t="n">
        <v>4283</v>
      </c>
    </row>
    <row r="8">
      <c r="A8" s="4" t="inlineStr">
        <is>
          <t>Thereafter</t>
        </is>
      </c>
      <c r="B8" s="6" t="n">
        <v>18704</v>
      </c>
    </row>
    <row r="9">
      <c r="A9" s="4" t="inlineStr">
        <is>
          <t>Total future lease payments</t>
        </is>
      </c>
      <c r="B9" s="6" t="n">
        <v>51077</v>
      </c>
    </row>
    <row r="10">
      <c r="A10" s="4" t="inlineStr">
        <is>
          <t>Less: Imputed interest</t>
        </is>
      </c>
      <c r="B10" s="6" t="n">
        <v>10626</v>
      </c>
    </row>
    <row r="11">
      <c r="A11" s="4" t="inlineStr">
        <is>
          <t>Total lease liabilities</t>
        </is>
      </c>
      <c r="B11" s="5" t="n">
        <v>40451</v>
      </c>
      <c r="C11" s="5" t="n">
        <v>5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Revenue Recognition - Schedule of Disaggregation of Revenue, by Segment (Details) - USD ($) $ in Thousands</t>
        </is>
      </c>
      <c r="B1" s="2" t="inlineStr">
        <is>
          <t>3 Months Ended</t>
        </is>
      </c>
      <c r="J1" s="2" t="inlineStr">
        <is>
          <t>12 Months Ended</t>
        </is>
      </c>
    </row>
    <row r="2">
      <c r="B2" s="2" t="inlineStr">
        <is>
          <t>Oct. 31, 2021</t>
        </is>
      </c>
      <c r="C2" s="2" t="inlineStr">
        <is>
          <t>Aug. 01, 2021</t>
        </is>
      </c>
      <c r="D2" s="2" t="inlineStr">
        <is>
          <t>May 02, 2021</t>
        </is>
      </c>
      <c r="E2" s="2" t="inlineStr">
        <is>
          <t>Jan. 31, 2021</t>
        </is>
      </c>
      <c r="F2" s="2" t="inlineStr">
        <is>
          <t>Nov. 01, 2020</t>
        </is>
      </c>
      <c r="G2" s="2" t="inlineStr">
        <is>
          <t>Aug. 02, 2020</t>
        </is>
      </c>
      <c r="H2" s="2" t="inlineStr">
        <is>
          <t>May 03, 2020</t>
        </is>
      </c>
      <c r="I2" s="2" t="inlineStr">
        <is>
          <t>Feb. 02, 2020</t>
        </is>
      </c>
      <c r="J2" s="2" t="inlineStr">
        <is>
          <t>Oct. 31, 2021</t>
        </is>
      </c>
      <c r="K2" s="2" t="inlineStr">
        <is>
          <t>Nov. 01, 2020</t>
        </is>
      </c>
    </row>
    <row r="3">
      <c r="A3" s="3" t="inlineStr">
        <is>
          <t>Disaggregation of Revenue [Line Items]</t>
        </is>
      </c>
    </row>
    <row r="4">
      <c r="A4" s="4" t="inlineStr">
        <is>
          <t>Net revenue</t>
        </is>
      </c>
      <c r="B4" s="5" t="n">
        <v>227809</v>
      </c>
      <c r="C4" s="5" t="n">
        <v>217534</v>
      </c>
      <c r="D4" s="5" t="n">
        <v>222092</v>
      </c>
      <c r="E4" s="5" t="n">
        <v>217958</v>
      </c>
      <c r="F4" s="5" t="n">
        <v>211073</v>
      </c>
      <c r="G4" s="5" t="n">
        <v>185941</v>
      </c>
      <c r="H4" s="5" t="n">
        <v>207275</v>
      </c>
      <c r="I4" s="5" t="n">
        <v>217766</v>
      </c>
      <c r="J4" s="5" t="n">
        <v>885393</v>
      </c>
      <c r="K4" s="5" t="n">
        <v>822055</v>
      </c>
    </row>
    <row r="5">
      <c r="A5" s="4" t="inlineStr">
        <is>
          <t>Domestic</t>
        </is>
      </c>
    </row>
    <row r="6">
      <c r="A6" s="3" t="inlineStr">
        <is>
          <t>Disaggregation of Revenue [Line Items]</t>
        </is>
      </c>
    </row>
    <row r="7">
      <c r="A7" s="4" t="inlineStr">
        <is>
          <t>Net revenue</t>
        </is>
      </c>
      <c r="J7" s="6" t="n">
        <v>774093</v>
      </c>
      <c r="K7" s="6" t="n">
        <v>722985</v>
      </c>
    </row>
    <row r="8">
      <c r="A8" s="4" t="inlineStr">
        <is>
          <t>International</t>
        </is>
      </c>
    </row>
    <row r="9">
      <c r="A9" s="3" t="inlineStr">
        <is>
          <t>Disaggregation of Revenue [Line Items]</t>
        </is>
      </c>
    </row>
    <row r="10">
      <c r="A10" s="4" t="inlineStr">
        <is>
          <t>Net revenue</t>
        </is>
      </c>
      <c r="J10" s="6" t="n">
        <v>111300</v>
      </c>
      <c r="K10" s="6" t="n">
        <v>99070</v>
      </c>
    </row>
    <row r="11">
      <c r="A11" s="4" t="inlineStr">
        <is>
          <t>Staffing Services</t>
        </is>
      </c>
    </row>
    <row r="12">
      <c r="A12" s="3" t="inlineStr">
        <is>
          <t>Disaggregation of Revenue [Line Items]</t>
        </is>
      </c>
    </row>
    <row r="13">
      <c r="A13" s="4" t="inlineStr">
        <is>
          <t>Net revenue</t>
        </is>
      </c>
      <c r="J13" s="6" t="n">
        <v>845135</v>
      </c>
      <c r="K13" s="6" t="n">
        <v>791163</v>
      </c>
    </row>
    <row r="14">
      <c r="A14" s="4" t="inlineStr">
        <is>
          <t>Direct Placement Services</t>
        </is>
      </c>
    </row>
    <row r="15">
      <c r="A15" s="3" t="inlineStr">
        <is>
          <t>Disaggregation of Revenue [Line Items]</t>
        </is>
      </c>
    </row>
    <row r="16">
      <c r="A16" s="4" t="inlineStr">
        <is>
          <t>Net revenue</t>
        </is>
      </c>
      <c r="J16" s="6" t="n">
        <v>16357</v>
      </c>
      <c r="K16" s="6" t="n">
        <v>11820</v>
      </c>
    </row>
    <row r="17">
      <c r="A17" s="4" t="inlineStr">
        <is>
          <t>Managed Service Programs</t>
        </is>
      </c>
    </row>
    <row r="18">
      <c r="A18" s="3" t="inlineStr">
        <is>
          <t>Disaggregation of Revenue [Line Items]</t>
        </is>
      </c>
    </row>
    <row r="19">
      <c r="A19" s="4" t="inlineStr">
        <is>
          <t>Net revenue</t>
        </is>
      </c>
      <c r="J19" s="6" t="n">
        <v>23901</v>
      </c>
      <c r="K19" s="6" t="n">
        <v>19072</v>
      </c>
    </row>
    <row r="20">
      <c r="A20" s="4" t="inlineStr">
        <is>
          <t>Operating Segments | North American Staffing</t>
        </is>
      </c>
    </row>
    <row r="21">
      <c r="A21" s="3" t="inlineStr">
        <is>
          <t>Disaggregation of Revenue [Line Items]</t>
        </is>
      </c>
    </row>
    <row r="22">
      <c r="A22" s="4" t="inlineStr">
        <is>
          <t>Net revenue</t>
        </is>
      </c>
      <c r="J22" s="6" t="n">
        <v>738767</v>
      </c>
      <c r="K22" s="6" t="n">
        <v>689095</v>
      </c>
    </row>
    <row r="23">
      <c r="A23" s="4" t="inlineStr">
        <is>
          <t>Operating Segments | North American Staffing | Domestic</t>
        </is>
      </c>
    </row>
    <row r="24">
      <c r="A24" s="3" t="inlineStr">
        <is>
          <t>Disaggregation of Revenue [Line Items]</t>
        </is>
      </c>
    </row>
    <row r="25">
      <c r="A25" s="4" t="inlineStr">
        <is>
          <t>Net revenue</t>
        </is>
      </c>
      <c r="J25" s="6" t="n">
        <v>735209</v>
      </c>
      <c r="K25" s="6" t="n">
        <v>686252</v>
      </c>
    </row>
    <row r="26">
      <c r="A26" s="4" t="inlineStr">
        <is>
          <t>Operating Segments | North American Staffing | International</t>
        </is>
      </c>
    </row>
    <row r="27">
      <c r="A27" s="3" t="inlineStr">
        <is>
          <t>Disaggregation of Revenue [Line Items]</t>
        </is>
      </c>
    </row>
    <row r="28">
      <c r="A28" s="4" t="inlineStr">
        <is>
          <t>Net revenue</t>
        </is>
      </c>
      <c r="J28" s="6" t="n">
        <v>3558</v>
      </c>
      <c r="K28" s="6" t="n">
        <v>2843</v>
      </c>
    </row>
    <row r="29">
      <c r="A29" s="4" t="inlineStr">
        <is>
          <t>Operating Segments | North American Staffing | Staffing Services</t>
        </is>
      </c>
    </row>
    <row r="30">
      <c r="A30" s="3" t="inlineStr">
        <is>
          <t>Disaggregation of Revenue [Line Items]</t>
        </is>
      </c>
    </row>
    <row r="31">
      <c r="A31" s="4" t="inlineStr">
        <is>
          <t>Net revenue</t>
        </is>
      </c>
      <c r="J31" s="6" t="n">
        <v>729830</v>
      </c>
      <c r="K31" s="6" t="n">
        <v>683635</v>
      </c>
    </row>
    <row r="32">
      <c r="A32" s="4" t="inlineStr">
        <is>
          <t>Operating Segments | North American Staffing | Direct Placement Services</t>
        </is>
      </c>
    </row>
    <row r="33">
      <c r="A33" s="3" t="inlineStr">
        <is>
          <t>Disaggregation of Revenue [Line Items]</t>
        </is>
      </c>
    </row>
    <row r="34">
      <c r="A34" s="4" t="inlineStr">
        <is>
          <t>Net revenue</t>
        </is>
      </c>
      <c r="J34" s="6" t="n">
        <v>8937</v>
      </c>
      <c r="K34" s="6" t="n">
        <v>5460</v>
      </c>
    </row>
    <row r="35">
      <c r="A35" s="4" t="inlineStr">
        <is>
          <t>Operating Segments | North American Staffing | Managed Service Programs</t>
        </is>
      </c>
    </row>
    <row r="36">
      <c r="A36" s="3" t="inlineStr">
        <is>
          <t>Disaggregation of Revenue [Line Items]</t>
        </is>
      </c>
    </row>
    <row r="37">
      <c r="A37" s="4" t="inlineStr">
        <is>
          <t>Net revenue</t>
        </is>
      </c>
      <c r="J37" s="6" t="n">
        <v>0</v>
      </c>
      <c r="K37" s="6" t="n">
        <v>0</v>
      </c>
    </row>
    <row r="38">
      <c r="A38" s="4" t="inlineStr">
        <is>
          <t>Operating Segments | International Staffing</t>
        </is>
      </c>
    </row>
    <row r="39">
      <c r="A39" s="3" t="inlineStr">
        <is>
          <t>Disaggregation of Revenue [Line Items]</t>
        </is>
      </c>
    </row>
    <row r="40">
      <c r="A40" s="4" t="inlineStr">
        <is>
          <t>Net revenue</t>
        </is>
      </c>
      <c r="J40" s="6" t="n">
        <v>106963</v>
      </c>
      <c r="K40" s="6" t="n">
        <v>95308</v>
      </c>
    </row>
    <row r="41">
      <c r="A41" s="4" t="inlineStr">
        <is>
          <t>Operating Segments | International Staffing | Domestic</t>
        </is>
      </c>
    </row>
    <row r="42">
      <c r="A42" s="3" t="inlineStr">
        <is>
          <t>Disaggregation of Revenue [Line Items]</t>
        </is>
      </c>
    </row>
    <row r="43">
      <c r="A43" s="4" t="inlineStr">
        <is>
          <t>Net revenue</t>
        </is>
      </c>
      <c r="J43" s="6" t="n">
        <v>0</v>
      </c>
      <c r="K43" s="6" t="n">
        <v>0</v>
      </c>
    </row>
    <row r="44">
      <c r="A44" s="4" t="inlineStr">
        <is>
          <t>Operating Segments | International Staffing | International</t>
        </is>
      </c>
    </row>
    <row r="45">
      <c r="A45" s="3" t="inlineStr">
        <is>
          <t>Disaggregation of Revenue [Line Items]</t>
        </is>
      </c>
    </row>
    <row r="46">
      <c r="A46" s="4" t="inlineStr">
        <is>
          <t>Net revenue</t>
        </is>
      </c>
      <c r="J46" s="6" t="n">
        <v>106963</v>
      </c>
      <c r="K46" s="6" t="n">
        <v>95308</v>
      </c>
    </row>
    <row r="47">
      <c r="A47" s="4" t="inlineStr">
        <is>
          <t>Operating Segments | International Staffing | Staffing Services</t>
        </is>
      </c>
    </row>
    <row r="48">
      <c r="A48" s="3" t="inlineStr">
        <is>
          <t>Disaggregation of Revenue [Line Items]</t>
        </is>
      </c>
    </row>
    <row r="49">
      <c r="A49" s="4" t="inlineStr">
        <is>
          <t>Net revenue</t>
        </is>
      </c>
      <c r="J49" s="6" t="n">
        <v>87574</v>
      </c>
      <c r="K49" s="6" t="n">
        <v>83308</v>
      </c>
    </row>
    <row r="50">
      <c r="A50" s="4" t="inlineStr">
        <is>
          <t>Operating Segments | International Staffing | Direct Placement Services</t>
        </is>
      </c>
    </row>
    <row r="51">
      <c r="A51" s="3" t="inlineStr">
        <is>
          <t>Disaggregation of Revenue [Line Items]</t>
        </is>
      </c>
    </row>
    <row r="52">
      <c r="A52" s="4" t="inlineStr">
        <is>
          <t>Net revenue</t>
        </is>
      </c>
      <c r="J52" s="6" t="n">
        <v>5389</v>
      </c>
      <c r="K52" s="6" t="n">
        <v>3703</v>
      </c>
    </row>
    <row r="53">
      <c r="A53" s="4" t="inlineStr">
        <is>
          <t>Operating Segments | International Staffing | Managed Service Programs</t>
        </is>
      </c>
    </row>
    <row r="54">
      <c r="A54" s="3" t="inlineStr">
        <is>
          <t>Disaggregation of Revenue [Line Items]</t>
        </is>
      </c>
    </row>
    <row r="55">
      <c r="A55" s="4" t="inlineStr">
        <is>
          <t>Net revenue</t>
        </is>
      </c>
      <c r="J55" s="6" t="n">
        <v>14000</v>
      </c>
      <c r="K55" s="6" t="n">
        <v>8297</v>
      </c>
    </row>
    <row r="56">
      <c r="A56" s="4" t="inlineStr">
        <is>
          <t>Operating Segments | North American MSP</t>
        </is>
      </c>
    </row>
    <row r="57">
      <c r="A57" s="3" t="inlineStr">
        <is>
          <t>Disaggregation of Revenue [Line Items]</t>
        </is>
      </c>
    </row>
    <row r="58">
      <c r="A58" s="4" t="inlineStr">
        <is>
          <t>Net revenue</t>
        </is>
      </c>
      <c r="J58" s="6" t="n">
        <v>39312</v>
      </c>
      <c r="K58" s="6" t="n">
        <v>37915</v>
      </c>
    </row>
    <row r="59">
      <c r="A59" s="4" t="inlineStr">
        <is>
          <t>Operating Segments | North American MSP | Domestic</t>
        </is>
      </c>
    </row>
    <row r="60">
      <c r="A60" s="3" t="inlineStr">
        <is>
          <t>Disaggregation of Revenue [Line Items]</t>
        </is>
      </c>
    </row>
    <row r="61">
      <c r="A61" s="4" t="inlineStr">
        <is>
          <t>Net revenue</t>
        </is>
      </c>
      <c r="J61" s="6" t="n">
        <v>38959</v>
      </c>
      <c r="K61" s="6" t="n">
        <v>37582</v>
      </c>
    </row>
    <row r="62">
      <c r="A62" s="4" t="inlineStr">
        <is>
          <t>Operating Segments | North American MSP | International</t>
        </is>
      </c>
    </row>
    <row r="63">
      <c r="A63" s="3" t="inlineStr">
        <is>
          <t>Disaggregation of Revenue [Line Items]</t>
        </is>
      </c>
    </row>
    <row r="64">
      <c r="A64" s="4" t="inlineStr">
        <is>
          <t>Net revenue</t>
        </is>
      </c>
      <c r="J64" s="6" t="n">
        <v>353</v>
      </c>
      <c r="K64" s="6" t="n">
        <v>333</v>
      </c>
    </row>
    <row r="65">
      <c r="A65" s="4" t="inlineStr">
        <is>
          <t>Operating Segments | North American MSP | Staffing Services</t>
        </is>
      </c>
    </row>
    <row r="66">
      <c r="A66" s="3" t="inlineStr">
        <is>
          <t>Disaggregation of Revenue [Line Items]</t>
        </is>
      </c>
    </row>
    <row r="67">
      <c r="A67" s="4" t="inlineStr">
        <is>
          <t>Net revenue</t>
        </is>
      </c>
      <c r="J67" s="6" t="n">
        <v>27380</v>
      </c>
      <c r="K67" s="6" t="n">
        <v>24483</v>
      </c>
    </row>
    <row r="68">
      <c r="A68" s="4" t="inlineStr">
        <is>
          <t>Operating Segments | North American MSP | Direct Placement Services</t>
        </is>
      </c>
    </row>
    <row r="69">
      <c r="A69" s="3" t="inlineStr">
        <is>
          <t>Disaggregation of Revenue [Line Items]</t>
        </is>
      </c>
    </row>
    <row r="70">
      <c r="A70" s="4" t="inlineStr">
        <is>
          <t>Net revenue</t>
        </is>
      </c>
      <c r="J70" s="6" t="n">
        <v>2031</v>
      </c>
      <c r="K70" s="6" t="n">
        <v>2657</v>
      </c>
    </row>
    <row r="71">
      <c r="A71" s="4" t="inlineStr">
        <is>
          <t>Operating Segments | North American MSP | Managed Service Programs</t>
        </is>
      </c>
    </row>
    <row r="72">
      <c r="A72" s="3" t="inlineStr">
        <is>
          <t>Disaggregation of Revenue [Line Items]</t>
        </is>
      </c>
    </row>
    <row r="73">
      <c r="A73" s="4" t="inlineStr">
        <is>
          <t>Net revenue</t>
        </is>
      </c>
      <c r="J73" s="6" t="n">
        <v>9901</v>
      </c>
      <c r="K73" s="6" t="n">
        <v>10775</v>
      </c>
    </row>
    <row r="74">
      <c r="A74" s="4" t="inlineStr">
        <is>
          <t>Corporate and Other</t>
        </is>
      </c>
    </row>
    <row r="75">
      <c r="A75" s="3" t="inlineStr">
        <is>
          <t>Disaggregation of Revenue [Line Items]</t>
        </is>
      </c>
    </row>
    <row r="76">
      <c r="A76" s="4" t="inlineStr">
        <is>
          <t>Net revenue</t>
        </is>
      </c>
      <c r="J76" s="6" t="n">
        <v>456</v>
      </c>
      <c r="K76" s="6" t="n">
        <v>674</v>
      </c>
    </row>
    <row r="77">
      <c r="A77" s="4" t="inlineStr">
        <is>
          <t>Corporate and Other | Domestic</t>
        </is>
      </c>
    </row>
    <row r="78">
      <c r="A78" s="3" t="inlineStr">
        <is>
          <t>Disaggregation of Revenue [Line Items]</t>
        </is>
      </c>
    </row>
    <row r="79">
      <c r="A79" s="4" t="inlineStr">
        <is>
          <t>Net revenue</t>
        </is>
      </c>
      <c r="J79" s="6" t="n">
        <v>0</v>
      </c>
      <c r="K79" s="6" t="n">
        <v>0</v>
      </c>
    </row>
    <row r="80">
      <c r="A80" s="4" t="inlineStr">
        <is>
          <t>Corporate and Other | International</t>
        </is>
      </c>
    </row>
    <row r="81">
      <c r="A81" s="3" t="inlineStr">
        <is>
          <t>Disaggregation of Revenue [Line Items]</t>
        </is>
      </c>
    </row>
    <row r="82">
      <c r="A82" s="4" t="inlineStr">
        <is>
          <t>Net revenue</t>
        </is>
      </c>
      <c r="J82" s="6" t="n">
        <v>456</v>
      </c>
      <c r="K82" s="6" t="n">
        <v>674</v>
      </c>
    </row>
    <row r="83">
      <c r="A83" s="4" t="inlineStr">
        <is>
          <t>Corporate and Other | Staffing Services</t>
        </is>
      </c>
    </row>
    <row r="84">
      <c r="A84" s="3" t="inlineStr">
        <is>
          <t>Disaggregation of Revenue [Line Items]</t>
        </is>
      </c>
    </row>
    <row r="85">
      <c r="A85" s="4" t="inlineStr">
        <is>
          <t>Net revenue</t>
        </is>
      </c>
      <c r="J85" s="6" t="n">
        <v>456</v>
      </c>
      <c r="K85" s="6" t="n">
        <v>674</v>
      </c>
    </row>
    <row r="86">
      <c r="A86" s="4" t="inlineStr">
        <is>
          <t>Corporate and Other | Direct Placement Services</t>
        </is>
      </c>
    </row>
    <row r="87">
      <c r="A87" s="3" t="inlineStr">
        <is>
          <t>Disaggregation of Revenue [Line Items]</t>
        </is>
      </c>
    </row>
    <row r="88">
      <c r="A88" s="4" t="inlineStr">
        <is>
          <t>Net revenue</t>
        </is>
      </c>
      <c r="J88" s="6" t="n">
        <v>0</v>
      </c>
      <c r="K88" s="6" t="n">
        <v>0</v>
      </c>
    </row>
    <row r="89">
      <c r="A89" s="4" t="inlineStr">
        <is>
          <t>Corporate and Other | Managed Service Programs</t>
        </is>
      </c>
    </row>
    <row r="90">
      <c r="A90" s="3" t="inlineStr">
        <is>
          <t>Disaggregation of Revenue [Line Items]</t>
        </is>
      </c>
    </row>
    <row r="91">
      <c r="A91" s="4" t="inlineStr">
        <is>
          <t>Net revenue</t>
        </is>
      </c>
      <c r="J91" s="6" t="n">
        <v>0</v>
      </c>
      <c r="K91" s="6" t="n">
        <v>0</v>
      </c>
    </row>
    <row r="92">
      <c r="A92" s="4" t="inlineStr">
        <is>
          <t>Eliminations</t>
        </is>
      </c>
    </row>
    <row r="93">
      <c r="A93" s="3" t="inlineStr">
        <is>
          <t>Disaggregation of Revenue [Line Items]</t>
        </is>
      </c>
    </row>
    <row r="94">
      <c r="A94" s="4" t="inlineStr">
        <is>
          <t>Net revenue</t>
        </is>
      </c>
      <c r="J94" s="6" t="n">
        <v>-105</v>
      </c>
      <c r="K94" s="6" t="n">
        <v>-937</v>
      </c>
    </row>
    <row r="95">
      <c r="A95" s="4" t="inlineStr">
        <is>
          <t>Eliminations | Domestic</t>
        </is>
      </c>
    </row>
    <row r="96">
      <c r="A96" s="3" t="inlineStr">
        <is>
          <t>Disaggregation of Revenue [Line Items]</t>
        </is>
      </c>
    </row>
    <row r="97">
      <c r="A97" s="4" t="inlineStr">
        <is>
          <t>Net revenue</t>
        </is>
      </c>
      <c r="J97" s="6" t="n">
        <v>-75</v>
      </c>
      <c r="K97" s="6" t="n">
        <v>-849</v>
      </c>
    </row>
    <row r="98">
      <c r="A98" s="4" t="inlineStr">
        <is>
          <t>Eliminations | International</t>
        </is>
      </c>
    </row>
    <row r="99">
      <c r="A99" s="3" t="inlineStr">
        <is>
          <t>Disaggregation of Revenue [Line Items]</t>
        </is>
      </c>
    </row>
    <row r="100">
      <c r="A100" s="4" t="inlineStr">
        <is>
          <t>Net revenue</t>
        </is>
      </c>
      <c r="J100" s="6" t="n">
        <v>-30</v>
      </c>
      <c r="K100" s="6" t="n">
        <v>-88</v>
      </c>
    </row>
    <row r="101">
      <c r="A101" s="4" t="inlineStr">
        <is>
          <t>Eliminations | Staffing Services</t>
        </is>
      </c>
    </row>
    <row r="102">
      <c r="A102" s="3" t="inlineStr">
        <is>
          <t>Disaggregation of Revenue [Line Items]</t>
        </is>
      </c>
    </row>
    <row r="103">
      <c r="A103" s="4" t="inlineStr">
        <is>
          <t>Net revenue</t>
        </is>
      </c>
      <c r="J103" s="6" t="n">
        <v>-105</v>
      </c>
      <c r="K103" s="6" t="n">
        <v>-937</v>
      </c>
    </row>
    <row r="104">
      <c r="A104" s="4" t="inlineStr">
        <is>
          <t>Eliminations | Direct Placement Services</t>
        </is>
      </c>
    </row>
    <row r="105">
      <c r="A105" s="3" t="inlineStr">
        <is>
          <t>Disaggregation of Revenue [Line Items]</t>
        </is>
      </c>
    </row>
    <row r="106">
      <c r="A106" s="4" t="inlineStr">
        <is>
          <t>Net revenue</t>
        </is>
      </c>
      <c r="J106" s="6" t="n">
        <v>0</v>
      </c>
      <c r="K106" s="6" t="n">
        <v>0</v>
      </c>
    </row>
    <row r="107">
      <c r="A107" s="4" t="inlineStr">
        <is>
          <t>Eliminations | Managed Service Programs</t>
        </is>
      </c>
    </row>
    <row r="108">
      <c r="A108" s="3" t="inlineStr">
        <is>
          <t>Disaggregation of Revenue [Line Items]</t>
        </is>
      </c>
    </row>
    <row r="109">
      <c r="A109" s="4" t="inlineStr">
        <is>
          <t>Net revenue</t>
        </is>
      </c>
      <c r="J109" s="5" t="n">
        <v>0</v>
      </c>
      <c r="K109" s="5" t="n">
        <v>0</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1</t>
        </is>
      </c>
      <c r="C1" s="2" t="inlineStr">
        <is>
          <t>Nov. 01, 2020</t>
        </is>
      </c>
    </row>
    <row r="2">
      <c r="A2" s="3" t="inlineStr">
        <is>
          <t>Statement of Financial Position [Abstract]</t>
        </is>
      </c>
    </row>
    <row r="3">
      <c r="A3" s="4" t="inlineStr">
        <is>
          <t>Trade accounts receivable, allowances</t>
        </is>
      </c>
      <c r="B3" s="5" t="n">
        <v>137</v>
      </c>
      <c r="C3" s="5" t="n">
        <v>219</v>
      </c>
    </row>
    <row r="4">
      <c r="A4" s="4" t="inlineStr">
        <is>
          <t>Preferred stock, par value (in USD per share)</t>
        </is>
      </c>
      <c r="B4" s="5" t="n">
        <v>1</v>
      </c>
      <c r="C4" s="5" t="n">
        <v>1</v>
      </c>
    </row>
    <row r="5">
      <c r="A5" s="4" t="inlineStr">
        <is>
          <t>Preferred stock, shares authorized (in shares)</t>
        </is>
      </c>
      <c r="B5" s="6" t="n">
        <v>500000</v>
      </c>
      <c r="C5" s="6" t="n">
        <v>500000</v>
      </c>
    </row>
    <row r="6">
      <c r="A6" s="4" t="inlineStr">
        <is>
          <t>Preferred stock, shares issued (in shares)</t>
        </is>
      </c>
      <c r="B6" s="6" t="n">
        <v>0</v>
      </c>
      <c r="C6" s="6" t="n">
        <v>0</v>
      </c>
    </row>
    <row r="7">
      <c r="A7" s="4" t="inlineStr">
        <is>
          <t>Common stock, par value (in USD per share)</t>
        </is>
      </c>
      <c r="B7" s="7" t="n">
        <v>0.1</v>
      </c>
      <c r="C7" s="7" t="n">
        <v>0.1</v>
      </c>
    </row>
    <row r="8">
      <c r="A8" s="4" t="inlineStr">
        <is>
          <t>Common stock, shares authorized (in shares)</t>
        </is>
      </c>
      <c r="B8" s="6" t="n">
        <v>120000000</v>
      </c>
      <c r="C8" s="6" t="n">
        <v>120000000</v>
      </c>
    </row>
    <row r="9">
      <c r="A9" s="4" t="inlineStr">
        <is>
          <t>Common stock, shares issued (in shares)</t>
        </is>
      </c>
      <c r="B9" s="6" t="n">
        <v>23738003</v>
      </c>
      <c r="C9" s="6" t="n">
        <v>23738003</v>
      </c>
    </row>
    <row r="10">
      <c r="A10" s="4" t="inlineStr">
        <is>
          <t>Common stock, shares outstanding (in shares)</t>
        </is>
      </c>
      <c r="B10" s="6" t="n">
        <v>22099246</v>
      </c>
      <c r="C10" s="6" t="n">
        <v>21729400</v>
      </c>
    </row>
    <row r="11">
      <c r="A11" s="4" t="inlineStr">
        <is>
          <t>Treasury stock, shares (in shares)</t>
        </is>
      </c>
      <c r="B11" s="6" t="n">
        <v>1638757</v>
      </c>
      <c r="C11" s="6" t="n">
        <v>20086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Recognition - Narrative (Details) - USD ($)</t>
        </is>
      </c>
      <c r="B1" s="2" t="inlineStr">
        <is>
          <t>12 Months Ended</t>
        </is>
      </c>
    </row>
    <row r="2">
      <c r="B2" s="2" t="inlineStr">
        <is>
          <t>Oct. 31, 2021</t>
        </is>
      </c>
      <c r="C2" s="2" t="inlineStr">
        <is>
          <t>Nov. 01, 2020</t>
        </is>
      </c>
    </row>
    <row r="3">
      <c r="A3" s="3" t="inlineStr">
        <is>
          <t>Revenue from Contract with Customer [Abstract]</t>
        </is>
      </c>
    </row>
    <row r="4">
      <c r="A4" s="4" t="inlineStr">
        <is>
          <t>Decrease in reserve balance of sales allowance</t>
        </is>
      </c>
      <c r="B4" s="5" t="n">
        <v>100000</v>
      </c>
      <c r="C4" s="5" t="n">
        <v>100000</v>
      </c>
    </row>
    <row r="5">
      <c r="A5" s="4" t="inlineStr">
        <is>
          <t>Contract assets</t>
        </is>
      </c>
      <c r="B5" s="6" t="n">
        <v>0</v>
      </c>
      <c r="C5" s="6" t="n">
        <v>0</v>
      </c>
    </row>
    <row r="6">
      <c r="A6" s="4" t="inlineStr">
        <is>
          <t>Long-term contract liabilities</t>
        </is>
      </c>
      <c r="B6" s="5" t="n">
        <v>0</v>
      </c>
      <c r="C6"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Short-Term Investments - Narrative (Details) - USD ($) $ in Thousands</t>
        </is>
      </c>
      <c r="B1" s="2" t="inlineStr">
        <is>
          <t>Oct. 31, 2021</t>
        </is>
      </c>
      <c r="C1" s="2" t="inlineStr">
        <is>
          <t>Nov. 01, 2020</t>
        </is>
      </c>
    </row>
    <row r="2">
      <c r="A2" s="3" t="inlineStr">
        <is>
          <t>Restricted Cash and Cash Equivalents Items [Line Items]</t>
        </is>
      </c>
    </row>
    <row r="3">
      <c r="A3" s="4" t="inlineStr">
        <is>
          <t>Short-term investments</t>
        </is>
      </c>
      <c r="B3" s="5" t="n">
        <v>3493</v>
      </c>
      <c r="C3" s="5" t="n">
        <v>2853</v>
      </c>
    </row>
    <row r="4">
      <c r="A4" s="4" t="inlineStr">
        <is>
          <t>DZ Financing Program</t>
        </is>
      </c>
    </row>
    <row r="5">
      <c r="A5" s="3" t="inlineStr">
        <is>
          <t>Restricted Cash and Cash Equivalents Items [Line Items]</t>
        </is>
      </c>
    </row>
    <row r="6">
      <c r="A6" s="4" t="inlineStr">
        <is>
          <t>Restricted cash</t>
        </is>
      </c>
      <c r="B6" s="6" t="n">
        <v>900</v>
      </c>
      <c r="C6" s="6" t="n">
        <v>8200</v>
      </c>
    </row>
    <row r="7">
      <c r="A7" s="4" t="inlineStr">
        <is>
          <t>Aggregate borrowing base usage</t>
        </is>
      </c>
      <c r="B7" s="6" t="n">
        <v>82100</v>
      </c>
      <c r="C7" s="6" t="n">
        <v>84500</v>
      </c>
    </row>
    <row r="8">
      <c r="A8" s="4" t="inlineStr">
        <is>
          <t>Long-term debt</t>
        </is>
      </c>
      <c r="B8" s="6" t="n">
        <v>60000</v>
      </c>
      <c r="C8" s="6" t="n">
        <v>60000</v>
      </c>
    </row>
    <row r="9">
      <c r="A9" s="4" t="inlineStr">
        <is>
          <t>Restricted Cash and Short-term Investments</t>
        </is>
      </c>
    </row>
    <row r="10">
      <c r="A10" s="3" t="inlineStr">
        <is>
          <t>Restricted Cash and Cash Equivalents Items [Line Items]</t>
        </is>
      </c>
    </row>
    <row r="11">
      <c r="A11" s="4" t="inlineStr">
        <is>
          <t>Short-term investments</t>
        </is>
      </c>
      <c r="B11" s="6" t="n">
        <v>3500</v>
      </c>
      <c r="C11" s="6" t="n">
        <v>2900</v>
      </c>
    </row>
    <row r="12">
      <c r="A12" s="4" t="inlineStr">
        <is>
          <t>Line of Credit and Letters of Credit | Restricted Cash and Short-term Investments</t>
        </is>
      </c>
    </row>
    <row r="13">
      <c r="A13" s="3" t="inlineStr">
        <is>
          <t>Restricted Cash and Cash Equivalents Items [Line Items]</t>
        </is>
      </c>
    </row>
    <row r="14">
      <c r="A14" s="4" t="inlineStr">
        <is>
          <t>Restricted as collateral</t>
        </is>
      </c>
      <c r="B14" s="6" t="n">
        <v>500</v>
      </c>
      <c r="C14" s="6" t="n">
        <v>500</v>
      </c>
    </row>
    <row r="15">
      <c r="A15" s="4" t="inlineStr">
        <is>
          <t>Letter of Credit | DZ Financing Program</t>
        </is>
      </c>
    </row>
    <row r="16">
      <c r="A16" s="3" t="inlineStr">
        <is>
          <t>Restricted Cash and Cash Equivalents Items [Line Items]</t>
        </is>
      </c>
    </row>
    <row r="17">
      <c r="A17" s="4" t="inlineStr">
        <is>
          <t>Line of credit, amount outstanding</t>
        </is>
      </c>
      <c r="B17" s="6" t="n">
        <v>22100</v>
      </c>
      <c r="C17" s="6" t="n">
        <v>24500</v>
      </c>
    </row>
    <row r="18">
      <c r="A18" s="4" t="inlineStr">
        <is>
          <t>Associated Vendors</t>
        </is>
      </c>
    </row>
    <row r="19">
      <c r="A19" s="3" t="inlineStr">
        <is>
          <t>Restricted Cash and Cash Equivalents Items [Line Items]</t>
        </is>
      </c>
    </row>
    <row r="20">
      <c r="A20" s="4" t="inlineStr">
        <is>
          <t>Restricted cash</t>
        </is>
      </c>
      <c r="B20" s="5" t="n">
        <v>3800</v>
      </c>
      <c r="C20" s="5" t="n">
        <v>9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Oct. 31, 2021</t>
        </is>
      </c>
      <c r="C1" s="2" t="inlineStr">
        <is>
          <t>Nov. 01, 2020</t>
        </is>
      </c>
    </row>
    <row r="2">
      <c r="A2" s="4" t="inlineStr">
        <is>
          <t>Level 1</t>
        </is>
      </c>
    </row>
    <row r="3">
      <c r="A3" s="3" t="inlineStr">
        <is>
          <t>Fair Value, Assets and Liabilities Measured on Recurring and Nonrecurring Basis [Line Items]</t>
        </is>
      </c>
    </row>
    <row r="4">
      <c r="A4" s="4" t="inlineStr">
        <is>
          <t>Short term investments</t>
        </is>
      </c>
      <c r="B4" s="8" t="n">
        <v>3.5</v>
      </c>
      <c r="C4" s="8" t="n">
        <v>2.9</v>
      </c>
    </row>
    <row r="5">
      <c r="A5" s="4" t="inlineStr">
        <is>
          <t>Level 2</t>
        </is>
      </c>
    </row>
    <row r="6">
      <c r="A6" s="3" t="inlineStr">
        <is>
          <t>Fair Value, Assets and Liabilities Measured on Recurring and Nonrecurring Basis [Line Items]</t>
        </is>
      </c>
    </row>
    <row r="7">
      <c r="A7" s="4" t="inlineStr">
        <is>
          <t>Long-term debt</t>
        </is>
      </c>
      <c r="B7" s="8" t="n">
        <v>59.3</v>
      </c>
      <c r="C7" s="8" t="n">
        <v>5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ccounts Receivable - Narrative (Details) - USD ($) $ in Millions</t>
        </is>
      </c>
      <c r="B1" s="2" t="inlineStr">
        <is>
          <t>Oct. 31, 2021</t>
        </is>
      </c>
      <c r="C1" s="2" t="inlineStr">
        <is>
          <t>Nov. 01, 2020</t>
        </is>
      </c>
    </row>
    <row r="2">
      <c r="A2" s="3" t="inlineStr">
        <is>
          <t>Receivables [Abstract]</t>
        </is>
      </c>
    </row>
    <row r="3">
      <c r="A3" s="4" t="inlineStr">
        <is>
          <t>Unbilled receivables included in trade accounts receivable</t>
        </is>
      </c>
      <c r="B3" s="8" t="n">
        <v>2.7</v>
      </c>
      <c r="C3" s="8" t="n">
        <v>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Summary of Activity in Allowance Accounts (Details) - USD ($) $ in Thousands</t>
        </is>
      </c>
      <c r="B1" s="2" t="inlineStr">
        <is>
          <t>12 Months Ended</t>
        </is>
      </c>
    </row>
    <row r="2">
      <c r="B2" s="2" t="inlineStr">
        <is>
          <t>Oct. 31, 2021</t>
        </is>
      </c>
      <c r="C2" s="2" t="inlineStr">
        <is>
          <t>Nov. 01, 2020</t>
        </is>
      </c>
    </row>
    <row r="3">
      <c r="A3" s="3" t="inlineStr">
        <is>
          <t>Allowance for Losses [Roll Forward]</t>
        </is>
      </c>
    </row>
    <row r="4">
      <c r="A4" s="4" t="inlineStr">
        <is>
          <t>Allowance for doubtful accounts included in Trade accounts receivable, Beginning Balance</t>
        </is>
      </c>
      <c r="B4" s="5" t="n">
        <v>219</v>
      </c>
      <c r="C4" s="5" t="n">
        <v>117</v>
      </c>
    </row>
    <row r="5">
      <c r="A5" s="4" t="inlineStr">
        <is>
          <t>Activity</t>
        </is>
      </c>
      <c r="B5" s="6" t="n">
        <v>-82</v>
      </c>
      <c r="C5" s="6" t="n">
        <v>102</v>
      </c>
    </row>
    <row r="6">
      <c r="A6" s="4" t="inlineStr">
        <is>
          <t>Allowance for doubtful accounts included in Trade accounts receivable, Ending Balance</t>
        </is>
      </c>
      <c r="B6" s="6" t="n">
        <v>137</v>
      </c>
      <c r="C6" s="6" t="n">
        <v>219</v>
      </c>
    </row>
    <row r="7">
      <c r="A7" s="4" t="inlineStr">
        <is>
          <t>SEC Schedule, 12-09, Allowance, Sales Returns | Accrued Insurance and Other</t>
        </is>
      </c>
    </row>
    <row r="8">
      <c r="A8" s="3" t="inlineStr">
        <is>
          <t>Allowance for Losses [Roll Forward]</t>
        </is>
      </c>
    </row>
    <row r="9">
      <c r="A9" s="4" t="inlineStr">
        <is>
          <t>Allowance for doubtful accounts included in Trade accounts receivable, Beginning Balance</t>
        </is>
      </c>
      <c r="B9" s="6" t="n">
        <v>162</v>
      </c>
      <c r="C9" s="6" t="n">
        <v>310</v>
      </c>
    </row>
    <row r="10">
      <c r="A10" s="4" t="inlineStr">
        <is>
          <t>Activity</t>
        </is>
      </c>
      <c r="B10" s="6" t="n">
        <v>-72</v>
      </c>
      <c r="C10" s="6" t="n">
        <v>-148</v>
      </c>
    </row>
    <row r="11">
      <c r="A11" s="4" t="inlineStr">
        <is>
          <t>Allowance for doubtful accounts included in Trade accounts receivable, Ending Balance</t>
        </is>
      </c>
      <c r="B11" s="5" t="n">
        <v>90</v>
      </c>
      <c r="C11" s="5" t="n">
        <v>1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chedule of Property, Equipment and Software (Details) - USD ($) $ in Thousands</t>
        </is>
      </c>
      <c r="B1" s="2" t="inlineStr">
        <is>
          <t>Oct. 31, 2021</t>
        </is>
      </c>
      <c r="C1" s="2" t="inlineStr">
        <is>
          <t>Nov. 01, 2020</t>
        </is>
      </c>
    </row>
    <row r="2">
      <c r="A2" s="3" t="inlineStr">
        <is>
          <t>Property, Plant and Equipment [Line Items]</t>
        </is>
      </c>
    </row>
    <row r="3">
      <c r="A3" s="4" t="inlineStr">
        <is>
          <t>Less: Accumulated depreciation and amortization</t>
        </is>
      </c>
      <c r="B3" s="5" t="n">
        <v>-28531</v>
      </c>
      <c r="C3" s="5" t="n">
        <v>-27417</v>
      </c>
    </row>
    <row r="4">
      <c r="A4" s="4" t="inlineStr">
        <is>
          <t>Property and equipment</t>
        </is>
      </c>
      <c r="B4" s="6" t="n">
        <v>4639</v>
      </c>
      <c r="C4" s="6" t="n">
        <v>4958</v>
      </c>
    </row>
    <row r="5">
      <c r="A5" s="4" t="inlineStr">
        <is>
          <t>Software</t>
        </is>
      </c>
      <c r="B5" s="6" t="n">
        <v>105882</v>
      </c>
      <c r="C5" s="6" t="n">
        <v>104002</v>
      </c>
    </row>
    <row r="6">
      <c r="A6" s="4" t="inlineStr">
        <is>
          <t>Less: Accumulated amortization</t>
        </is>
      </c>
      <c r="B6" s="6" t="n">
        <v>-93039</v>
      </c>
      <c r="C6" s="6" t="n">
        <v>-86793</v>
      </c>
    </row>
    <row r="7">
      <c r="A7" s="4" t="inlineStr">
        <is>
          <t>Property, equipment and software, net</t>
        </is>
      </c>
      <c r="B7" s="6" t="n">
        <v>17482</v>
      </c>
      <c r="C7" s="6" t="n">
        <v>22167</v>
      </c>
    </row>
    <row r="8">
      <c r="A8" s="4" t="inlineStr">
        <is>
          <t>Machinery and equipment</t>
        </is>
      </c>
    </row>
    <row r="9">
      <c r="A9" s="3" t="inlineStr">
        <is>
          <t>Property, Plant and Equipment [Line Items]</t>
        </is>
      </c>
    </row>
    <row r="10">
      <c r="A10" s="4" t="inlineStr">
        <is>
          <t>Property, equipment and software, gross</t>
        </is>
      </c>
      <c r="B10" s="6" t="n">
        <v>30537</v>
      </c>
      <c r="C10" s="6" t="n">
        <v>29832</v>
      </c>
    </row>
    <row r="11">
      <c r="A11" s="4" t="inlineStr">
        <is>
          <t>Leasehold improvements</t>
        </is>
      </c>
    </row>
    <row r="12">
      <c r="A12" s="3" t="inlineStr">
        <is>
          <t>Property, Plant and Equipment [Line Items]</t>
        </is>
      </c>
    </row>
    <row r="13">
      <c r="A13" s="4" t="inlineStr">
        <is>
          <t>Property, equipment and software, gross</t>
        </is>
      </c>
      <c r="B13" s="5" t="n">
        <v>2633</v>
      </c>
      <c r="C13" s="5" t="n">
        <v>25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 Narrative (Details) - USD ($) $ in Thousands</t>
        </is>
      </c>
      <c r="B1" s="2" t="inlineStr">
        <is>
          <t>12 Months Ended</t>
        </is>
      </c>
    </row>
    <row r="2">
      <c r="B2" s="2" t="inlineStr">
        <is>
          <t>Oct. 31, 2021</t>
        </is>
      </c>
      <c r="C2" s="2" t="inlineStr">
        <is>
          <t>Nov. 01, 2020</t>
        </is>
      </c>
    </row>
    <row r="3">
      <c r="A3" s="3" t="inlineStr">
        <is>
          <t>Property, Plant and Equipment [Abstract]</t>
        </is>
      </c>
    </row>
    <row r="4">
      <c r="A4" s="4" t="inlineStr">
        <is>
          <t>Depreciation and amortization</t>
        </is>
      </c>
      <c r="B4" s="5" t="n">
        <v>7560</v>
      </c>
      <c r="C4" s="5" t="n">
        <v>79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Impairment Charges - Narrative (Details) - USD ($) $ in Thousands</t>
        </is>
      </c>
      <c r="B1" s="2" t="inlineStr">
        <is>
          <t>3 Months Ended</t>
        </is>
      </c>
      <c r="J1" s="2" t="inlineStr">
        <is>
          <t>12 Months Ended</t>
        </is>
      </c>
    </row>
    <row r="2">
      <c r="B2" s="2" t="inlineStr">
        <is>
          <t>Oct. 31, 2021</t>
        </is>
      </c>
      <c r="C2" s="2" t="inlineStr">
        <is>
          <t>Aug. 01, 2021</t>
        </is>
      </c>
      <c r="D2" s="2" t="inlineStr">
        <is>
          <t>May 02, 2021</t>
        </is>
      </c>
      <c r="E2" s="2" t="inlineStr">
        <is>
          <t>Jan. 31, 2021</t>
        </is>
      </c>
      <c r="F2" s="2" t="inlineStr">
        <is>
          <t>Nov. 01, 2020</t>
        </is>
      </c>
      <c r="G2" s="2" t="inlineStr">
        <is>
          <t>Aug. 02, 2020</t>
        </is>
      </c>
      <c r="H2" s="2" t="inlineStr">
        <is>
          <t>May 03, 2020</t>
        </is>
      </c>
      <c r="I2" s="2" t="inlineStr">
        <is>
          <t>Feb. 02, 2020</t>
        </is>
      </c>
      <c r="J2" s="2" t="inlineStr">
        <is>
          <t>Oct. 31, 2021</t>
        </is>
      </c>
      <c r="K2" s="2" t="inlineStr">
        <is>
          <t>Nov. 01, 2020</t>
        </is>
      </c>
    </row>
    <row r="3">
      <c r="A3" s="3" t="inlineStr">
        <is>
          <t>Finite-Lived Intangible Assets [Line Items]</t>
        </is>
      </c>
    </row>
    <row r="4">
      <c r="A4" s="4" t="inlineStr">
        <is>
          <t>Impairment charge of capitalized software costs</t>
        </is>
      </c>
      <c r="J4" s="5" t="n">
        <v>400</v>
      </c>
    </row>
    <row r="5">
      <c r="A5" s="4" t="inlineStr">
        <is>
          <t>Impairment charge on operating lease</t>
        </is>
      </c>
      <c r="K5" s="5" t="n">
        <v>16100</v>
      </c>
    </row>
    <row r="6">
      <c r="A6" s="4" t="inlineStr">
        <is>
          <t>Impairment charges</t>
        </is>
      </c>
      <c r="B6" s="5" t="n">
        <v>20</v>
      </c>
      <c r="C6" s="5" t="n">
        <v>112</v>
      </c>
      <c r="D6" s="5" t="n">
        <v>261</v>
      </c>
      <c r="E6" s="5" t="n">
        <v>31</v>
      </c>
      <c r="F6" s="5" t="n">
        <v>14518</v>
      </c>
      <c r="G6" s="5" t="n">
        <v>2384</v>
      </c>
      <c r="H6" s="5" t="n">
        <v>0</v>
      </c>
      <c r="I6" s="5" t="n">
        <v>11</v>
      </c>
      <c r="J6" s="5" t="n">
        <v>424</v>
      </c>
      <c r="K6" s="6" t="n">
        <v>16913</v>
      </c>
    </row>
    <row r="7">
      <c r="A7" s="4" t="inlineStr">
        <is>
          <t>Goodwill, impairment, discount rate (as a percent)</t>
        </is>
      </c>
      <c r="J7" s="4" t="inlineStr">
        <is>
          <t>13.00%</t>
        </is>
      </c>
    </row>
    <row r="8">
      <c r="A8" s="4" t="inlineStr">
        <is>
          <t>Goodwill, carrying value</t>
        </is>
      </c>
      <c r="D8" s="5" t="n">
        <v>5800</v>
      </c>
    </row>
    <row r="9">
      <c r="A9" s="4" t="inlineStr">
        <is>
          <t>Operating Segments | North American Staffing</t>
        </is>
      </c>
    </row>
    <row r="10">
      <c r="A10" s="3" t="inlineStr">
        <is>
          <t>Finite-Lived Intangible Assets [Line Items]</t>
        </is>
      </c>
    </row>
    <row r="11">
      <c r="A11" s="4" t="inlineStr">
        <is>
          <t>Impairment charges</t>
        </is>
      </c>
      <c r="J11" s="5" t="n">
        <v>0</v>
      </c>
      <c r="K11" s="6" t="n">
        <v>1859</v>
      </c>
    </row>
    <row r="12">
      <c r="A12" s="4" t="inlineStr">
        <is>
          <t>Corporate and Other</t>
        </is>
      </c>
    </row>
    <row r="13">
      <c r="A13" s="3" t="inlineStr">
        <is>
          <t>Finite-Lived Intangible Assets [Line Items]</t>
        </is>
      </c>
    </row>
    <row r="14">
      <c r="A14" s="4" t="inlineStr">
        <is>
          <t>Impairment charges</t>
        </is>
      </c>
      <c r="J14" s="5" t="n">
        <v>424</v>
      </c>
      <c r="K14" s="6" t="n">
        <v>15054</v>
      </c>
    </row>
    <row r="15">
      <c r="A15" s="4" t="inlineStr">
        <is>
          <t>Impairments charges including adjustments</t>
        </is>
      </c>
      <c r="K15" s="6" t="n">
        <v>15000</v>
      </c>
    </row>
    <row r="16">
      <c r="A16" s="4" t="inlineStr">
        <is>
          <t>Leasehold Improvements and Office Equipment</t>
        </is>
      </c>
    </row>
    <row r="17">
      <c r="A17" s="3" t="inlineStr">
        <is>
          <t>Finite-Lived Intangible Assets [Line Items]</t>
        </is>
      </c>
    </row>
    <row r="18">
      <c r="A18" s="4" t="inlineStr">
        <is>
          <t>Impairment charges</t>
        </is>
      </c>
      <c r="K18" s="5" t="n">
        <v>800</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Charges - Carrying Value of Goodwill (Details) - International Staffing - USD ($) $ in Thousands</t>
        </is>
      </c>
      <c r="B1" s="2" t="inlineStr">
        <is>
          <t>12 Months Ended</t>
        </is>
      </c>
    </row>
    <row r="2">
      <c r="B2" s="2" t="inlineStr">
        <is>
          <t>Oct. 31, 2021</t>
        </is>
      </c>
      <c r="C2" s="2" t="inlineStr">
        <is>
          <t>Nov. 01, 2020</t>
        </is>
      </c>
    </row>
    <row r="3">
      <c r="A3" s="3" t="inlineStr">
        <is>
          <t>Goodwill [Roll Forward]</t>
        </is>
      </c>
    </row>
    <row r="4">
      <c r="A4" s="4" t="inlineStr">
        <is>
          <t>Balance of aggregate goodwill acquired at beginning of period</t>
        </is>
      </c>
      <c r="B4" s="5" t="n">
        <v>10483</v>
      </c>
      <c r="C4" s="5" t="n">
        <v>10483</v>
      </c>
    </row>
    <row r="5">
      <c r="A5" s="4" t="inlineStr">
        <is>
          <t>Balance of accumulated impairment losses at beginning of period</t>
        </is>
      </c>
      <c r="B5" s="6" t="n">
        <v>-3733</v>
      </c>
      <c r="C5" s="6" t="n">
        <v>-3733</v>
      </c>
    </row>
    <row r="6">
      <c r="A6" s="4" t="inlineStr">
        <is>
          <t>Balance of foreign currency translation adjustment at beginning of period</t>
        </is>
      </c>
      <c r="B6" s="6" t="n">
        <v>-1348</v>
      </c>
      <c r="C6" s="6" t="n">
        <v>-1353</v>
      </c>
    </row>
    <row r="7">
      <c r="A7" s="4" t="inlineStr">
        <is>
          <t>Balance of goodwill, net of impairment losses, at beginning of period</t>
        </is>
      </c>
      <c r="B7" s="6" t="n">
        <v>5402</v>
      </c>
      <c r="C7" s="6" t="n">
        <v>5397</v>
      </c>
    </row>
    <row r="8">
      <c r="A8" s="4" t="inlineStr">
        <is>
          <t>Current period foreign currency translation adjustment</t>
        </is>
      </c>
      <c r="B8" s="6" t="n">
        <v>309</v>
      </c>
      <c r="C8" s="6" t="n">
        <v>5</v>
      </c>
    </row>
    <row r="9">
      <c r="A9" s="4" t="inlineStr">
        <is>
          <t>Balance of aggregate goodwill acquired at end of period</t>
        </is>
      </c>
      <c r="B9" s="6" t="n">
        <v>10483</v>
      </c>
      <c r="C9" s="6" t="n">
        <v>10483</v>
      </c>
    </row>
    <row r="10">
      <c r="A10" s="4" t="inlineStr">
        <is>
          <t>Balance of accumulated impairment losses at end of period</t>
        </is>
      </c>
      <c r="B10" s="6" t="n">
        <v>-3733</v>
      </c>
      <c r="C10" s="6" t="n">
        <v>-3733</v>
      </c>
    </row>
    <row r="11">
      <c r="A11" s="4" t="inlineStr">
        <is>
          <t>Balance of foreign currency translation adjustment at end of period</t>
        </is>
      </c>
      <c r="B11" s="6" t="n">
        <v>-1039</v>
      </c>
      <c r="C11" s="6" t="n">
        <v>-1348</v>
      </c>
    </row>
    <row r="12">
      <c r="A12" s="4" t="inlineStr">
        <is>
          <t>Balance of goodwill, net of impairment losses, at end of period</t>
        </is>
      </c>
      <c r="B12" s="5" t="n">
        <v>5711</v>
      </c>
      <c r="C12" s="5" t="n">
        <v>54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Restructuring and Severance Charges - Narrative (Details) - USD ($) $ in Thousands</t>
        </is>
      </c>
      <c r="B1" s="2" t="inlineStr">
        <is>
          <t>3 Months Ended</t>
        </is>
      </c>
      <c r="J1" s="2" t="inlineStr">
        <is>
          <t>12 Months Ended</t>
        </is>
      </c>
    </row>
    <row r="2">
      <c r="B2" s="2" t="inlineStr">
        <is>
          <t>Oct. 31, 2021</t>
        </is>
      </c>
      <c r="C2" s="2" t="inlineStr">
        <is>
          <t>Aug. 01, 2021</t>
        </is>
      </c>
      <c r="D2" s="2" t="inlineStr">
        <is>
          <t>May 02, 2021</t>
        </is>
      </c>
      <c r="E2" s="2" t="inlineStr">
        <is>
          <t>Jan. 31, 2021</t>
        </is>
      </c>
      <c r="F2" s="2" t="inlineStr">
        <is>
          <t>Nov. 01, 2020</t>
        </is>
      </c>
      <c r="G2" s="2" t="inlineStr">
        <is>
          <t>Aug. 02, 2020</t>
        </is>
      </c>
      <c r="H2" s="2" t="inlineStr">
        <is>
          <t>May 03, 2020</t>
        </is>
      </c>
      <c r="I2" s="2" t="inlineStr">
        <is>
          <t>Feb. 02, 2020</t>
        </is>
      </c>
      <c r="J2" s="2" t="inlineStr">
        <is>
          <t>Oct. 31, 2021</t>
        </is>
      </c>
      <c r="K2" s="2" t="inlineStr">
        <is>
          <t>Nov. 01, 2020</t>
        </is>
      </c>
      <c r="L2" s="2" t="inlineStr">
        <is>
          <t>Nov. 03, 2019</t>
        </is>
      </c>
    </row>
    <row r="3">
      <c r="A3" s="3" t="inlineStr">
        <is>
          <t>Restructuring Cost and Reserve [Line Items]</t>
        </is>
      </c>
    </row>
    <row r="4">
      <c r="A4" s="4" t="inlineStr">
        <is>
          <t>Charged to expense</t>
        </is>
      </c>
      <c r="B4" s="5" t="n">
        <v>1123</v>
      </c>
      <c r="C4" s="5" t="n">
        <v>489</v>
      </c>
      <c r="D4" s="5" t="n">
        <v>595</v>
      </c>
      <c r="E4" s="5" t="n">
        <v>632</v>
      </c>
      <c r="F4" s="5" t="n">
        <v>438</v>
      </c>
      <c r="G4" s="5" t="n">
        <v>546</v>
      </c>
      <c r="H4" s="5" t="n">
        <v>411</v>
      </c>
      <c r="I4" s="5" t="n">
        <v>1246</v>
      </c>
      <c r="J4" s="5" t="n">
        <v>2839</v>
      </c>
      <c r="K4" s="5" t="n">
        <v>2641</v>
      </c>
    </row>
    <row r="5">
      <c r="A5" s="4" t="inlineStr">
        <is>
          <t>Cease use liabilities transferred to ROU assets</t>
        </is>
      </c>
      <c r="J5" s="6" t="n">
        <v>0</v>
      </c>
      <c r="K5" s="6" t="n">
        <v>1964</v>
      </c>
    </row>
    <row r="6">
      <c r="A6" s="4" t="inlineStr">
        <is>
          <t>Restructuring reserve</t>
        </is>
      </c>
      <c r="B6" s="6" t="n">
        <v>549</v>
      </c>
      <c r="F6" s="5" t="n">
        <v>212</v>
      </c>
      <c r="J6" s="6" t="n">
        <v>549</v>
      </c>
      <c r="K6" s="6" t="n">
        <v>212</v>
      </c>
      <c r="L6" s="5" t="n">
        <v>3845</v>
      </c>
    </row>
    <row r="7">
      <c r="A7" s="4" t="inlineStr">
        <is>
          <t>North American Staffing</t>
        </is>
      </c>
    </row>
    <row r="8">
      <c r="A8" s="3" t="inlineStr">
        <is>
          <t>Restructuring Cost and Reserve [Line Items]</t>
        </is>
      </c>
    </row>
    <row r="9">
      <c r="A9" s="4" t="inlineStr">
        <is>
          <t>Restructuring reserve</t>
        </is>
      </c>
      <c r="B9" s="6" t="n">
        <v>100</v>
      </c>
      <c r="J9" s="6" t="n">
        <v>100</v>
      </c>
    </row>
    <row r="10">
      <c r="A10" s="4" t="inlineStr">
        <is>
          <t>International Staffing</t>
        </is>
      </c>
    </row>
    <row r="11">
      <c r="A11" s="3" t="inlineStr">
        <is>
          <t>Restructuring Cost and Reserve [Line Items]</t>
        </is>
      </c>
    </row>
    <row r="12">
      <c r="A12" s="4" t="inlineStr">
        <is>
          <t>Restructuring reserve</t>
        </is>
      </c>
      <c r="B12" s="6" t="n">
        <v>200</v>
      </c>
      <c r="J12" s="6" t="n">
        <v>200</v>
      </c>
    </row>
    <row r="13">
      <c r="A13" s="4" t="inlineStr">
        <is>
          <t>Operating Segments | North American Staffing</t>
        </is>
      </c>
    </row>
    <row r="14">
      <c r="A14" s="3" t="inlineStr">
        <is>
          <t>Restructuring Cost and Reserve [Line Items]</t>
        </is>
      </c>
    </row>
    <row r="15">
      <c r="A15" s="4" t="inlineStr">
        <is>
          <t>Charged to expense</t>
        </is>
      </c>
      <c r="J15" s="6" t="n">
        <v>-57</v>
      </c>
      <c r="K15" s="6" t="n">
        <v>883</v>
      </c>
    </row>
    <row r="16">
      <c r="A16" s="4" t="inlineStr">
        <is>
          <t>Operating Segments | International Staffing</t>
        </is>
      </c>
    </row>
    <row r="17">
      <c r="A17" s="3" t="inlineStr">
        <is>
          <t>Restructuring Cost and Reserve [Line Items]</t>
        </is>
      </c>
    </row>
    <row r="18">
      <c r="A18" s="4" t="inlineStr">
        <is>
          <t>Charged to expense</t>
        </is>
      </c>
      <c r="J18" s="6" t="n">
        <v>213</v>
      </c>
      <c r="K18" s="6" t="n">
        <v>338</v>
      </c>
    </row>
    <row r="19">
      <c r="A19" s="4" t="inlineStr">
        <is>
          <t>Corporate &amp; Other</t>
        </is>
      </c>
    </row>
    <row r="20">
      <c r="A20" s="3" t="inlineStr">
        <is>
          <t>Restructuring Cost and Reserve [Line Items]</t>
        </is>
      </c>
    </row>
    <row r="21">
      <c r="A21" s="4" t="inlineStr">
        <is>
          <t>Charged to expense</t>
        </is>
      </c>
      <c r="J21" s="6" t="n">
        <v>2553</v>
      </c>
      <c r="K21" s="6" t="n">
        <v>1420</v>
      </c>
    </row>
    <row r="22">
      <c r="A22" s="4" t="inlineStr">
        <is>
          <t>Restructuring reserve</t>
        </is>
      </c>
      <c r="B22" s="5" t="n">
        <v>200</v>
      </c>
      <c r="J22" s="6" t="n">
        <v>200</v>
      </c>
    </row>
    <row r="23">
      <c r="A23" s="4" t="inlineStr">
        <is>
          <t>Corporate &amp; Other | Severance costs</t>
        </is>
      </c>
    </row>
    <row r="24">
      <c r="A24" s="3" t="inlineStr">
        <is>
          <t>Restructuring Cost and Reserve [Line Items]</t>
        </is>
      </c>
    </row>
    <row r="25">
      <c r="A25" s="4" t="inlineStr">
        <is>
          <t>Charged to expense</t>
        </is>
      </c>
      <c r="J25" s="6" t="n">
        <v>1000</v>
      </c>
      <c r="K25" s="6" t="n">
        <v>1100</v>
      </c>
    </row>
    <row r="26">
      <c r="A26" s="4" t="inlineStr">
        <is>
          <t>Corporate &amp; Other | Other</t>
        </is>
      </c>
    </row>
    <row r="27">
      <c r="A27" s="3" t="inlineStr">
        <is>
          <t>Restructuring Cost and Reserve [Line Items]</t>
        </is>
      </c>
    </row>
    <row r="28">
      <c r="A28" s="4" t="inlineStr">
        <is>
          <t>Charged to expense</t>
        </is>
      </c>
      <c r="J28" s="6" t="n">
        <v>1800</v>
      </c>
      <c r="K28" s="6" t="n">
        <v>300</v>
      </c>
    </row>
    <row r="29">
      <c r="A29" s="4" t="inlineStr">
        <is>
          <t>2020 Restructuring Plan</t>
        </is>
      </c>
    </row>
    <row r="30">
      <c r="A30" s="3" t="inlineStr">
        <is>
          <t>Restructuring Cost and Reserve [Line Items]</t>
        </is>
      </c>
    </row>
    <row r="31">
      <c r="A31" s="4" t="inlineStr">
        <is>
          <t>Charged to expense</t>
        </is>
      </c>
      <c r="K31" s="6" t="n">
        <v>1163</v>
      </c>
    </row>
    <row r="32">
      <c r="A32" s="4" t="inlineStr">
        <is>
          <t>2020 Restructuring Plan | Severance costs</t>
        </is>
      </c>
    </row>
    <row r="33">
      <c r="A33" s="3" t="inlineStr">
        <is>
          <t>Restructuring Cost and Reserve [Line Items]</t>
        </is>
      </c>
    </row>
    <row r="34">
      <c r="A34" s="4" t="inlineStr">
        <is>
          <t>Charged to expense</t>
        </is>
      </c>
      <c r="K34" s="6" t="n">
        <v>1163</v>
      </c>
    </row>
    <row r="35">
      <c r="A35" s="4" t="inlineStr">
        <is>
          <t>2020 Restructuring Plan | Operating Segments | North American Staffing</t>
        </is>
      </c>
    </row>
    <row r="36">
      <c r="A36" s="3" t="inlineStr">
        <is>
          <t>Restructuring Cost and Reserve [Line Items]</t>
        </is>
      </c>
    </row>
    <row r="37">
      <c r="A37" s="4" t="inlineStr">
        <is>
          <t>Charged to expense</t>
        </is>
      </c>
      <c r="K37" s="6" t="n">
        <v>78</v>
      </c>
    </row>
    <row r="38">
      <c r="A38" s="4" t="inlineStr">
        <is>
          <t>2020 Restructuring Plan | Operating Segments | North American Staffing | Severance costs</t>
        </is>
      </c>
    </row>
    <row r="39">
      <c r="A39" s="3" t="inlineStr">
        <is>
          <t>Restructuring Cost and Reserve [Line Items]</t>
        </is>
      </c>
    </row>
    <row r="40">
      <c r="A40" s="4" t="inlineStr">
        <is>
          <t>Charged to expense</t>
        </is>
      </c>
      <c r="K40" s="6" t="n">
        <v>78</v>
      </c>
    </row>
    <row r="41">
      <c r="A41" s="4" t="inlineStr">
        <is>
          <t>2020 Restructuring Plan | Operating Segments | International Staffing</t>
        </is>
      </c>
    </row>
    <row r="42">
      <c r="A42" s="3" t="inlineStr">
        <is>
          <t>Restructuring Cost and Reserve [Line Items]</t>
        </is>
      </c>
    </row>
    <row r="43">
      <c r="A43" s="4" t="inlineStr">
        <is>
          <t>Charged to expense</t>
        </is>
      </c>
      <c r="K43" s="6" t="n">
        <v>136</v>
      </c>
    </row>
    <row r="44">
      <c r="A44" s="4" t="inlineStr">
        <is>
          <t>2020 Restructuring Plan | Operating Segments | International Staffing | Severance costs</t>
        </is>
      </c>
    </row>
    <row r="45">
      <c r="A45" s="3" t="inlineStr">
        <is>
          <t>Restructuring Cost and Reserve [Line Items]</t>
        </is>
      </c>
    </row>
    <row r="46">
      <c r="A46" s="4" t="inlineStr">
        <is>
          <t>Charged to expense</t>
        </is>
      </c>
      <c r="K46" s="6" t="n">
        <v>136</v>
      </c>
    </row>
    <row r="47">
      <c r="A47" s="4" t="inlineStr">
        <is>
          <t>2020 Restructuring Plan | Corporate &amp; Other</t>
        </is>
      </c>
    </row>
    <row r="48">
      <c r="A48" s="3" t="inlineStr">
        <is>
          <t>Restructuring Cost and Reserve [Line Items]</t>
        </is>
      </c>
    </row>
    <row r="49">
      <c r="A49" s="4" t="inlineStr">
        <is>
          <t>Charged to expense</t>
        </is>
      </c>
      <c r="K49" s="6" t="n">
        <v>949</v>
      </c>
    </row>
    <row r="50">
      <c r="A50" s="4" t="inlineStr">
        <is>
          <t>Restructuring costs excluding other adjustments</t>
        </is>
      </c>
      <c r="K50" s="6" t="n">
        <v>1000</v>
      </c>
    </row>
    <row r="51">
      <c r="A51" s="4" t="inlineStr">
        <is>
          <t>2020 Restructuring Plan | Corporate &amp; Other | Severance costs</t>
        </is>
      </c>
    </row>
    <row r="52">
      <c r="A52" s="3" t="inlineStr">
        <is>
          <t>Restructuring Cost and Reserve [Line Items]</t>
        </is>
      </c>
    </row>
    <row r="53">
      <c r="A53" s="4" t="inlineStr">
        <is>
          <t>Charged to expense</t>
        </is>
      </c>
      <c r="K53" s="6" t="n">
        <v>949</v>
      </c>
    </row>
    <row r="54">
      <c r="A54" s="4" t="inlineStr">
        <is>
          <t>Other</t>
        </is>
      </c>
    </row>
    <row r="55">
      <c r="A55" s="3" t="inlineStr">
        <is>
          <t>Restructuring Cost and Reserve [Line Items]</t>
        </is>
      </c>
    </row>
    <row r="56">
      <c r="A56" s="4" t="inlineStr">
        <is>
          <t>Charged to expense</t>
        </is>
      </c>
      <c r="K56" s="6" t="n">
        <v>1321</v>
      </c>
    </row>
    <row r="57">
      <c r="A57" s="4" t="inlineStr">
        <is>
          <t>Other | Severance costs</t>
        </is>
      </c>
    </row>
    <row r="58">
      <c r="A58" s="3" t="inlineStr">
        <is>
          <t>Restructuring Cost and Reserve [Line Items]</t>
        </is>
      </c>
    </row>
    <row r="59">
      <c r="A59" s="4" t="inlineStr">
        <is>
          <t>Charged to expense</t>
        </is>
      </c>
      <c r="J59" s="6" t="n">
        <v>1040</v>
      </c>
      <c r="K59" s="6" t="n">
        <v>1137</v>
      </c>
    </row>
    <row r="60">
      <c r="A60" s="4" t="inlineStr">
        <is>
          <t>Other | Other</t>
        </is>
      </c>
    </row>
    <row r="61">
      <c r="A61" s="3" t="inlineStr">
        <is>
          <t>Restructuring Cost and Reserve [Line Items]</t>
        </is>
      </c>
    </row>
    <row r="62">
      <c r="A62" s="4" t="inlineStr">
        <is>
          <t>Charged to expense</t>
        </is>
      </c>
      <c r="J62" s="6" t="n">
        <v>1799</v>
      </c>
      <c r="K62" s="6" t="n">
        <v>184</v>
      </c>
    </row>
    <row r="63">
      <c r="A63" s="4" t="inlineStr">
        <is>
          <t>Other | Operating Segments | North American Staffing</t>
        </is>
      </c>
    </row>
    <row r="64">
      <c r="A64" s="3" t="inlineStr">
        <is>
          <t>Restructuring Cost and Reserve [Line Items]</t>
        </is>
      </c>
    </row>
    <row r="65">
      <c r="A65" s="4" t="inlineStr">
        <is>
          <t>Charged to expense</t>
        </is>
      </c>
      <c r="K65" s="6" t="n">
        <v>805</v>
      </c>
    </row>
    <row r="66">
      <c r="A66" s="4" t="inlineStr">
        <is>
          <t>Other | Operating Segments | North American Staffing | Severance costs</t>
        </is>
      </c>
    </row>
    <row r="67">
      <c r="A67" s="3" t="inlineStr">
        <is>
          <t>Restructuring Cost and Reserve [Line Items]</t>
        </is>
      </c>
    </row>
    <row r="68">
      <c r="A68" s="4" t="inlineStr">
        <is>
          <t>Charged to expense</t>
        </is>
      </c>
      <c r="J68" s="6" t="n">
        <v>112</v>
      </c>
      <c r="K68" s="6" t="n">
        <v>764</v>
      </c>
    </row>
    <row r="69">
      <c r="A69" s="4" t="inlineStr">
        <is>
          <t>Other | Operating Segments | North American Staffing | Other</t>
        </is>
      </c>
    </row>
    <row r="70">
      <c r="A70" s="3" t="inlineStr">
        <is>
          <t>Restructuring Cost and Reserve [Line Items]</t>
        </is>
      </c>
    </row>
    <row r="71">
      <c r="A71" s="4" t="inlineStr">
        <is>
          <t>Charged to expense</t>
        </is>
      </c>
      <c r="J71" s="6" t="n">
        <v>-169</v>
      </c>
      <c r="K71" s="6" t="n">
        <v>41</v>
      </c>
    </row>
    <row r="72">
      <c r="A72" s="4" t="inlineStr">
        <is>
          <t>Other | Operating Segments | International Staffing</t>
        </is>
      </c>
    </row>
    <row r="73">
      <c r="A73" s="3" t="inlineStr">
        <is>
          <t>Restructuring Cost and Reserve [Line Items]</t>
        </is>
      </c>
    </row>
    <row r="74">
      <c r="A74" s="4" t="inlineStr">
        <is>
          <t>Charged to expense</t>
        </is>
      </c>
      <c r="K74" s="6" t="n">
        <v>202</v>
      </c>
    </row>
    <row r="75">
      <c r="A75" s="4" t="inlineStr">
        <is>
          <t>Other | Operating Segments | International Staffing | Severance costs</t>
        </is>
      </c>
    </row>
    <row r="76">
      <c r="A76" s="3" t="inlineStr">
        <is>
          <t>Restructuring Cost and Reserve [Line Items]</t>
        </is>
      </c>
    </row>
    <row r="77">
      <c r="A77" s="4" t="inlineStr">
        <is>
          <t>Charged to expense</t>
        </is>
      </c>
      <c r="J77" s="6" t="n">
        <v>213</v>
      </c>
      <c r="K77" s="6" t="n">
        <v>193</v>
      </c>
    </row>
    <row r="78">
      <c r="A78" s="4" t="inlineStr">
        <is>
          <t>Other | Operating Segments | International Staffing | Other</t>
        </is>
      </c>
    </row>
    <row r="79">
      <c r="A79" s="3" t="inlineStr">
        <is>
          <t>Restructuring Cost and Reserve [Line Items]</t>
        </is>
      </c>
    </row>
    <row r="80">
      <c r="A80" s="4" t="inlineStr">
        <is>
          <t>Charged to expense</t>
        </is>
      </c>
      <c r="J80" s="6" t="n">
        <v>0</v>
      </c>
      <c r="K80" s="6" t="n">
        <v>9</v>
      </c>
    </row>
    <row r="81">
      <c r="A81" s="4" t="inlineStr">
        <is>
          <t>Other | Corporate &amp; Other</t>
        </is>
      </c>
    </row>
    <row r="82">
      <c r="A82" s="3" t="inlineStr">
        <is>
          <t>Restructuring Cost and Reserve [Line Items]</t>
        </is>
      </c>
    </row>
    <row r="83">
      <c r="A83" s="4" t="inlineStr">
        <is>
          <t>Charged to expense</t>
        </is>
      </c>
      <c r="K83" s="6" t="n">
        <v>314</v>
      </c>
    </row>
    <row r="84">
      <c r="A84" s="4" t="inlineStr">
        <is>
          <t>Other | Corporate &amp; Other | Severance costs</t>
        </is>
      </c>
    </row>
    <row r="85">
      <c r="A85" s="3" t="inlineStr">
        <is>
          <t>Restructuring Cost and Reserve [Line Items]</t>
        </is>
      </c>
    </row>
    <row r="86">
      <c r="A86" s="4" t="inlineStr">
        <is>
          <t>Charged to expense</t>
        </is>
      </c>
      <c r="J86" s="6" t="n">
        <v>585</v>
      </c>
      <c r="K86" s="6" t="n">
        <v>180</v>
      </c>
    </row>
    <row r="87">
      <c r="A87" s="4" t="inlineStr">
        <is>
          <t>Other | Corporate &amp; Other | Other</t>
        </is>
      </c>
    </row>
    <row r="88">
      <c r="A88" s="3" t="inlineStr">
        <is>
          <t>Restructuring Cost and Reserve [Line Items]</t>
        </is>
      </c>
    </row>
    <row r="89">
      <c r="A89" s="4" t="inlineStr">
        <is>
          <t>Charged to expense</t>
        </is>
      </c>
      <c r="J89" s="5" t="n">
        <v>1968</v>
      </c>
      <c r="K89" s="6" t="n">
        <v>134</v>
      </c>
    </row>
    <row r="90">
      <c r="A90" s="4" t="inlineStr">
        <is>
          <t>2018 Restructuring Plan</t>
        </is>
      </c>
    </row>
    <row r="91">
      <c r="A91" s="3" t="inlineStr">
        <is>
          <t>Restructuring Cost and Reserve [Line Items]</t>
        </is>
      </c>
    </row>
    <row r="92">
      <c r="A92" s="4" t="inlineStr">
        <is>
          <t>Charged to expense</t>
        </is>
      </c>
      <c r="K92" s="6" t="n">
        <v>157</v>
      </c>
    </row>
    <row r="93">
      <c r="A93" s="4" t="inlineStr">
        <is>
          <t>2018 Restructuring Plan | Severance costs</t>
        </is>
      </c>
    </row>
    <row r="94">
      <c r="A94" s="3" t="inlineStr">
        <is>
          <t>Restructuring Cost and Reserve [Line Items]</t>
        </is>
      </c>
    </row>
    <row r="95">
      <c r="A95" s="4" t="inlineStr">
        <is>
          <t>Charged to expense</t>
        </is>
      </c>
      <c r="K95" s="6" t="n">
        <v>-23</v>
      </c>
    </row>
    <row r="96">
      <c r="A96" s="4" t="inlineStr">
        <is>
          <t>2018 Restructuring Plan | Other</t>
        </is>
      </c>
    </row>
    <row r="97">
      <c r="A97" s="3" t="inlineStr">
        <is>
          <t>Restructuring Cost and Reserve [Line Items]</t>
        </is>
      </c>
    </row>
    <row r="98">
      <c r="A98" s="4" t="inlineStr">
        <is>
          <t>Charged to expense</t>
        </is>
      </c>
      <c r="K98" s="6" t="n">
        <v>180</v>
      </c>
    </row>
    <row r="99">
      <c r="A99" s="4" t="inlineStr">
        <is>
          <t>2018 Restructuring Plan | Operating Segments | North American Staffing</t>
        </is>
      </c>
    </row>
    <row r="100">
      <c r="A100" s="3" t="inlineStr">
        <is>
          <t>Restructuring Cost and Reserve [Line Items]</t>
        </is>
      </c>
    </row>
    <row r="101">
      <c r="A101" s="4" t="inlineStr">
        <is>
          <t>Charged to expense</t>
        </is>
      </c>
      <c r="K101" s="6" t="n">
        <v>0</v>
      </c>
    </row>
    <row r="102">
      <c r="A102" s="4" t="inlineStr">
        <is>
          <t>2018 Restructuring Plan | Operating Segments | North American Staffing | Severance costs</t>
        </is>
      </c>
    </row>
    <row r="103">
      <c r="A103" s="3" t="inlineStr">
        <is>
          <t>Restructuring Cost and Reserve [Line Items]</t>
        </is>
      </c>
    </row>
    <row r="104">
      <c r="A104" s="4" t="inlineStr">
        <is>
          <t>Charged to expense</t>
        </is>
      </c>
      <c r="K104" s="6" t="n">
        <v>0</v>
      </c>
    </row>
    <row r="105">
      <c r="A105" s="4" t="inlineStr">
        <is>
          <t>2018 Restructuring Plan | Operating Segments | North American Staffing | Other</t>
        </is>
      </c>
    </row>
    <row r="106">
      <c r="A106" s="3" t="inlineStr">
        <is>
          <t>Restructuring Cost and Reserve [Line Items]</t>
        </is>
      </c>
    </row>
    <row r="107">
      <c r="A107" s="4" t="inlineStr">
        <is>
          <t>Charged to expense</t>
        </is>
      </c>
      <c r="K107" s="6" t="n">
        <v>0</v>
      </c>
    </row>
    <row r="108">
      <c r="A108" s="4" t="inlineStr">
        <is>
          <t>2018 Restructuring Plan | Operating Segments | International Staffing</t>
        </is>
      </c>
    </row>
    <row r="109">
      <c r="A109" s="3" t="inlineStr">
        <is>
          <t>Restructuring Cost and Reserve [Line Items]</t>
        </is>
      </c>
    </row>
    <row r="110">
      <c r="A110" s="4" t="inlineStr">
        <is>
          <t>Charged to expense</t>
        </is>
      </c>
      <c r="K110" s="6" t="n">
        <v>0</v>
      </c>
    </row>
    <row r="111">
      <c r="A111" s="4" t="inlineStr">
        <is>
          <t>2018 Restructuring Plan | Operating Segments | International Staffing | Severance costs</t>
        </is>
      </c>
    </row>
    <row r="112">
      <c r="A112" s="3" t="inlineStr">
        <is>
          <t>Restructuring Cost and Reserve [Line Items]</t>
        </is>
      </c>
    </row>
    <row r="113">
      <c r="A113" s="4" t="inlineStr">
        <is>
          <t>Charged to expense</t>
        </is>
      </c>
      <c r="K113" s="6" t="n">
        <v>0</v>
      </c>
    </row>
    <row r="114">
      <c r="A114" s="4" t="inlineStr">
        <is>
          <t>2018 Restructuring Plan | Operating Segments | International Staffing | Other</t>
        </is>
      </c>
    </row>
    <row r="115">
      <c r="A115" s="3" t="inlineStr">
        <is>
          <t>Restructuring Cost and Reserve [Line Items]</t>
        </is>
      </c>
    </row>
    <row r="116">
      <c r="A116" s="4" t="inlineStr">
        <is>
          <t>Charged to expense</t>
        </is>
      </c>
      <c r="K116" s="6" t="n">
        <v>0</v>
      </c>
    </row>
    <row r="117">
      <c r="A117" s="4" t="inlineStr">
        <is>
          <t>2018 Restructuring Plan | Corporate &amp; Other</t>
        </is>
      </c>
    </row>
    <row r="118">
      <c r="A118" s="3" t="inlineStr">
        <is>
          <t>Restructuring Cost and Reserve [Line Items]</t>
        </is>
      </c>
    </row>
    <row r="119">
      <c r="A119" s="4" t="inlineStr">
        <is>
          <t>Charged to expense</t>
        </is>
      </c>
      <c r="K119" s="6" t="n">
        <v>157</v>
      </c>
    </row>
    <row r="120">
      <c r="A120" s="4" t="inlineStr">
        <is>
          <t>2018 Restructuring Plan | Corporate &amp; Other | Severance costs</t>
        </is>
      </c>
    </row>
    <row r="121">
      <c r="A121" s="3" t="inlineStr">
        <is>
          <t>Restructuring Cost and Reserve [Line Items]</t>
        </is>
      </c>
    </row>
    <row r="122">
      <c r="A122" s="4" t="inlineStr">
        <is>
          <t>Charged to expense</t>
        </is>
      </c>
      <c r="K122" s="6" t="n">
        <v>-23</v>
      </c>
    </row>
    <row r="123">
      <c r="A123" s="4" t="inlineStr">
        <is>
          <t>2018 Restructuring Plan | Corporate &amp; Other | Other</t>
        </is>
      </c>
    </row>
    <row r="124">
      <c r="A124" s="3" t="inlineStr">
        <is>
          <t>Restructuring Cost and Reserve [Line Items]</t>
        </is>
      </c>
    </row>
    <row r="125">
      <c r="A125" s="4" t="inlineStr">
        <is>
          <t>Charged to expense</t>
        </is>
      </c>
      <c r="K125" s="5" t="n">
        <v>180</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6" customWidth="1" min="5" max="5"/>
    <col width="20" customWidth="1" min="6" max="6"/>
    <col width="69" customWidth="1" min="7" max="7"/>
    <col width="46" customWidth="1" min="8" max="8"/>
    <col width="15"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Accumulated Deficit</t>
        </is>
      </c>
      <c r="G1" s="2" t="inlineStr">
        <is>
          <t>Accumulated DeficitCumulative Effect, Period of Adoption, Adjustment</t>
        </is>
      </c>
      <c r="H1" s="2" t="inlineStr">
        <is>
          <t>Accumulated Other Comprehensive Income (Loss)</t>
        </is>
      </c>
      <c r="I1" s="2" t="inlineStr">
        <is>
          <t>Treasury Stock</t>
        </is>
      </c>
    </row>
    <row r="2">
      <c r="A2" s="4" t="inlineStr">
        <is>
          <t>Balance at beginning of period (in shares) at Nov. 03, 2019</t>
        </is>
      </c>
      <c r="D2" s="6" t="n">
        <v>23738003</v>
      </c>
    </row>
    <row r="3">
      <c r="A3" s="4" t="inlineStr">
        <is>
          <t>Balance at beginning of period at Nov. 03, 2019</t>
        </is>
      </c>
      <c r="B3" s="5" t="n">
        <v>36189</v>
      </c>
      <c r="C3" s="5" t="n">
        <v>22216</v>
      </c>
      <c r="D3" s="5" t="n">
        <v>2374</v>
      </c>
      <c r="E3" s="5" t="n">
        <v>77688</v>
      </c>
      <c r="F3" s="5" t="n">
        <v>-10917</v>
      </c>
      <c r="G3" s="5" t="n">
        <v>22216</v>
      </c>
      <c r="H3" s="5" t="n">
        <v>-6801</v>
      </c>
      <c r="I3" s="5" t="n">
        <v>-26155</v>
      </c>
    </row>
    <row r="4">
      <c r="A4" s="3" t="inlineStr">
        <is>
          <t>Increase (Decrease) in Stockholders' Equity [Roll Forward]</t>
        </is>
      </c>
    </row>
    <row r="5">
      <c r="A5" s="4" t="inlineStr">
        <is>
          <t>Net income (loss)</t>
        </is>
      </c>
      <c r="B5" s="6" t="n">
        <v>-33587</v>
      </c>
      <c r="F5" s="6" t="n">
        <v>-33587</v>
      </c>
    </row>
    <row r="6">
      <c r="A6" s="4" t="inlineStr">
        <is>
          <t>Share-based compensation</t>
        </is>
      </c>
      <c r="B6" s="6" t="n">
        <v>1736</v>
      </c>
      <c r="E6" s="6" t="n">
        <v>1736</v>
      </c>
    </row>
    <row r="7">
      <c r="A7" s="4" t="inlineStr">
        <is>
          <t>Issuance of common stock</t>
        </is>
      </c>
      <c r="B7" s="6" t="n">
        <v>977</v>
      </c>
      <c r="E7" s="6" t="n">
        <v>513</v>
      </c>
      <c r="F7" s="6" t="n">
        <v>-7505</v>
      </c>
      <c r="I7" s="6" t="n">
        <v>7969</v>
      </c>
    </row>
    <row r="8">
      <c r="A8" s="4" t="inlineStr">
        <is>
          <t>Other comprehensive income</t>
        </is>
      </c>
      <c r="B8" s="6" t="n">
        <v>343</v>
      </c>
      <c r="H8" s="6" t="n">
        <v>343</v>
      </c>
    </row>
    <row r="9">
      <c r="A9" s="4" t="inlineStr">
        <is>
          <t>Balance at end of period (in shares) at Nov. 01, 2020</t>
        </is>
      </c>
      <c r="D9" s="6" t="n">
        <v>23738003</v>
      </c>
    </row>
    <row r="10">
      <c r="A10" s="4" t="inlineStr">
        <is>
          <t>Balance at end of period at Nov. 01, 2020</t>
        </is>
      </c>
      <c r="B10" s="6" t="n">
        <v>27874</v>
      </c>
      <c r="D10" s="5" t="n">
        <v>2374</v>
      </c>
      <c r="E10" s="6" t="n">
        <v>79937</v>
      </c>
      <c r="F10" s="6" t="n">
        <v>-29793</v>
      </c>
      <c r="H10" s="6" t="n">
        <v>-6458</v>
      </c>
      <c r="I10" s="6" t="n">
        <v>-18186</v>
      </c>
    </row>
    <row r="11">
      <c r="A11" s="3" t="inlineStr">
        <is>
          <t>Increase (Decrease) in Stockholders' Equity [Roll Forward]</t>
        </is>
      </c>
    </row>
    <row r="12">
      <c r="A12" s="4" t="inlineStr">
        <is>
          <t>Net income (loss)</t>
        </is>
      </c>
      <c r="B12" s="6" t="n">
        <v>1374</v>
      </c>
      <c r="F12" s="6" t="n">
        <v>1374</v>
      </c>
    </row>
    <row r="13">
      <c r="A13" s="4" t="inlineStr">
        <is>
          <t>Share-based compensation</t>
        </is>
      </c>
      <c r="B13" s="6" t="n">
        <v>2101</v>
      </c>
      <c r="E13" s="6" t="n">
        <v>2101</v>
      </c>
    </row>
    <row r="14">
      <c r="A14" s="4" t="inlineStr">
        <is>
          <t>Issuance of common stock</t>
        </is>
      </c>
      <c r="B14" s="6" t="n">
        <v>-465</v>
      </c>
      <c r="E14" s="6" t="n">
        <v>-1976</v>
      </c>
      <c r="F14" s="6" t="n">
        <v>-3789</v>
      </c>
      <c r="I14" s="6" t="n">
        <v>5300</v>
      </c>
    </row>
    <row r="15">
      <c r="A15" s="4" t="inlineStr">
        <is>
          <t>Other comprehensive income</t>
        </is>
      </c>
      <c r="B15" s="6" t="n">
        <v>209</v>
      </c>
      <c r="H15" s="6" t="n">
        <v>209</v>
      </c>
    </row>
    <row r="16">
      <c r="A16" s="4" t="inlineStr">
        <is>
          <t>Balance at end of period (in shares) at Oct. 31, 2021</t>
        </is>
      </c>
      <c r="D16" s="6" t="n">
        <v>23738003</v>
      </c>
    </row>
    <row r="17">
      <c r="A17" s="4" t="inlineStr">
        <is>
          <t>Balance at end of period at Oct. 31, 2021</t>
        </is>
      </c>
      <c r="B17" s="5" t="n">
        <v>31093</v>
      </c>
      <c r="D17" s="5" t="n">
        <v>2374</v>
      </c>
      <c r="E17" s="5" t="n">
        <v>80062</v>
      </c>
      <c r="F17" s="5" t="n">
        <v>-32208</v>
      </c>
      <c r="H17" s="5" t="n">
        <v>-6249</v>
      </c>
      <c r="I17" s="5" t="n">
        <v>-128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Restructuring and Severance Charges - Restructuring and Severance Costs by Segment (Details) - USD ($) $ in Thousands</t>
        </is>
      </c>
      <c r="B1" s="2" t="inlineStr">
        <is>
          <t>3 Months Ended</t>
        </is>
      </c>
      <c r="J1" s="2" t="inlineStr">
        <is>
          <t>12 Months Ended</t>
        </is>
      </c>
    </row>
    <row r="2">
      <c r="B2" s="2" t="inlineStr">
        <is>
          <t>Oct. 31, 2021</t>
        </is>
      </c>
      <c r="C2" s="2" t="inlineStr">
        <is>
          <t>Aug. 01, 2021</t>
        </is>
      </c>
      <c r="D2" s="2" t="inlineStr">
        <is>
          <t>May 02, 2021</t>
        </is>
      </c>
      <c r="E2" s="2" t="inlineStr">
        <is>
          <t>Jan. 31, 2021</t>
        </is>
      </c>
      <c r="F2" s="2" t="inlineStr">
        <is>
          <t>Nov. 01, 2020</t>
        </is>
      </c>
      <c r="G2" s="2" t="inlineStr">
        <is>
          <t>Aug. 02, 2020</t>
        </is>
      </c>
      <c r="H2" s="2" t="inlineStr">
        <is>
          <t>May 03, 2020</t>
        </is>
      </c>
      <c r="I2" s="2" t="inlineStr">
        <is>
          <t>Feb. 02, 2020</t>
        </is>
      </c>
      <c r="J2" s="2" t="inlineStr">
        <is>
          <t>Oct. 31, 2021</t>
        </is>
      </c>
      <c r="K2" s="2" t="inlineStr">
        <is>
          <t>Nov. 01, 2020</t>
        </is>
      </c>
    </row>
    <row r="3">
      <c r="A3" s="3" t="inlineStr">
        <is>
          <t>Restructuring Cost and Reserve [Line Items]</t>
        </is>
      </c>
    </row>
    <row r="4">
      <c r="A4" s="4" t="inlineStr">
        <is>
          <t>Restructuring and severance costs</t>
        </is>
      </c>
      <c r="B4" s="5" t="n">
        <v>1123</v>
      </c>
      <c r="C4" s="5" t="n">
        <v>489</v>
      </c>
      <c r="D4" s="5" t="n">
        <v>595</v>
      </c>
      <c r="E4" s="5" t="n">
        <v>632</v>
      </c>
      <c r="F4" s="5" t="n">
        <v>438</v>
      </c>
      <c r="G4" s="5" t="n">
        <v>546</v>
      </c>
      <c r="H4" s="5" t="n">
        <v>411</v>
      </c>
      <c r="I4" s="5" t="n">
        <v>1246</v>
      </c>
      <c r="J4" s="5" t="n">
        <v>2839</v>
      </c>
      <c r="K4" s="5" t="n">
        <v>2641</v>
      </c>
    </row>
    <row r="5">
      <c r="A5" s="4" t="inlineStr">
        <is>
          <t>2020 Restructuring Plan</t>
        </is>
      </c>
    </row>
    <row r="6">
      <c r="A6" s="3" t="inlineStr">
        <is>
          <t>Restructuring Cost and Reserve [Line Items]</t>
        </is>
      </c>
    </row>
    <row r="7">
      <c r="A7" s="4" t="inlineStr">
        <is>
          <t>Restructuring and severance costs</t>
        </is>
      </c>
      <c r="K7" s="6" t="n">
        <v>1163</v>
      </c>
    </row>
    <row r="8">
      <c r="A8" s="4" t="inlineStr">
        <is>
          <t>2020 Restructuring Plan | Severance and benefit costs</t>
        </is>
      </c>
    </row>
    <row r="9">
      <c r="A9" s="3" t="inlineStr">
        <is>
          <t>Restructuring Cost and Reserve [Line Items]</t>
        </is>
      </c>
    </row>
    <row r="10">
      <c r="A10" s="4" t="inlineStr">
        <is>
          <t>Restructuring and severance costs</t>
        </is>
      </c>
      <c r="K10" s="6" t="n">
        <v>1163</v>
      </c>
    </row>
    <row r="11">
      <c r="A11" s="4" t="inlineStr">
        <is>
          <t>2018 Restructuring Plan</t>
        </is>
      </c>
    </row>
    <row r="12">
      <c r="A12" s="3" t="inlineStr">
        <is>
          <t>Restructuring Cost and Reserve [Line Items]</t>
        </is>
      </c>
    </row>
    <row r="13">
      <c r="A13" s="4" t="inlineStr">
        <is>
          <t>Restructuring and severance costs</t>
        </is>
      </c>
      <c r="K13" s="6" t="n">
        <v>157</v>
      </c>
    </row>
    <row r="14">
      <c r="A14" s="4" t="inlineStr">
        <is>
          <t>2018 Restructuring Plan | Severance and benefit costs</t>
        </is>
      </c>
    </row>
    <row r="15">
      <c r="A15" s="3" t="inlineStr">
        <is>
          <t>Restructuring Cost and Reserve [Line Items]</t>
        </is>
      </c>
    </row>
    <row r="16">
      <c r="A16" s="4" t="inlineStr">
        <is>
          <t>Restructuring and severance costs</t>
        </is>
      </c>
      <c r="K16" s="6" t="n">
        <v>-23</v>
      </c>
    </row>
    <row r="17">
      <c r="A17" s="4" t="inlineStr">
        <is>
          <t>2018 Restructuring Plan | Other</t>
        </is>
      </c>
    </row>
    <row r="18">
      <c r="A18" s="3" t="inlineStr">
        <is>
          <t>Restructuring Cost and Reserve [Line Items]</t>
        </is>
      </c>
    </row>
    <row r="19">
      <c r="A19" s="4" t="inlineStr">
        <is>
          <t>Restructuring and severance costs</t>
        </is>
      </c>
      <c r="K19" s="6" t="n">
        <v>180</v>
      </c>
    </row>
    <row r="20">
      <c r="A20" s="4" t="inlineStr">
        <is>
          <t>Other</t>
        </is>
      </c>
    </row>
    <row r="21">
      <c r="A21" s="3" t="inlineStr">
        <is>
          <t>Restructuring Cost and Reserve [Line Items]</t>
        </is>
      </c>
    </row>
    <row r="22">
      <c r="A22" s="4" t="inlineStr">
        <is>
          <t>Restructuring and severance costs</t>
        </is>
      </c>
      <c r="K22" s="6" t="n">
        <v>1321</v>
      </c>
    </row>
    <row r="23">
      <c r="A23" s="4" t="inlineStr">
        <is>
          <t>Other | Severance and benefit costs</t>
        </is>
      </c>
    </row>
    <row r="24">
      <c r="A24" s="3" t="inlineStr">
        <is>
          <t>Restructuring Cost and Reserve [Line Items]</t>
        </is>
      </c>
    </row>
    <row r="25">
      <c r="A25" s="4" t="inlineStr">
        <is>
          <t>Restructuring and severance costs</t>
        </is>
      </c>
      <c r="J25" s="6" t="n">
        <v>1040</v>
      </c>
      <c r="K25" s="6" t="n">
        <v>1137</v>
      </c>
    </row>
    <row r="26">
      <c r="A26" s="4" t="inlineStr">
        <is>
          <t>Other | Other</t>
        </is>
      </c>
    </row>
    <row r="27">
      <c r="A27" s="3" t="inlineStr">
        <is>
          <t>Restructuring Cost and Reserve [Line Items]</t>
        </is>
      </c>
    </row>
    <row r="28">
      <c r="A28" s="4" t="inlineStr">
        <is>
          <t>Restructuring and severance costs</t>
        </is>
      </c>
      <c r="J28" s="6" t="n">
        <v>1799</v>
      </c>
      <c r="K28" s="6" t="n">
        <v>184</v>
      </c>
    </row>
    <row r="29">
      <c r="A29" s="4" t="inlineStr">
        <is>
          <t>Corporate &amp; Other</t>
        </is>
      </c>
    </row>
    <row r="30">
      <c r="A30" s="3" t="inlineStr">
        <is>
          <t>Restructuring Cost and Reserve [Line Items]</t>
        </is>
      </c>
    </row>
    <row r="31">
      <c r="A31" s="4" t="inlineStr">
        <is>
          <t>Restructuring and severance costs</t>
        </is>
      </c>
      <c r="J31" s="6" t="n">
        <v>2553</v>
      </c>
      <c r="K31" s="6" t="n">
        <v>1420</v>
      </c>
    </row>
    <row r="32">
      <c r="A32" s="4" t="inlineStr">
        <is>
          <t>Corporate &amp; Other | Severance and benefit costs</t>
        </is>
      </c>
    </row>
    <row r="33">
      <c r="A33" s="3" t="inlineStr">
        <is>
          <t>Restructuring Cost and Reserve [Line Items]</t>
        </is>
      </c>
    </row>
    <row r="34">
      <c r="A34" s="4" t="inlineStr">
        <is>
          <t>Restructuring and severance costs</t>
        </is>
      </c>
      <c r="J34" s="6" t="n">
        <v>1000</v>
      </c>
      <c r="K34" s="6" t="n">
        <v>1100</v>
      </c>
    </row>
    <row r="35">
      <c r="A35" s="4" t="inlineStr">
        <is>
          <t>Corporate &amp; Other | Other</t>
        </is>
      </c>
    </row>
    <row r="36">
      <c r="A36" s="3" t="inlineStr">
        <is>
          <t>Restructuring Cost and Reserve [Line Items]</t>
        </is>
      </c>
    </row>
    <row r="37">
      <c r="A37" s="4" t="inlineStr">
        <is>
          <t>Restructuring and severance costs</t>
        </is>
      </c>
      <c r="J37" s="6" t="n">
        <v>1800</v>
      </c>
      <c r="K37" s="6" t="n">
        <v>300</v>
      </c>
    </row>
    <row r="38">
      <c r="A38" s="4" t="inlineStr">
        <is>
          <t>Corporate &amp; Other | 2020 Restructuring Plan</t>
        </is>
      </c>
    </row>
    <row r="39">
      <c r="A39" s="3" t="inlineStr">
        <is>
          <t>Restructuring Cost and Reserve [Line Items]</t>
        </is>
      </c>
    </row>
    <row r="40">
      <c r="A40" s="4" t="inlineStr">
        <is>
          <t>Restructuring and severance costs</t>
        </is>
      </c>
      <c r="K40" s="6" t="n">
        <v>949</v>
      </c>
    </row>
    <row r="41">
      <c r="A41" s="4" t="inlineStr">
        <is>
          <t>Corporate &amp; Other | 2020 Restructuring Plan | Severance and benefit costs</t>
        </is>
      </c>
    </row>
    <row r="42">
      <c r="A42" s="3" t="inlineStr">
        <is>
          <t>Restructuring Cost and Reserve [Line Items]</t>
        </is>
      </c>
    </row>
    <row r="43">
      <c r="A43" s="4" t="inlineStr">
        <is>
          <t>Restructuring and severance costs</t>
        </is>
      </c>
      <c r="K43" s="6" t="n">
        <v>949</v>
      </c>
    </row>
    <row r="44">
      <c r="A44" s="4" t="inlineStr">
        <is>
          <t>Corporate &amp; Other | 2018 Restructuring Plan</t>
        </is>
      </c>
    </row>
    <row r="45">
      <c r="A45" s="3" t="inlineStr">
        <is>
          <t>Restructuring Cost and Reserve [Line Items]</t>
        </is>
      </c>
    </row>
    <row r="46">
      <c r="A46" s="4" t="inlineStr">
        <is>
          <t>Restructuring and severance costs</t>
        </is>
      </c>
      <c r="K46" s="6" t="n">
        <v>157</v>
      </c>
    </row>
    <row r="47">
      <c r="A47" s="4" t="inlineStr">
        <is>
          <t>Corporate &amp; Other | 2018 Restructuring Plan | Severance and benefit costs</t>
        </is>
      </c>
    </row>
    <row r="48">
      <c r="A48" s="3" t="inlineStr">
        <is>
          <t>Restructuring Cost and Reserve [Line Items]</t>
        </is>
      </c>
    </row>
    <row r="49">
      <c r="A49" s="4" t="inlineStr">
        <is>
          <t>Restructuring and severance costs</t>
        </is>
      </c>
      <c r="K49" s="6" t="n">
        <v>-23</v>
      </c>
    </row>
    <row r="50">
      <c r="A50" s="4" t="inlineStr">
        <is>
          <t>Corporate &amp; Other | 2018 Restructuring Plan | Other</t>
        </is>
      </c>
    </row>
    <row r="51">
      <c r="A51" s="3" t="inlineStr">
        <is>
          <t>Restructuring Cost and Reserve [Line Items]</t>
        </is>
      </c>
    </row>
    <row r="52">
      <c r="A52" s="4" t="inlineStr">
        <is>
          <t>Restructuring and severance costs</t>
        </is>
      </c>
      <c r="K52" s="6" t="n">
        <v>180</v>
      </c>
    </row>
    <row r="53">
      <c r="A53" s="4" t="inlineStr">
        <is>
          <t>Corporate &amp; Other | Other</t>
        </is>
      </c>
    </row>
    <row r="54">
      <c r="A54" s="3" t="inlineStr">
        <is>
          <t>Restructuring Cost and Reserve [Line Items]</t>
        </is>
      </c>
    </row>
    <row r="55">
      <c r="A55" s="4" t="inlineStr">
        <is>
          <t>Restructuring and severance costs</t>
        </is>
      </c>
      <c r="K55" s="6" t="n">
        <v>314</v>
      </c>
    </row>
    <row r="56">
      <c r="A56" s="4" t="inlineStr">
        <is>
          <t>Corporate &amp; Other | Other | Severance and benefit costs</t>
        </is>
      </c>
    </row>
    <row r="57">
      <c r="A57" s="3" t="inlineStr">
        <is>
          <t>Restructuring Cost and Reserve [Line Items]</t>
        </is>
      </c>
    </row>
    <row r="58">
      <c r="A58" s="4" t="inlineStr">
        <is>
          <t>Restructuring and severance costs</t>
        </is>
      </c>
      <c r="J58" s="6" t="n">
        <v>585</v>
      </c>
      <c r="K58" s="6" t="n">
        <v>180</v>
      </c>
    </row>
    <row r="59">
      <c r="A59" s="4" t="inlineStr">
        <is>
          <t>Corporate &amp; Other | Other | Other</t>
        </is>
      </c>
    </row>
    <row r="60">
      <c r="A60" s="3" t="inlineStr">
        <is>
          <t>Restructuring Cost and Reserve [Line Items]</t>
        </is>
      </c>
    </row>
    <row r="61">
      <c r="A61" s="4" t="inlineStr">
        <is>
          <t>Restructuring and severance costs</t>
        </is>
      </c>
      <c r="J61" s="6" t="n">
        <v>1968</v>
      </c>
      <c r="K61" s="6" t="n">
        <v>134</v>
      </c>
    </row>
    <row r="62">
      <c r="A62" s="4" t="inlineStr">
        <is>
          <t>North American Staffing | Operating Segments</t>
        </is>
      </c>
    </row>
    <row r="63">
      <c r="A63" s="3" t="inlineStr">
        <is>
          <t>Restructuring Cost and Reserve [Line Items]</t>
        </is>
      </c>
    </row>
    <row r="64">
      <c r="A64" s="4" t="inlineStr">
        <is>
          <t>Restructuring and severance costs</t>
        </is>
      </c>
      <c r="J64" s="6" t="n">
        <v>-57</v>
      </c>
      <c r="K64" s="6" t="n">
        <v>883</v>
      </c>
    </row>
    <row r="65">
      <c r="A65" s="4" t="inlineStr">
        <is>
          <t>North American Staffing | Operating Segments | 2020 Restructuring Plan</t>
        </is>
      </c>
    </row>
    <row r="66">
      <c r="A66" s="3" t="inlineStr">
        <is>
          <t>Restructuring Cost and Reserve [Line Items]</t>
        </is>
      </c>
    </row>
    <row r="67">
      <c r="A67" s="4" t="inlineStr">
        <is>
          <t>Restructuring and severance costs</t>
        </is>
      </c>
      <c r="K67" s="6" t="n">
        <v>78</v>
      </c>
    </row>
    <row r="68">
      <c r="A68" s="4" t="inlineStr">
        <is>
          <t>North American Staffing | Operating Segments | 2020 Restructuring Plan | Severance and benefit costs</t>
        </is>
      </c>
    </row>
    <row r="69">
      <c r="A69" s="3" t="inlineStr">
        <is>
          <t>Restructuring Cost and Reserve [Line Items]</t>
        </is>
      </c>
    </row>
    <row r="70">
      <c r="A70" s="4" t="inlineStr">
        <is>
          <t>Restructuring and severance costs</t>
        </is>
      </c>
      <c r="K70" s="6" t="n">
        <v>78</v>
      </c>
    </row>
    <row r="71">
      <c r="A71" s="4" t="inlineStr">
        <is>
          <t>North American Staffing | Operating Segments | 2018 Restructuring Plan</t>
        </is>
      </c>
    </row>
    <row r="72">
      <c r="A72" s="3" t="inlineStr">
        <is>
          <t>Restructuring Cost and Reserve [Line Items]</t>
        </is>
      </c>
    </row>
    <row r="73">
      <c r="A73" s="4" t="inlineStr">
        <is>
          <t>Restructuring and severance costs</t>
        </is>
      </c>
      <c r="K73" s="6" t="n">
        <v>0</v>
      </c>
    </row>
    <row r="74">
      <c r="A74" s="4" t="inlineStr">
        <is>
          <t>North American Staffing | Operating Segments | 2018 Restructuring Plan | Severance and benefit costs</t>
        </is>
      </c>
    </row>
    <row r="75">
      <c r="A75" s="3" t="inlineStr">
        <is>
          <t>Restructuring Cost and Reserve [Line Items]</t>
        </is>
      </c>
    </row>
    <row r="76">
      <c r="A76" s="4" t="inlineStr">
        <is>
          <t>Restructuring and severance costs</t>
        </is>
      </c>
      <c r="K76" s="6" t="n">
        <v>0</v>
      </c>
    </row>
    <row r="77">
      <c r="A77" s="4" t="inlineStr">
        <is>
          <t>North American Staffing | Operating Segments | 2018 Restructuring Plan | Other</t>
        </is>
      </c>
    </row>
    <row r="78">
      <c r="A78" s="3" t="inlineStr">
        <is>
          <t>Restructuring Cost and Reserve [Line Items]</t>
        </is>
      </c>
    </row>
    <row r="79">
      <c r="A79" s="4" t="inlineStr">
        <is>
          <t>Restructuring and severance costs</t>
        </is>
      </c>
      <c r="K79" s="6" t="n">
        <v>0</v>
      </c>
    </row>
    <row r="80">
      <c r="A80" s="4" t="inlineStr">
        <is>
          <t>North American Staffing | Operating Segments | Other</t>
        </is>
      </c>
    </row>
    <row r="81">
      <c r="A81" s="3" t="inlineStr">
        <is>
          <t>Restructuring Cost and Reserve [Line Items]</t>
        </is>
      </c>
    </row>
    <row r="82">
      <c r="A82" s="4" t="inlineStr">
        <is>
          <t>Restructuring and severance costs</t>
        </is>
      </c>
      <c r="K82" s="6" t="n">
        <v>805</v>
      </c>
    </row>
    <row r="83">
      <c r="A83" s="4" t="inlineStr">
        <is>
          <t>North American Staffing | Operating Segments | Other | Severance and benefit costs</t>
        </is>
      </c>
    </row>
    <row r="84">
      <c r="A84" s="3" t="inlineStr">
        <is>
          <t>Restructuring Cost and Reserve [Line Items]</t>
        </is>
      </c>
    </row>
    <row r="85">
      <c r="A85" s="4" t="inlineStr">
        <is>
          <t>Restructuring and severance costs</t>
        </is>
      </c>
      <c r="J85" s="6" t="n">
        <v>112</v>
      </c>
      <c r="K85" s="6" t="n">
        <v>764</v>
      </c>
    </row>
    <row r="86">
      <c r="A86" s="4" t="inlineStr">
        <is>
          <t>North American Staffing | Operating Segments | Other | Other</t>
        </is>
      </c>
    </row>
    <row r="87">
      <c r="A87" s="3" t="inlineStr">
        <is>
          <t>Restructuring Cost and Reserve [Line Items]</t>
        </is>
      </c>
    </row>
    <row r="88">
      <c r="A88" s="4" t="inlineStr">
        <is>
          <t>Restructuring and severance costs</t>
        </is>
      </c>
      <c r="J88" s="6" t="n">
        <v>-169</v>
      </c>
      <c r="K88" s="6" t="n">
        <v>41</v>
      </c>
    </row>
    <row r="89">
      <c r="A89" s="4" t="inlineStr">
        <is>
          <t>International Staffing | Operating Segments</t>
        </is>
      </c>
    </row>
    <row r="90">
      <c r="A90" s="3" t="inlineStr">
        <is>
          <t>Restructuring Cost and Reserve [Line Items]</t>
        </is>
      </c>
    </row>
    <row r="91">
      <c r="A91" s="4" t="inlineStr">
        <is>
          <t>Restructuring and severance costs</t>
        </is>
      </c>
      <c r="J91" s="6" t="n">
        <v>213</v>
      </c>
      <c r="K91" s="6" t="n">
        <v>338</v>
      </c>
    </row>
    <row r="92">
      <c r="A92" s="4" t="inlineStr">
        <is>
          <t>International Staffing | Operating Segments | 2020 Restructuring Plan</t>
        </is>
      </c>
    </row>
    <row r="93">
      <c r="A93" s="3" t="inlineStr">
        <is>
          <t>Restructuring Cost and Reserve [Line Items]</t>
        </is>
      </c>
    </row>
    <row r="94">
      <c r="A94" s="4" t="inlineStr">
        <is>
          <t>Restructuring and severance costs</t>
        </is>
      </c>
      <c r="K94" s="6" t="n">
        <v>136</v>
      </c>
    </row>
    <row r="95">
      <c r="A95" s="4" t="inlineStr">
        <is>
          <t>International Staffing | Operating Segments | 2020 Restructuring Plan | Severance and benefit costs</t>
        </is>
      </c>
    </row>
    <row r="96">
      <c r="A96" s="3" t="inlineStr">
        <is>
          <t>Restructuring Cost and Reserve [Line Items]</t>
        </is>
      </c>
    </row>
    <row r="97">
      <c r="A97" s="4" t="inlineStr">
        <is>
          <t>Restructuring and severance costs</t>
        </is>
      </c>
      <c r="K97" s="6" t="n">
        <v>136</v>
      </c>
    </row>
    <row r="98">
      <c r="A98" s="4" t="inlineStr">
        <is>
          <t>International Staffing | Operating Segments | 2018 Restructuring Plan</t>
        </is>
      </c>
    </row>
    <row r="99">
      <c r="A99" s="3" t="inlineStr">
        <is>
          <t>Restructuring Cost and Reserve [Line Items]</t>
        </is>
      </c>
    </row>
    <row r="100">
      <c r="A100" s="4" t="inlineStr">
        <is>
          <t>Restructuring and severance costs</t>
        </is>
      </c>
      <c r="K100" s="6" t="n">
        <v>0</v>
      </c>
    </row>
    <row r="101">
      <c r="A101" s="4" t="inlineStr">
        <is>
          <t>International Staffing | Operating Segments | 2018 Restructuring Plan | Severance and benefit costs</t>
        </is>
      </c>
    </row>
    <row r="102">
      <c r="A102" s="3" t="inlineStr">
        <is>
          <t>Restructuring Cost and Reserve [Line Items]</t>
        </is>
      </c>
    </row>
    <row r="103">
      <c r="A103" s="4" t="inlineStr">
        <is>
          <t>Restructuring and severance costs</t>
        </is>
      </c>
      <c r="K103" s="6" t="n">
        <v>0</v>
      </c>
    </row>
    <row r="104">
      <c r="A104" s="4" t="inlineStr">
        <is>
          <t>International Staffing | Operating Segments | 2018 Restructuring Plan | Other</t>
        </is>
      </c>
    </row>
    <row r="105">
      <c r="A105" s="3" t="inlineStr">
        <is>
          <t>Restructuring Cost and Reserve [Line Items]</t>
        </is>
      </c>
    </row>
    <row r="106">
      <c r="A106" s="4" t="inlineStr">
        <is>
          <t>Restructuring and severance costs</t>
        </is>
      </c>
      <c r="K106" s="6" t="n">
        <v>0</v>
      </c>
    </row>
    <row r="107">
      <c r="A107" s="4" t="inlineStr">
        <is>
          <t>International Staffing | Operating Segments | Other</t>
        </is>
      </c>
    </row>
    <row r="108">
      <c r="A108" s="3" t="inlineStr">
        <is>
          <t>Restructuring Cost and Reserve [Line Items]</t>
        </is>
      </c>
    </row>
    <row r="109">
      <c r="A109" s="4" t="inlineStr">
        <is>
          <t>Restructuring and severance costs</t>
        </is>
      </c>
      <c r="K109" s="6" t="n">
        <v>202</v>
      </c>
    </row>
    <row r="110">
      <c r="A110" s="4" t="inlineStr">
        <is>
          <t>International Staffing | Operating Segments | Other | Severance and benefit costs</t>
        </is>
      </c>
    </row>
    <row r="111">
      <c r="A111" s="3" t="inlineStr">
        <is>
          <t>Restructuring Cost and Reserve [Line Items]</t>
        </is>
      </c>
    </row>
    <row r="112">
      <c r="A112" s="4" t="inlineStr">
        <is>
          <t>Restructuring and severance costs</t>
        </is>
      </c>
      <c r="J112" s="6" t="n">
        <v>213</v>
      </c>
      <c r="K112" s="6" t="n">
        <v>193</v>
      </c>
    </row>
    <row r="113">
      <c r="A113" s="4" t="inlineStr">
        <is>
          <t>International Staffing | Operating Segments | Other | Other</t>
        </is>
      </c>
    </row>
    <row r="114">
      <c r="A114" s="3" t="inlineStr">
        <is>
          <t>Restructuring Cost and Reserve [Line Items]</t>
        </is>
      </c>
    </row>
    <row r="115">
      <c r="A115" s="4" t="inlineStr">
        <is>
          <t>Restructuring and severance costs</t>
        </is>
      </c>
      <c r="J115" s="6" t="n">
        <v>0</v>
      </c>
      <c r="K115" s="6" t="n">
        <v>9</v>
      </c>
    </row>
    <row r="116">
      <c r="A116" s="4" t="inlineStr">
        <is>
          <t>North American MSP | Operating Segments</t>
        </is>
      </c>
    </row>
    <row r="117">
      <c r="A117" s="3" t="inlineStr">
        <is>
          <t>Restructuring Cost and Reserve [Line Items]</t>
        </is>
      </c>
    </row>
    <row r="118">
      <c r="A118" s="4" t="inlineStr">
        <is>
          <t>Restructuring and severance costs</t>
        </is>
      </c>
      <c r="J118" s="6" t="n">
        <v>130</v>
      </c>
      <c r="K118" s="6" t="n">
        <v>0</v>
      </c>
    </row>
    <row r="119">
      <c r="A119" s="4" t="inlineStr">
        <is>
          <t>North American MSP | Operating Segments | 2020 Restructuring Plan</t>
        </is>
      </c>
    </row>
    <row r="120">
      <c r="A120" s="3" t="inlineStr">
        <is>
          <t>Restructuring Cost and Reserve [Line Items]</t>
        </is>
      </c>
    </row>
    <row r="121">
      <c r="A121" s="4" t="inlineStr">
        <is>
          <t>Restructuring and severance costs</t>
        </is>
      </c>
      <c r="K121" s="6" t="n">
        <v>0</v>
      </c>
    </row>
    <row r="122">
      <c r="A122" s="4" t="inlineStr">
        <is>
          <t>North American MSP | Operating Segments | 2020 Restructuring Plan | Severance and benefit costs</t>
        </is>
      </c>
    </row>
    <row r="123">
      <c r="A123" s="3" t="inlineStr">
        <is>
          <t>Restructuring Cost and Reserve [Line Items]</t>
        </is>
      </c>
    </row>
    <row r="124">
      <c r="A124" s="4" t="inlineStr">
        <is>
          <t>Restructuring and severance costs</t>
        </is>
      </c>
      <c r="K124" s="6" t="n">
        <v>0</v>
      </c>
    </row>
    <row r="125">
      <c r="A125" s="4" t="inlineStr">
        <is>
          <t>North American MSP | Operating Segments | 2018 Restructuring Plan</t>
        </is>
      </c>
    </row>
    <row r="126">
      <c r="A126" s="3" t="inlineStr">
        <is>
          <t>Restructuring Cost and Reserve [Line Items]</t>
        </is>
      </c>
    </row>
    <row r="127">
      <c r="A127" s="4" t="inlineStr">
        <is>
          <t>Restructuring and severance costs</t>
        </is>
      </c>
      <c r="K127" s="6" t="n">
        <v>0</v>
      </c>
    </row>
    <row r="128">
      <c r="A128" s="4" t="inlineStr">
        <is>
          <t>North American MSP | Operating Segments | 2018 Restructuring Plan | Severance and benefit costs</t>
        </is>
      </c>
    </row>
    <row r="129">
      <c r="A129" s="3" t="inlineStr">
        <is>
          <t>Restructuring Cost and Reserve [Line Items]</t>
        </is>
      </c>
    </row>
    <row r="130">
      <c r="A130" s="4" t="inlineStr">
        <is>
          <t>Restructuring and severance costs</t>
        </is>
      </c>
      <c r="K130" s="6" t="n">
        <v>0</v>
      </c>
    </row>
    <row r="131">
      <c r="A131" s="4" t="inlineStr">
        <is>
          <t>North American MSP | Operating Segments | 2018 Restructuring Plan | Other</t>
        </is>
      </c>
    </row>
    <row r="132">
      <c r="A132" s="3" t="inlineStr">
        <is>
          <t>Restructuring Cost and Reserve [Line Items]</t>
        </is>
      </c>
    </row>
    <row r="133">
      <c r="A133" s="4" t="inlineStr">
        <is>
          <t>Restructuring and severance costs</t>
        </is>
      </c>
      <c r="K133" s="6" t="n">
        <v>0</v>
      </c>
    </row>
    <row r="134">
      <c r="A134" s="4" t="inlineStr">
        <is>
          <t>North American MSP | Operating Segments | Other</t>
        </is>
      </c>
    </row>
    <row r="135">
      <c r="A135" s="3" t="inlineStr">
        <is>
          <t>Restructuring Cost and Reserve [Line Items]</t>
        </is>
      </c>
    </row>
    <row r="136">
      <c r="A136" s="4" t="inlineStr">
        <is>
          <t>Restructuring and severance costs</t>
        </is>
      </c>
      <c r="K136" s="6" t="n">
        <v>0</v>
      </c>
    </row>
    <row r="137">
      <c r="A137" s="4" t="inlineStr">
        <is>
          <t>North American MSP | Operating Segments | Other | Severance and benefit costs</t>
        </is>
      </c>
    </row>
    <row r="138">
      <c r="A138" s="3" t="inlineStr">
        <is>
          <t>Restructuring Cost and Reserve [Line Items]</t>
        </is>
      </c>
    </row>
    <row r="139">
      <c r="A139" s="4" t="inlineStr">
        <is>
          <t>Restructuring and severance costs</t>
        </is>
      </c>
      <c r="J139" s="6" t="n">
        <v>130</v>
      </c>
      <c r="K139" s="6" t="n">
        <v>0</v>
      </c>
    </row>
    <row r="140">
      <c r="A140" s="4" t="inlineStr">
        <is>
          <t>North American MSP | Operating Segments | Other | Other</t>
        </is>
      </c>
    </row>
    <row r="141">
      <c r="A141" s="3" t="inlineStr">
        <is>
          <t>Restructuring Cost and Reserve [Line Items]</t>
        </is>
      </c>
    </row>
    <row r="142">
      <c r="A142" s="4" t="inlineStr">
        <is>
          <t>Restructuring and severance costs</t>
        </is>
      </c>
      <c r="J142" s="5" t="n">
        <v>0</v>
      </c>
      <c r="K142" s="5" t="n">
        <v>0</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Restructuring and Severance Charges - Summary of Accrued Restructuring and Severance Costs (Details) - USD ($) $ in Thousands</t>
        </is>
      </c>
      <c r="B1" s="2" t="inlineStr">
        <is>
          <t>3 Months Ended</t>
        </is>
      </c>
      <c r="J1" s="2" t="inlineStr">
        <is>
          <t>12 Months Ended</t>
        </is>
      </c>
    </row>
    <row r="2">
      <c r="B2" s="2" t="inlineStr">
        <is>
          <t>Oct. 31, 2021</t>
        </is>
      </c>
      <c r="C2" s="2" t="inlineStr">
        <is>
          <t>Aug. 01, 2021</t>
        </is>
      </c>
      <c r="D2" s="2" t="inlineStr">
        <is>
          <t>May 02, 2021</t>
        </is>
      </c>
      <c r="E2" s="2" t="inlineStr">
        <is>
          <t>Jan. 31, 2021</t>
        </is>
      </c>
      <c r="F2" s="2" t="inlineStr">
        <is>
          <t>Nov. 01, 2020</t>
        </is>
      </c>
      <c r="G2" s="2" t="inlineStr">
        <is>
          <t>Aug. 02, 2020</t>
        </is>
      </c>
      <c r="H2" s="2" t="inlineStr">
        <is>
          <t>May 03, 2020</t>
        </is>
      </c>
      <c r="I2" s="2" t="inlineStr">
        <is>
          <t>Feb. 02, 2020</t>
        </is>
      </c>
      <c r="J2" s="2" t="inlineStr">
        <is>
          <t>Oct. 31, 2021</t>
        </is>
      </c>
      <c r="K2" s="2" t="inlineStr">
        <is>
          <t>Nov. 01, 2020</t>
        </is>
      </c>
    </row>
    <row r="3">
      <c r="A3" s="3" t="inlineStr">
        <is>
          <t>Restructuring Reserve [Roll Forward]</t>
        </is>
      </c>
    </row>
    <row r="4">
      <c r="A4" s="4" t="inlineStr">
        <is>
          <t>Balance, end of previous year</t>
        </is>
      </c>
      <c r="E4" s="5" t="n">
        <v>212</v>
      </c>
      <c r="I4" s="5" t="n">
        <v>3845</v>
      </c>
      <c r="J4" s="5" t="n">
        <v>212</v>
      </c>
      <c r="K4" s="5" t="n">
        <v>3845</v>
      </c>
    </row>
    <row r="5">
      <c r="A5" s="4" t="inlineStr">
        <is>
          <t>Cease use liabilities transferred to ROU assets</t>
        </is>
      </c>
      <c r="J5" s="6" t="n">
        <v>0</v>
      </c>
      <c r="K5" s="6" t="n">
        <v>-1964</v>
      </c>
    </row>
    <row r="6">
      <c r="A6" s="4" t="inlineStr">
        <is>
          <t>Charged to expense</t>
        </is>
      </c>
      <c r="B6" s="5" t="n">
        <v>1123</v>
      </c>
      <c r="C6" s="5" t="n">
        <v>489</v>
      </c>
      <c r="D6" s="5" t="n">
        <v>595</v>
      </c>
      <c r="E6" s="5" t="n">
        <v>632</v>
      </c>
      <c r="F6" s="5" t="n">
        <v>438</v>
      </c>
      <c r="G6" s="5" t="n">
        <v>546</v>
      </c>
      <c r="H6" s="5" t="n">
        <v>411</v>
      </c>
      <c r="I6" s="5" t="n">
        <v>1246</v>
      </c>
      <c r="J6" s="6" t="n">
        <v>2839</v>
      </c>
      <c r="K6" s="6" t="n">
        <v>2641</v>
      </c>
    </row>
    <row r="7">
      <c r="A7" s="4" t="inlineStr">
        <is>
          <t>Cash payments</t>
        </is>
      </c>
      <c r="J7" s="6" t="n">
        <v>-2502</v>
      </c>
      <c r="K7" s="6" t="n">
        <v>-4310</v>
      </c>
    </row>
    <row r="8">
      <c r="A8" s="4" t="inlineStr">
        <is>
          <t>Ending Balance</t>
        </is>
      </c>
      <c r="B8" s="5" t="n">
        <v>549</v>
      </c>
      <c r="F8" s="5" t="n">
        <v>212</v>
      </c>
      <c r="J8" s="5" t="n">
        <v>549</v>
      </c>
      <c r="K8" s="5" t="n">
        <v>212</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rued Insurance - Narrative (Details) - USD ($) $ in Millions</t>
        </is>
      </c>
      <c r="B1" s="2" t="inlineStr">
        <is>
          <t>12 Months Ended</t>
        </is>
      </c>
    </row>
    <row r="2">
      <c r="B2" s="2" t="inlineStr">
        <is>
          <t>Oct. 31, 2021</t>
        </is>
      </c>
      <c r="C2" s="2" t="inlineStr">
        <is>
          <t>Nov. 01, 2020</t>
        </is>
      </c>
    </row>
    <row r="3">
      <c r="A3" s="4" t="inlineStr">
        <is>
          <t>Casualty Insurance Program</t>
        </is>
      </c>
    </row>
    <row r="4">
      <c r="A4" s="3" t="inlineStr">
        <is>
          <t>Effects of Reinsurance [Line Items]</t>
        </is>
      </c>
    </row>
    <row r="5">
      <c r="A5" s="4" t="inlineStr">
        <is>
          <t>Recognized insurance expense</t>
        </is>
      </c>
      <c r="B5" s="8" t="n">
        <v>7.6</v>
      </c>
      <c r="C5" s="8" t="n">
        <v>6.4</v>
      </c>
    </row>
    <row r="6">
      <c r="A6" s="4" t="inlineStr">
        <is>
          <t>Accrued insurance, current</t>
        </is>
      </c>
      <c r="B6" s="9" t="n">
        <v>13.9</v>
      </c>
      <c r="C6" s="9" t="n">
        <v>15.2</v>
      </c>
    </row>
    <row r="7">
      <c r="A7" s="4" t="inlineStr">
        <is>
          <t>Medical Insurance Programs</t>
        </is>
      </c>
    </row>
    <row r="8">
      <c r="A8" s="3" t="inlineStr">
        <is>
          <t>Effects of Reinsurance [Line Items]</t>
        </is>
      </c>
    </row>
    <row r="9">
      <c r="A9" s="4" t="inlineStr">
        <is>
          <t>Recognized insurance expense</t>
        </is>
      </c>
      <c r="B9" s="9" t="n">
        <v>5.8</v>
      </c>
      <c r="C9" s="8" t="n">
        <v>4.9</v>
      </c>
    </row>
    <row r="10">
      <c r="A10" s="4" t="inlineStr">
        <is>
          <t>Short Term Financing Program</t>
        </is>
      </c>
    </row>
    <row r="11">
      <c r="A11" s="3" t="inlineStr">
        <is>
          <t>Effects of Reinsurance [Line Items]</t>
        </is>
      </c>
    </row>
    <row r="12">
      <c r="A12" s="4" t="inlineStr">
        <is>
          <t>Borrowing base</t>
        </is>
      </c>
      <c r="B12" s="8" t="n">
        <v>2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Income Taxes - Income before Income Tax, Domestic and Foreign (Details) - USD ($) $ in Thousands</t>
        </is>
      </c>
      <c r="B1" s="2" t="inlineStr">
        <is>
          <t>3 Months Ended</t>
        </is>
      </c>
      <c r="J1" s="2" t="inlineStr">
        <is>
          <t>12 Months Ended</t>
        </is>
      </c>
    </row>
    <row r="2">
      <c r="B2" s="2" t="inlineStr">
        <is>
          <t>Oct. 31, 2021</t>
        </is>
      </c>
      <c r="C2" s="2" t="inlineStr">
        <is>
          <t>Aug. 01, 2021</t>
        </is>
      </c>
      <c r="D2" s="2" t="inlineStr">
        <is>
          <t>May 02, 2021</t>
        </is>
      </c>
      <c r="E2" s="2" t="inlineStr">
        <is>
          <t>Jan. 31, 2021</t>
        </is>
      </c>
      <c r="F2" s="2" t="inlineStr">
        <is>
          <t>Nov. 01, 2020</t>
        </is>
      </c>
      <c r="G2" s="2" t="inlineStr">
        <is>
          <t>Aug. 02, 2020</t>
        </is>
      </c>
      <c r="H2" s="2" t="inlineStr">
        <is>
          <t>May 03, 2020</t>
        </is>
      </c>
      <c r="I2" s="2" t="inlineStr">
        <is>
          <t>Feb. 02, 2020</t>
        </is>
      </c>
      <c r="J2" s="2" t="inlineStr">
        <is>
          <t>Oct. 31, 2021</t>
        </is>
      </c>
      <c r="K2" s="2" t="inlineStr">
        <is>
          <t>Nov. 01, 2020</t>
        </is>
      </c>
    </row>
    <row r="3">
      <c r="A3" s="3" t="inlineStr">
        <is>
          <t>Income Tax Disclosure [Abstract]</t>
        </is>
      </c>
    </row>
    <row r="4">
      <c r="A4" s="4" t="inlineStr">
        <is>
          <t>U.S. Domestic</t>
        </is>
      </c>
      <c r="J4" s="5" t="n">
        <v>-2193</v>
      </c>
      <c r="K4" s="5" t="n">
        <v>-34889</v>
      </c>
    </row>
    <row r="5">
      <c r="A5" s="4" t="inlineStr">
        <is>
          <t>International</t>
        </is>
      </c>
      <c r="J5" s="6" t="n">
        <v>4970</v>
      </c>
      <c r="K5" s="6" t="n">
        <v>2347</v>
      </c>
    </row>
    <row r="6">
      <c r="A6" s="4" t="inlineStr">
        <is>
          <t>INCOME (LOSS) BEFORE INCOME TAXES</t>
        </is>
      </c>
      <c r="B6" s="5" t="n">
        <v>1800</v>
      </c>
      <c r="C6" s="5" t="n">
        <v>929</v>
      </c>
      <c r="D6" s="5" t="n">
        <v>2167</v>
      </c>
      <c r="E6" s="5" t="n">
        <v>-2119</v>
      </c>
      <c r="F6" s="5" t="n">
        <v>-12246</v>
      </c>
      <c r="G6" s="5" t="n">
        <v>-4281</v>
      </c>
      <c r="H6" s="5" t="n">
        <v>-5402</v>
      </c>
      <c r="I6" s="5" t="n">
        <v>-10613</v>
      </c>
      <c r="J6" s="5" t="n">
        <v>2777</v>
      </c>
      <c r="K6" s="5" t="n">
        <v>-32542</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Income Taxes - Components of Income Tax Expense (Benefit) (Details) - USD ($) $ in Thousands</t>
        </is>
      </c>
      <c r="B1" s="2" t="inlineStr">
        <is>
          <t>3 Months Ended</t>
        </is>
      </c>
      <c r="J1" s="2" t="inlineStr">
        <is>
          <t>12 Months Ended</t>
        </is>
      </c>
    </row>
    <row r="2">
      <c r="B2" s="2" t="inlineStr">
        <is>
          <t>Oct. 31, 2021</t>
        </is>
      </c>
      <c r="C2" s="2" t="inlineStr">
        <is>
          <t>Aug. 01, 2021</t>
        </is>
      </c>
      <c r="D2" s="2" t="inlineStr">
        <is>
          <t>May 02, 2021</t>
        </is>
      </c>
      <c r="E2" s="2" t="inlineStr">
        <is>
          <t>Jan. 31, 2021</t>
        </is>
      </c>
      <c r="F2" s="2" t="inlineStr">
        <is>
          <t>Nov. 01, 2020</t>
        </is>
      </c>
      <c r="G2" s="2" t="inlineStr">
        <is>
          <t>Aug. 02, 2020</t>
        </is>
      </c>
      <c r="H2" s="2" t="inlineStr">
        <is>
          <t>May 03, 2020</t>
        </is>
      </c>
      <c r="I2" s="2" t="inlineStr">
        <is>
          <t>Feb. 02, 2020</t>
        </is>
      </c>
      <c r="J2" s="2" t="inlineStr">
        <is>
          <t>Oct. 31, 2021</t>
        </is>
      </c>
      <c r="K2" s="2" t="inlineStr">
        <is>
          <t>Nov. 01, 2020</t>
        </is>
      </c>
    </row>
    <row r="3">
      <c r="A3" s="3" t="inlineStr">
        <is>
          <t>Current:</t>
        </is>
      </c>
    </row>
    <row r="4">
      <c r="A4" s="4" t="inlineStr">
        <is>
          <t>U.S. State and local</t>
        </is>
      </c>
      <c r="J4" s="5" t="n">
        <v>117</v>
      </c>
      <c r="K4" s="5" t="n">
        <v>118</v>
      </c>
    </row>
    <row r="5">
      <c r="A5" s="4" t="inlineStr">
        <is>
          <t>International</t>
        </is>
      </c>
      <c r="J5" s="6" t="n">
        <v>1207</v>
      </c>
      <c r="K5" s="6" t="n">
        <v>938</v>
      </c>
    </row>
    <row r="6">
      <c r="A6" s="4" t="inlineStr">
        <is>
          <t>Total current</t>
        </is>
      </c>
      <c r="J6" s="6" t="n">
        <v>1324</v>
      </c>
      <c r="K6" s="6" t="n">
        <v>1056</v>
      </c>
    </row>
    <row r="7">
      <c r="A7" s="3" t="inlineStr">
        <is>
          <t>Deferred:</t>
        </is>
      </c>
    </row>
    <row r="8">
      <c r="A8" s="4" t="inlineStr">
        <is>
          <t>International</t>
        </is>
      </c>
      <c r="J8" s="6" t="n">
        <v>79</v>
      </c>
      <c r="K8" s="6" t="n">
        <v>-11</v>
      </c>
    </row>
    <row r="9">
      <c r="A9" s="4" t="inlineStr">
        <is>
          <t>Total deferred</t>
        </is>
      </c>
      <c r="J9" s="6" t="n">
        <v>79</v>
      </c>
      <c r="K9" s="6" t="n">
        <v>-11</v>
      </c>
    </row>
    <row r="10">
      <c r="A10" s="4" t="inlineStr">
        <is>
          <t>Income tax provision</t>
        </is>
      </c>
      <c r="B10" s="5" t="n">
        <v>474</v>
      </c>
      <c r="C10" s="5" t="n">
        <v>314</v>
      </c>
      <c r="D10" s="5" t="n">
        <v>288</v>
      </c>
      <c r="E10" s="5" t="n">
        <v>327</v>
      </c>
      <c r="F10" s="5" t="n">
        <v>271</v>
      </c>
      <c r="G10" s="5" t="n">
        <v>556</v>
      </c>
      <c r="H10" s="5" t="n">
        <v>23</v>
      </c>
      <c r="I10" s="5" t="n">
        <v>195</v>
      </c>
      <c r="J10" s="5" t="n">
        <v>1403</v>
      </c>
      <c r="K10" s="5" t="n">
        <v>1045</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Income Taxes - Income Tax Rate Reconciliation (Details) - USD ($) $ in Thousands</t>
        </is>
      </c>
      <c r="B1" s="2" t="inlineStr">
        <is>
          <t>3 Months Ended</t>
        </is>
      </c>
      <c r="J1" s="2" t="inlineStr">
        <is>
          <t>12 Months Ended</t>
        </is>
      </c>
    </row>
    <row r="2">
      <c r="B2" s="2" t="inlineStr">
        <is>
          <t>Oct. 31, 2021</t>
        </is>
      </c>
      <c r="C2" s="2" t="inlineStr">
        <is>
          <t>Aug. 01, 2021</t>
        </is>
      </c>
      <c r="D2" s="2" t="inlineStr">
        <is>
          <t>May 02, 2021</t>
        </is>
      </c>
      <c r="E2" s="2" t="inlineStr">
        <is>
          <t>Jan. 31, 2021</t>
        </is>
      </c>
      <c r="F2" s="2" t="inlineStr">
        <is>
          <t>Nov. 01, 2020</t>
        </is>
      </c>
      <c r="G2" s="2" t="inlineStr">
        <is>
          <t>Aug. 02, 2020</t>
        </is>
      </c>
      <c r="H2" s="2" t="inlineStr">
        <is>
          <t>May 03, 2020</t>
        </is>
      </c>
      <c r="I2" s="2" t="inlineStr">
        <is>
          <t>Feb. 02, 2020</t>
        </is>
      </c>
      <c r="J2" s="2" t="inlineStr">
        <is>
          <t>Oct. 31, 2021</t>
        </is>
      </c>
      <c r="K2" s="2" t="inlineStr">
        <is>
          <t>Nov. 01, 2020</t>
        </is>
      </c>
    </row>
    <row r="3">
      <c r="A3" s="3" t="inlineStr">
        <is>
          <t>Income Tax Disclosure [Abstract]</t>
        </is>
      </c>
    </row>
    <row r="4">
      <c r="A4" s="4" t="inlineStr">
        <is>
          <t>U.S. Federal statutory rate</t>
        </is>
      </c>
      <c r="J4" s="5" t="n">
        <v>586</v>
      </c>
      <c r="K4" s="5" t="n">
        <v>-6834</v>
      </c>
    </row>
    <row r="5">
      <c r="A5" s="4" t="inlineStr">
        <is>
          <t>U.S. State income tax, net of U.S. Federal tax benefits</t>
        </is>
      </c>
      <c r="J5" s="6" t="n">
        <v>262</v>
      </c>
      <c r="K5" s="6" t="n">
        <v>-1235</v>
      </c>
    </row>
    <row r="6">
      <c r="A6" s="4" t="inlineStr">
        <is>
          <t>International permanent differences</t>
        </is>
      </c>
      <c r="J6" s="6" t="n">
        <v>15</v>
      </c>
      <c r="K6" s="6" t="n">
        <v>91</v>
      </c>
    </row>
    <row r="7">
      <c r="A7" s="4" t="inlineStr">
        <is>
          <t>International tax rate differentials</t>
        </is>
      </c>
      <c r="J7" s="6" t="n">
        <v>508</v>
      </c>
      <c r="K7" s="6" t="n">
        <v>232</v>
      </c>
    </row>
    <row r="8">
      <c r="A8" s="4" t="inlineStr">
        <is>
          <t>U.S. tax on international income</t>
        </is>
      </c>
      <c r="J8" s="6" t="n">
        <v>-173</v>
      </c>
      <c r="K8" s="6" t="n">
        <v>-705</v>
      </c>
    </row>
    <row r="9">
      <c r="A9" s="4" t="inlineStr">
        <is>
          <t>General business credits</t>
        </is>
      </c>
      <c r="J9" s="6" t="n">
        <v>-351</v>
      </c>
      <c r="K9" s="6" t="n">
        <v>-999</v>
      </c>
    </row>
    <row r="10">
      <c r="A10" s="4" t="inlineStr">
        <is>
          <t>Foreign tax credit, net</t>
        </is>
      </c>
      <c r="J10" s="6" t="n">
        <v>1558</v>
      </c>
      <c r="K10" s="6" t="n">
        <v>0</v>
      </c>
    </row>
    <row r="11">
      <c r="A11" s="4" t="inlineStr">
        <is>
          <t>Non-deductible compensation</t>
        </is>
      </c>
      <c r="J11" s="6" t="n">
        <v>529</v>
      </c>
      <c r="K11" s="6" t="n">
        <v>0</v>
      </c>
    </row>
    <row r="12">
      <c r="A12" s="4" t="inlineStr">
        <is>
          <t>Non-deductible expenses</t>
        </is>
      </c>
      <c r="J12" s="6" t="n">
        <v>92</v>
      </c>
      <c r="K12" s="6" t="n">
        <v>66</v>
      </c>
    </row>
    <row r="13">
      <c r="A13" s="4" t="inlineStr">
        <is>
          <t>Capital loss</t>
        </is>
      </c>
      <c r="J13" s="6" t="n">
        <v>0</v>
      </c>
      <c r="K13" s="6" t="n">
        <v>3357</v>
      </c>
    </row>
    <row r="14">
      <c r="A14" s="4" t="inlineStr">
        <is>
          <t>Change in valuation allowance for deferred tax assets</t>
        </is>
      </c>
      <c r="J14" s="6" t="n">
        <v>-1623</v>
      </c>
      <c r="K14" s="6" t="n">
        <v>7072</v>
      </c>
    </row>
    <row r="15">
      <c r="A15" s="4" t="inlineStr">
        <is>
          <t>Income tax provision</t>
        </is>
      </c>
      <c r="B15" s="5" t="n">
        <v>474</v>
      </c>
      <c r="C15" s="5" t="n">
        <v>314</v>
      </c>
      <c r="D15" s="5" t="n">
        <v>288</v>
      </c>
      <c r="E15" s="5" t="n">
        <v>327</v>
      </c>
      <c r="F15" s="5" t="n">
        <v>271</v>
      </c>
      <c r="G15" s="5" t="n">
        <v>556</v>
      </c>
      <c r="H15" s="5" t="n">
        <v>23</v>
      </c>
      <c r="I15" s="5" t="n">
        <v>195</v>
      </c>
      <c r="J15" s="5" t="n">
        <v>1403</v>
      </c>
      <c r="K15" s="5" t="n">
        <v>1045</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Oct. 31, 2021</t>
        </is>
      </c>
      <c r="C1" s="2" t="inlineStr">
        <is>
          <t>Nov. 01, 2020</t>
        </is>
      </c>
    </row>
    <row r="2">
      <c r="A2" s="3" t="inlineStr">
        <is>
          <t>Deferred tax assets:</t>
        </is>
      </c>
    </row>
    <row r="3">
      <c r="A3" s="4" t="inlineStr">
        <is>
          <t>Net operating loss carryforwards</t>
        </is>
      </c>
      <c r="B3" s="5" t="n">
        <v>60559</v>
      </c>
      <c r="C3" s="5" t="n">
        <v>61723</v>
      </c>
    </row>
    <row r="4">
      <c r="A4" s="4" t="inlineStr">
        <is>
          <t>Interest carryforward</t>
        </is>
      </c>
      <c r="B4" s="6" t="n">
        <v>896</v>
      </c>
      <c r="C4" s="6" t="n">
        <v>1345</v>
      </c>
    </row>
    <row r="5">
      <c r="A5" s="4" t="inlineStr">
        <is>
          <t>U.S. federal tax credit carryforwards</t>
        </is>
      </c>
      <c r="B5" s="6" t="n">
        <v>53317</v>
      </c>
      <c r="C5" s="6" t="n">
        <v>54727</v>
      </c>
    </row>
    <row r="6">
      <c r="A6" s="4" t="inlineStr">
        <is>
          <t>Operating lease liabilities</t>
        </is>
      </c>
      <c r="B6" s="6" t="n">
        <v>10189</v>
      </c>
      <c r="C6" s="6" t="n">
        <v>11477</v>
      </c>
    </row>
    <row r="7">
      <c r="A7" s="4" t="inlineStr">
        <is>
          <t>Deferred withholding tax</t>
        </is>
      </c>
      <c r="B7" s="6" t="n">
        <v>3435</v>
      </c>
      <c r="C7" s="6" t="n">
        <v>5385</v>
      </c>
    </row>
    <row r="8">
      <c r="A8" s="4" t="inlineStr">
        <is>
          <t>Compensation accruals</t>
        </is>
      </c>
      <c r="B8" s="6" t="n">
        <v>3341</v>
      </c>
      <c r="C8" s="6" t="n">
        <v>1639</v>
      </c>
    </row>
    <row r="9">
      <c r="A9" s="4" t="inlineStr">
        <is>
          <t>Other, net</t>
        </is>
      </c>
      <c r="B9" s="6" t="n">
        <v>8005</v>
      </c>
      <c r="C9" s="6" t="n">
        <v>5366</v>
      </c>
    </row>
    <row r="10">
      <c r="A10" s="4" t="inlineStr">
        <is>
          <t>Total deferred tax assets</t>
        </is>
      </c>
      <c r="B10" s="6" t="n">
        <v>139742</v>
      </c>
      <c r="C10" s="6" t="n">
        <v>141662</v>
      </c>
    </row>
    <row r="11">
      <c r="A11" s="4" t="inlineStr">
        <is>
          <t>Less valuation allowance</t>
        </is>
      </c>
      <c r="B11" s="6" t="n">
        <v>-123792</v>
      </c>
      <c r="C11" s="6" t="n">
        <v>-125396</v>
      </c>
    </row>
    <row r="12">
      <c r="A12" s="4" t="inlineStr">
        <is>
          <t>Deferred tax assets, net</t>
        </is>
      </c>
      <c r="B12" s="6" t="n">
        <v>15950</v>
      </c>
      <c r="C12" s="6" t="n">
        <v>16266</v>
      </c>
    </row>
    <row r="13">
      <c r="A13" s="3" t="inlineStr">
        <is>
          <t>Deferred tax liabilities:</t>
        </is>
      </c>
    </row>
    <row r="14">
      <c r="A14" s="4" t="inlineStr">
        <is>
          <t>Un-remitted earnings from foreign subsidiaries</t>
        </is>
      </c>
      <c r="B14" s="6" t="n">
        <v>1518</v>
      </c>
      <c r="C14" s="6" t="n">
        <v>1725</v>
      </c>
    </row>
    <row r="15">
      <c r="A15" s="4" t="inlineStr">
        <is>
          <t>Software development costs</t>
        </is>
      </c>
      <c r="B15" s="6" t="n">
        <v>8453</v>
      </c>
      <c r="C15" s="6" t="n">
        <v>7914</v>
      </c>
    </row>
    <row r="16">
      <c r="A16" s="4" t="inlineStr">
        <is>
          <t>Right-of-use assets - operating leases</t>
        </is>
      </c>
      <c r="B16" s="6" t="n">
        <v>5530</v>
      </c>
      <c r="C16" s="6" t="n">
        <v>6178</v>
      </c>
    </row>
    <row r="17">
      <c r="A17" s="4" t="inlineStr">
        <is>
          <t>Other, net</t>
        </is>
      </c>
      <c r="B17" s="6" t="n">
        <v>450</v>
      </c>
      <c r="C17" s="6" t="n">
        <v>452</v>
      </c>
    </row>
    <row r="18">
      <c r="A18" s="4" t="inlineStr">
        <is>
          <t>Total deferred tax liabilities</t>
        </is>
      </c>
      <c r="B18" s="6" t="n">
        <v>15951</v>
      </c>
      <c r="C18" s="6" t="n">
        <v>16269</v>
      </c>
    </row>
    <row r="19">
      <c r="A19" s="4" t="inlineStr">
        <is>
          <t>Net deferred tax liability</t>
        </is>
      </c>
      <c r="B19" s="6" t="n">
        <v>-1</v>
      </c>
      <c r="C19" s="6" t="n">
        <v>-3</v>
      </c>
    </row>
    <row r="20">
      <c r="A20" s="3" t="inlineStr">
        <is>
          <t>Balance sheet classification</t>
        </is>
      </c>
    </row>
    <row r="21">
      <c r="A21" s="4" t="inlineStr">
        <is>
          <t>Non-current assets</t>
        </is>
      </c>
      <c r="B21" s="6" t="n">
        <v>0</v>
      </c>
      <c r="C21" s="6" t="n">
        <v>0</v>
      </c>
    </row>
    <row r="22">
      <c r="A22" s="4" t="inlineStr">
        <is>
          <t>Non-current liabilities</t>
        </is>
      </c>
      <c r="B22" s="6" t="n">
        <v>-1</v>
      </c>
      <c r="C22" s="6" t="n">
        <v>-3</v>
      </c>
    </row>
    <row r="23">
      <c r="A23" s="4" t="inlineStr">
        <is>
          <t>Net deferred tax liability</t>
        </is>
      </c>
      <c r="B23" s="5" t="n">
        <v>-1</v>
      </c>
      <c r="C23" s="5"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t>
        </is>
      </c>
      <c r="B1" s="2" t="inlineStr">
        <is>
          <t>12 Months Ended</t>
        </is>
      </c>
    </row>
    <row r="2">
      <c r="B2" s="2" t="inlineStr">
        <is>
          <t>Oct. 31, 2021</t>
        </is>
      </c>
      <c r="C2" s="2" t="inlineStr">
        <is>
          <t>Nov. 01, 2020</t>
        </is>
      </c>
    </row>
    <row r="3">
      <c r="A3" s="3" t="inlineStr">
        <is>
          <t>Valuation Allowance [Line Items]</t>
        </is>
      </c>
    </row>
    <row r="4">
      <c r="A4" s="4" t="inlineStr">
        <is>
          <t>Operating loss period</t>
        </is>
      </c>
      <c r="B4" s="4" t="inlineStr">
        <is>
          <t>3 years</t>
        </is>
      </c>
    </row>
    <row r="5">
      <c r="A5" s="4" t="inlineStr">
        <is>
          <t>Net deferred tax assets, valuation allowance</t>
        </is>
      </c>
      <c r="B5" s="5" t="n">
        <v>123792000</v>
      </c>
      <c r="C5" s="5" t="n">
        <v>125396000</v>
      </c>
    </row>
    <row r="6">
      <c r="A6" s="4" t="inlineStr">
        <is>
          <t>Unrecognized tax benefits that would affect effective tax rate</t>
        </is>
      </c>
      <c r="B6" s="6" t="n">
        <v>100000</v>
      </c>
      <c r="C6" s="6" t="n">
        <v>100000</v>
      </c>
    </row>
    <row r="7">
      <c r="A7" s="4" t="inlineStr">
        <is>
          <t>Accrued interest and penalties</t>
        </is>
      </c>
      <c r="B7" s="6" t="n">
        <v>0</v>
      </c>
    </row>
    <row r="8">
      <c r="A8" s="4" t="inlineStr">
        <is>
          <t>Reversal of reserves on uncertain tax provisions</t>
        </is>
      </c>
      <c r="B8" s="6" t="n">
        <v>100000</v>
      </c>
      <c r="C8" s="5" t="n">
        <v>200000</v>
      </c>
    </row>
    <row r="9">
      <c r="A9" s="4" t="inlineStr">
        <is>
          <t>U.S. Federal</t>
        </is>
      </c>
    </row>
    <row r="10">
      <c r="A10" s="3" t="inlineStr">
        <is>
          <t>Valuation Allowance [Line Items]</t>
        </is>
      </c>
    </row>
    <row r="11">
      <c r="A11" s="4" t="inlineStr">
        <is>
          <t>Net operating loss carryforwards</t>
        </is>
      </c>
      <c r="B11" s="6" t="n">
        <v>210000000</v>
      </c>
    </row>
    <row r="12">
      <c r="A12" s="4" t="inlineStr">
        <is>
          <t>Tax credits</t>
        </is>
      </c>
      <c r="B12" s="6" t="n">
        <v>53300000</v>
      </c>
    </row>
    <row r="13">
      <c r="A13" s="4" t="inlineStr">
        <is>
          <t>U.S. State</t>
        </is>
      </c>
    </row>
    <row r="14">
      <c r="A14" s="3" t="inlineStr">
        <is>
          <t>Valuation Allowance [Line Items]</t>
        </is>
      </c>
    </row>
    <row r="15">
      <c r="A15" s="4" t="inlineStr">
        <is>
          <t>Net operating loss carryforwards</t>
        </is>
      </c>
      <c r="B15" s="6" t="n">
        <v>226300000</v>
      </c>
    </row>
    <row r="16">
      <c r="A16" s="4" t="inlineStr">
        <is>
          <t>International</t>
        </is>
      </c>
    </row>
    <row r="17">
      <c r="A17" s="3" t="inlineStr">
        <is>
          <t>Valuation Allowance [Line Items]</t>
        </is>
      </c>
    </row>
    <row r="18">
      <c r="A18" s="4" t="inlineStr">
        <is>
          <t>Net operating loss carryforwards</t>
        </is>
      </c>
      <c r="B18" s="5" t="n">
        <v>83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Oct. 31, 2021</t>
        </is>
      </c>
      <c r="C2" s="2" t="inlineStr">
        <is>
          <t>Nov. 01, 2020</t>
        </is>
      </c>
    </row>
    <row r="3">
      <c r="A3" s="3" t="inlineStr">
        <is>
          <t>Reconciliation of Unrecognized Tax Benefits, Excluding Amounts Pertaining to Examined Tax Returns [Roll Forward]</t>
        </is>
      </c>
    </row>
    <row r="4">
      <c r="A4" s="4" t="inlineStr">
        <is>
          <t>Balance, beginning of year</t>
        </is>
      </c>
      <c r="B4" s="5" t="n">
        <v>85</v>
      </c>
      <c r="C4" s="5" t="n">
        <v>283</v>
      </c>
    </row>
    <row r="5">
      <c r="A5" s="4" t="inlineStr">
        <is>
          <t>Decrease relating to tax positions taken in a prior period</t>
        </is>
      </c>
      <c r="B5" s="6" t="n">
        <v>0</v>
      </c>
      <c r="C5" s="6" t="n">
        <v>-3</v>
      </c>
    </row>
    <row r="6">
      <c r="A6" s="4" t="inlineStr">
        <is>
          <t>Settlements</t>
        </is>
      </c>
      <c r="B6" s="6" t="n">
        <v>0</v>
      </c>
      <c r="C6" s="6" t="n">
        <v>-195</v>
      </c>
    </row>
    <row r="7">
      <c r="A7" s="4" t="inlineStr">
        <is>
          <t>Lapse of statute of limitations</t>
        </is>
      </c>
      <c r="B7" s="6" t="n">
        <v>-20</v>
      </c>
      <c r="C7" s="6" t="n">
        <v>0</v>
      </c>
    </row>
    <row r="8">
      <c r="A8" s="4" t="inlineStr">
        <is>
          <t>Balance, ending of year</t>
        </is>
      </c>
      <c r="B8" s="5" t="n">
        <v>65</v>
      </c>
      <c r="C8" s="5" t="n">
        <v>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0" customWidth="1" min="10" max="10"/>
    <col width="21" customWidth="1" min="11" max="11"/>
  </cols>
  <sheetData>
    <row r="1">
      <c r="A1" s="1" t="inlineStr">
        <is>
          <t>Debt - Narrative (Details)</t>
        </is>
      </c>
      <c r="B1" s="2" t="inlineStr">
        <is>
          <t>Jan. 03, 2022USD ($)</t>
        </is>
      </c>
      <c r="C1" s="2" t="inlineStr">
        <is>
          <t>Dec. 31, 2020USD ($)</t>
        </is>
      </c>
      <c r="D1" s="2" t="inlineStr">
        <is>
          <t>Oct. 31, 2021USD ($)</t>
        </is>
      </c>
      <c r="E1" s="2" t="inlineStr">
        <is>
          <t>Jul. 31, 2021USD ($)</t>
        </is>
      </c>
      <c r="F1" s="2" t="inlineStr">
        <is>
          <t>Oct. 31, 2021USD ($)</t>
        </is>
      </c>
      <c r="G1" s="2" t="inlineStr">
        <is>
          <t>Nov. 01, 2020USD ($)</t>
        </is>
      </c>
      <c r="H1" s="2" t="inlineStr">
        <is>
          <t>Nov. 30, 2020</t>
        </is>
      </c>
      <c r="I1" s="2" t="inlineStr">
        <is>
          <t>Jun. 30, 2020USD ($)</t>
        </is>
      </c>
      <c r="J1" s="2" t="inlineStr">
        <is>
          <t>May 31, 2020USD ($)</t>
        </is>
      </c>
      <c r="K1" s="2" t="inlineStr">
        <is>
          <t>Jul. 31, 2019USD ($)</t>
        </is>
      </c>
    </row>
    <row r="2">
      <c r="A2" s="3" t="inlineStr">
        <is>
          <t>Extinguishment of Debt [Line Items]</t>
        </is>
      </c>
    </row>
    <row r="3">
      <c r="A3" s="4" t="inlineStr">
        <is>
          <t>Deferred employer payroll taxes related to the CARES Act</t>
        </is>
      </c>
      <c r="D3" s="5" t="n">
        <v>26200000</v>
      </c>
      <c r="F3" s="5" t="n">
        <v>26200000</v>
      </c>
    </row>
    <row r="4">
      <c r="A4" s="4" t="inlineStr">
        <is>
          <t>DZ Financing Program</t>
        </is>
      </c>
    </row>
    <row r="5">
      <c r="A5" s="3" t="inlineStr">
        <is>
          <t>Extinguishment of Debt [Line Items]</t>
        </is>
      </c>
    </row>
    <row r="6">
      <c r="A6" s="4" t="inlineStr">
        <is>
          <t>Transferors interests in transferred financial assets, maximum investment limit</t>
        </is>
      </c>
      <c r="I6" s="5" t="n">
        <v>100000000</v>
      </c>
      <c r="J6" s="5" t="n">
        <v>115000000</v>
      </c>
    </row>
    <row r="7">
      <c r="A7" s="4" t="inlineStr">
        <is>
          <t>Covenant, minimum tangible net worth through fiscal quarter ending July 31, 2021 (at least)</t>
        </is>
      </c>
      <c r="E7" s="5" t="n">
        <v>20000000</v>
      </c>
    </row>
    <row r="8">
      <c r="A8" s="4" t="inlineStr">
        <is>
          <t>Covenant, minimum tangible net worth, each quarter thereafter</t>
        </is>
      </c>
      <c r="D8" s="6" t="n">
        <v>25000000</v>
      </c>
    </row>
    <row r="9">
      <c r="A9" s="4" t="inlineStr">
        <is>
          <t>Eligibility threshold for receivables of large customers (as a percent)</t>
        </is>
      </c>
      <c r="C9" s="4" t="inlineStr">
        <is>
          <t>8.00%</t>
        </is>
      </c>
      <c r="H9" s="4" t="inlineStr">
        <is>
          <t>5.00%</t>
        </is>
      </c>
    </row>
    <row r="10">
      <c r="A10" s="4" t="inlineStr">
        <is>
          <t>Covenant, maximum debt to tangible net worth ratio</t>
        </is>
      </c>
      <c r="F10" s="6" t="n">
        <v>3</v>
      </c>
    </row>
    <row r="11">
      <c r="A11" s="4" t="inlineStr">
        <is>
          <t>Covenant, minimum liquid assets</t>
        </is>
      </c>
      <c r="D11" s="6" t="n">
        <v>15000000</v>
      </c>
      <c r="F11" s="5" t="n">
        <v>15000000</v>
      </c>
    </row>
    <row r="12">
      <c r="A12" s="4" t="inlineStr">
        <is>
          <t>Borrowing availability</t>
        </is>
      </c>
      <c r="D12" s="6" t="n">
        <v>6000000</v>
      </c>
      <c r="F12" s="6" t="n">
        <v>6000000</v>
      </c>
    </row>
    <row r="13">
      <c r="A13" s="4" t="inlineStr">
        <is>
          <t>Long-term debt</t>
        </is>
      </c>
      <c r="D13" s="6" t="n">
        <v>60000000</v>
      </c>
      <c r="F13" s="5" t="n">
        <v>60000000</v>
      </c>
      <c r="G13" s="5" t="n">
        <v>60000000</v>
      </c>
    </row>
    <row r="14">
      <c r="A14" s="4" t="inlineStr">
        <is>
          <t>Weighted average annual interest rate during period (as a percent)</t>
        </is>
      </c>
      <c r="F14" s="4" t="inlineStr">
        <is>
          <t>1.90%</t>
        </is>
      </c>
      <c r="G14" s="4" t="inlineStr">
        <is>
          <t>2.60%</t>
        </is>
      </c>
    </row>
    <row r="15">
      <c r="A15" s="4" t="inlineStr">
        <is>
          <t>DZ Financing Program | Letter of Credit, Security Deposit</t>
        </is>
      </c>
    </row>
    <row r="16">
      <c r="A16" s="3" t="inlineStr">
        <is>
          <t>Extinguishment of Debt [Line Items]</t>
        </is>
      </c>
    </row>
    <row r="17">
      <c r="A17" s="4" t="inlineStr">
        <is>
          <t>Fair value of amount outstanding</t>
        </is>
      </c>
      <c r="D17" s="6" t="n">
        <v>1200000</v>
      </c>
      <c r="F17" s="5" t="n">
        <v>1200000</v>
      </c>
    </row>
    <row r="18">
      <c r="A18" s="4" t="inlineStr">
        <is>
          <t>DZ Financing Program | Letter of Credit</t>
        </is>
      </c>
    </row>
    <row r="19">
      <c r="A19" s="3" t="inlineStr">
        <is>
          <t>Extinguishment of Debt [Line Items]</t>
        </is>
      </c>
    </row>
    <row r="20">
      <c r="A20" s="4" t="inlineStr">
        <is>
          <t>Current borrowing capacity</t>
        </is>
      </c>
      <c r="C20" s="5" t="n">
        <v>35000000</v>
      </c>
    </row>
    <row r="21">
      <c r="A21" s="4" t="inlineStr">
        <is>
          <t>Fair value of amount outstanding</t>
        </is>
      </c>
      <c r="D21" s="6" t="n">
        <v>22100000</v>
      </c>
      <c r="F21" s="6" t="n">
        <v>22100000</v>
      </c>
    </row>
    <row r="22">
      <c r="A22" s="4" t="inlineStr">
        <is>
          <t>DZ Financing Program | Letter of Credit | Short Term Financing Program</t>
        </is>
      </c>
    </row>
    <row r="23">
      <c r="A23" s="3" t="inlineStr">
        <is>
          <t>Extinguishment of Debt [Line Items]</t>
        </is>
      </c>
    </row>
    <row r="24">
      <c r="A24" s="4" t="inlineStr">
        <is>
          <t>Fair value of amount outstanding</t>
        </is>
      </c>
      <c r="D24" s="5" t="n">
        <v>20900000</v>
      </c>
      <c r="F24" s="5" t="n">
        <v>20900000</v>
      </c>
    </row>
    <row r="25">
      <c r="A25" s="4" t="inlineStr">
        <is>
          <t>DZ Financing Program | Federal Funds Rate | Letter of Credit</t>
        </is>
      </c>
    </row>
    <row r="26">
      <c r="A26" s="3" t="inlineStr">
        <is>
          <t>Extinguishment of Debt [Line Items]</t>
        </is>
      </c>
    </row>
    <row r="27">
      <c r="A27" s="4" t="inlineStr">
        <is>
          <t>Basis spread on variable rate (as a percent)</t>
        </is>
      </c>
      <c r="F27" s="4" t="inlineStr">
        <is>
          <t>3.00%</t>
        </is>
      </c>
    </row>
    <row r="28">
      <c r="A28" s="4" t="inlineStr">
        <is>
          <t>DZ Financing Program | Prime Rate | Letter of Credit</t>
        </is>
      </c>
    </row>
    <row r="29">
      <c r="A29" s="3" t="inlineStr">
        <is>
          <t>Extinguishment of Debt [Line Items]</t>
        </is>
      </c>
    </row>
    <row r="30">
      <c r="A30" s="4" t="inlineStr">
        <is>
          <t>Basis spread on variable rate (as a percent)</t>
        </is>
      </c>
      <c r="F30" s="4" t="inlineStr">
        <is>
          <t>2.50%</t>
        </is>
      </c>
    </row>
    <row r="31">
      <c r="A31" s="4" t="inlineStr">
        <is>
          <t>Subsequent Event</t>
        </is>
      </c>
    </row>
    <row r="32">
      <c r="A32" s="3" t="inlineStr">
        <is>
          <t>Extinguishment of Debt [Line Items]</t>
        </is>
      </c>
    </row>
    <row r="33">
      <c r="A33" s="4" t="inlineStr">
        <is>
          <t>Taxes paid related to deferred employer payroll taxes related to the CARES Act</t>
        </is>
      </c>
      <c r="B33" s="5" t="n">
        <v>13200000</v>
      </c>
    </row>
    <row r="34">
      <c r="A34" s="4" t="inlineStr">
        <is>
          <t>Minimum</t>
        </is>
      </c>
    </row>
    <row r="35">
      <c r="A35" s="3" t="inlineStr">
        <is>
          <t>Extinguishment of Debt [Line Items]</t>
        </is>
      </c>
    </row>
    <row r="36">
      <c r="A36" s="4" t="inlineStr">
        <is>
          <t>Approximate weekly employee compensation, payroll taxes and payments to vendors</t>
        </is>
      </c>
      <c r="F36" s="5" t="n">
        <v>16000000</v>
      </c>
    </row>
    <row r="37">
      <c r="A37" s="4" t="inlineStr">
        <is>
          <t>Target liquidity ratio</t>
        </is>
      </c>
      <c r="F37" s="9" t="n">
        <v>1.5</v>
      </c>
    </row>
    <row r="38">
      <c r="A38" s="4" t="inlineStr">
        <is>
          <t>Minimum | DZ Financing Program</t>
        </is>
      </c>
    </row>
    <row r="39">
      <c r="A39" s="3" t="inlineStr">
        <is>
          <t>Extinguishment of Debt [Line Items]</t>
        </is>
      </c>
    </row>
    <row r="40">
      <c r="A40" s="4" t="inlineStr">
        <is>
          <t>Additional borrowing capacity of facility</t>
        </is>
      </c>
      <c r="K40" s="5" t="n">
        <v>5000000</v>
      </c>
    </row>
    <row r="41">
      <c r="A41" s="4" t="inlineStr">
        <is>
          <t>Increase (decrease) in borrowing capacity</t>
        </is>
      </c>
      <c r="C41" s="6" t="n">
        <v>1000000</v>
      </c>
    </row>
    <row r="42">
      <c r="A42" s="4" t="inlineStr">
        <is>
          <t>Maximum</t>
        </is>
      </c>
    </row>
    <row r="43">
      <c r="A43" s="3" t="inlineStr">
        <is>
          <t>Extinguishment of Debt [Line Items]</t>
        </is>
      </c>
    </row>
    <row r="44">
      <c r="A44" s="4" t="inlineStr">
        <is>
          <t>Approximate weekly employee compensation, payroll taxes and payments to vendors</t>
        </is>
      </c>
      <c r="F44" s="5" t="n">
        <v>17000000</v>
      </c>
    </row>
    <row r="45">
      <c r="A45" s="4" t="inlineStr">
        <is>
          <t>Maximum | DZ Financing Program</t>
        </is>
      </c>
    </row>
    <row r="46">
      <c r="A46" s="3" t="inlineStr">
        <is>
          <t>Extinguishment of Debt [Line Items]</t>
        </is>
      </c>
    </row>
    <row r="47">
      <c r="A47" s="4" t="inlineStr">
        <is>
          <t>Additional borrowing capacity of facility</t>
        </is>
      </c>
      <c r="K47" s="5" t="n">
        <v>7000000</v>
      </c>
    </row>
    <row r="48">
      <c r="A48" s="4" t="inlineStr">
        <is>
          <t>Increase (decrease) in borrowing capacity</t>
        </is>
      </c>
      <c r="C48" s="5" t="n">
        <v>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Oct. 31, 2021</t>
        </is>
      </c>
      <c r="C1" s="2" t="inlineStr">
        <is>
          <t>Nov. 01, 2020</t>
        </is>
      </c>
      <c r="D1" s="2" t="inlineStr">
        <is>
          <t>Nov. 03, 2019</t>
        </is>
      </c>
    </row>
    <row r="2">
      <c r="A2" s="3" t="inlineStr">
        <is>
          <t>Statement of Stockholders' Equity [Abstract]</t>
        </is>
      </c>
    </row>
    <row r="3">
      <c r="A3" s="4" t="inlineStr">
        <is>
          <t>Common stock, par value (in USD per share)</t>
        </is>
      </c>
      <c r="B3" s="7" t="n">
        <v>0.1</v>
      </c>
      <c r="C3" s="7" t="n">
        <v>0.1</v>
      </c>
      <c r="D3" s="7"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Oct. 31, 2021</t>
        </is>
      </c>
      <c r="C1" s="2" t="inlineStr">
        <is>
          <t>Nov. 01, 2020</t>
        </is>
      </c>
    </row>
    <row r="2">
      <c r="A2" s="3" t="inlineStr">
        <is>
          <t>Less:</t>
        </is>
      </c>
    </row>
    <row r="3">
      <c r="A3" s="4" t="inlineStr">
        <is>
          <t>Deferred financing fees</t>
        </is>
      </c>
      <c r="B3" s="5" t="n">
        <v>693</v>
      </c>
      <c r="C3" s="5" t="n">
        <v>846</v>
      </c>
    </row>
    <row r="4">
      <c r="A4" s="4" t="inlineStr">
        <is>
          <t>Total long-term debt, net</t>
        </is>
      </c>
      <c r="B4" s="6" t="n">
        <v>59307</v>
      </c>
      <c r="C4" s="6" t="n">
        <v>59154</v>
      </c>
    </row>
    <row r="5">
      <c r="A5" s="4" t="inlineStr">
        <is>
          <t>Short Term Financing Program</t>
        </is>
      </c>
    </row>
    <row r="6">
      <c r="A6" s="3" t="inlineStr">
        <is>
          <t>Debt Instrument [Line Items]</t>
        </is>
      </c>
    </row>
    <row r="7">
      <c r="A7" s="4" t="inlineStr">
        <is>
          <t>Financing programs</t>
        </is>
      </c>
      <c r="B7" s="5" t="n">
        <v>60000</v>
      </c>
      <c r="C7" s="5" t="n">
        <v>6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41" customWidth="1" min="2" max="2"/>
    <col width="37" customWidth="1" min="3" max="3"/>
  </cols>
  <sheetData>
    <row r="1">
      <c r="A1" s="1" t="inlineStr">
        <is>
          <t>Stockholders' Equity - Narrative (Details)</t>
        </is>
      </c>
      <c r="B1" s="2" t="inlineStr">
        <is>
          <t>12 Months Ended</t>
        </is>
      </c>
    </row>
    <row r="2">
      <c r="B2" s="2" t="inlineStr">
        <is>
          <t>Oct. 31, 2021USD ($)vote$ / sharesshares</t>
        </is>
      </c>
      <c r="C2" s="2" t="inlineStr">
        <is>
          <t>Nov. 01, 2020USD ($)$ / sharesshares</t>
        </is>
      </c>
    </row>
    <row r="3">
      <c r="A3" s="3" t="inlineStr">
        <is>
          <t>Equity [Abstract]</t>
        </is>
      </c>
    </row>
    <row r="4">
      <c r="A4" s="4" t="inlineStr">
        <is>
          <t>Number of votes per share | vote</t>
        </is>
      </c>
      <c r="B4" s="6" t="n">
        <v>1</v>
      </c>
    </row>
    <row r="5">
      <c r="A5" s="4" t="inlineStr">
        <is>
          <t>Common stock, dividends declared (in USD per share) | $ / shares</t>
        </is>
      </c>
      <c r="B5" s="5" t="n">
        <v>0</v>
      </c>
      <c r="C5" s="5" t="n">
        <v>0</v>
      </c>
    </row>
    <row r="6">
      <c r="A6" s="4" t="inlineStr">
        <is>
          <t>Common stock, dividends paid (in USD per share) | $ / shares</t>
        </is>
      </c>
      <c r="B6" s="5" t="n">
        <v>0</v>
      </c>
      <c r="C6" s="5" t="n">
        <v>0</v>
      </c>
    </row>
    <row r="7">
      <c r="A7" s="4" t="inlineStr">
        <is>
          <t>Common stock, redemption shares (in shares) | shares</t>
        </is>
      </c>
      <c r="B7" s="6" t="n">
        <v>0</v>
      </c>
      <c r="C7" s="6" t="n">
        <v>0</v>
      </c>
    </row>
    <row r="8">
      <c r="A8" s="4" t="inlineStr">
        <is>
          <t>Preferred stock, shares outstanding (in shares) | shares</t>
        </is>
      </c>
      <c r="B8" s="6" t="n">
        <v>0</v>
      </c>
      <c r="C8" s="6" t="n">
        <v>0</v>
      </c>
    </row>
    <row r="9">
      <c r="A9" s="4" t="inlineStr">
        <is>
          <t>Reclassification from accumulated other comprehensive loss | $</t>
        </is>
      </c>
      <c r="B9" s="5" t="n">
        <v>0</v>
      </c>
      <c r="C9"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Treasury Stock Value Activity (Details) - USD ($) $ in Thousands</t>
        </is>
      </c>
      <c r="B1" s="2" t="inlineStr">
        <is>
          <t>12 Months Ended</t>
        </is>
      </c>
    </row>
    <row r="2">
      <c r="B2" s="2" t="inlineStr">
        <is>
          <t>Oct. 31, 2021</t>
        </is>
      </c>
      <c r="C2" s="2" t="inlineStr">
        <is>
          <t>Nov. 01, 2020</t>
        </is>
      </c>
    </row>
    <row r="3">
      <c r="A3" s="3" t="inlineStr">
        <is>
          <t>Schedule Of Treasury Stock Value Activity [Roll Forward]</t>
        </is>
      </c>
    </row>
    <row r="4">
      <c r="A4" s="4" t="inlineStr">
        <is>
          <t>Balance at beginning of period</t>
        </is>
      </c>
      <c r="B4" s="5" t="n">
        <v>27874</v>
      </c>
      <c r="C4" s="5" t="n">
        <v>36189</v>
      </c>
    </row>
    <row r="5">
      <c r="A5" s="4" t="inlineStr">
        <is>
          <t>Shares issued for share-based compensation awards</t>
        </is>
      </c>
      <c r="B5" s="6" t="n">
        <v>-465</v>
      </c>
      <c r="C5" s="6" t="n">
        <v>977</v>
      </c>
    </row>
    <row r="6">
      <c r="A6" s="4" t="inlineStr">
        <is>
          <t>Balance at end of period</t>
        </is>
      </c>
      <c r="B6" s="6" t="n">
        <v>31093</v>
      </c>
      <c r="C6" s="6" t="n">
        <v>27874</v>
      </c>
    </row>
    <row r="7">
      <c r="A7" s="4" t="inlineStr">
        <is>
          <t>Treasury Stock</t>
        </is>
      </c>
    </row>
    <row r="8">
      <c r="A8" s="3" t="inlineStr">
        <is>
          <t>Schedule Of Treasury Stock Value Activity [Roll Forward]</t>
        </is>
      </c>
    </row>
    <row r="9">
      <c r="A9" s="4" t="inlineStr">
        <is>
          <t>Balance at beginning of period</t>
        </is>
      </c>
      <c r="B9" s="6" t="n">
        <v>-18186</v>
      </c>
      <c r="C9" s="6" t="n">
        <v>-26155</v>
      </c>
    </row>
    <row r="10">
      <c r="A10" s="4" t="inlineStr">
        <is>
          <t>Shares issued for share-based compensation awards</t>
        </is>
      </c>
      <c r="B10" s="6" t="n">
        <v>5300</v>
      </c>
      <c r="C10" s="6" t="n">
        <v>7969</v>
      </c>
    </row>
    <row r="11">
      <c r="A11" s="4" t="inlineStr">
        <is>
          <t>Balance at end of period</t>
        </is>
      </c>
      <c r="B11" s="5" t="n">
        <v>-12886</v>
      </c>
      <c r="C11" s="5" t="n">
        <v>-1818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umulated Balances for Each Classification of Other Comprehensive Income (Loss) (Details) - USD ($) $ in Thousands</t>
        </is>
      </c>
      <c r="B1" s="2" t="inlineStr">
        <is>
          <t>12 Months Ended</t>
        </is>
      </c>
    </row>
    <row r="2">
      <c r="B2" s="2" t="inlineStr">
        <is>
          <t>Oct. 31, 2021</t>
        </is>
      </c>
      <c r="C2" s="2" t="inlineStr">
        <is>
          <t>Nov. 01, 2020</t>
        </is>
      </c>
    </row>
    <row r="3">
      <c r="A3" s="3" t="inlineStr">
        <is>
          <t>Accumulated Other Comprehensive Income (Loss), Net of Tax [Roll Forward]</t>
        </is>
      </c>
    </row>
    <row r="4">
      <c r="A4" s="4" t="inlineStr">
        <is>
          <t>Balance at beginning of period</t>
        </is>
      </c>
      <c r="B4" s="5" t="n">
        <v>27874</v>
      </c>
      <c r="C4" s="5" t="n">
        <v>36189</v>
      </c>
    </row>
    <row r="5">
      <c r="A5" s="4" t="inlineStr">
        <is>
          <t>Other comprehensive income before reclassifications</t>
        </is>
      </c>
      <c r="B5" s="6" t="n">
        <v>209</v>
      </c>
      <c r="C5" s="6" t="n">
        <v>343</v>
      </c>
    </row>
    <row r="6">
      <c r="A6" s="4" t="inlineStr">
        <is>
          <t>Balance at end of period</t>
        </is>
      </c>
      <c r="B6" s="6" t="n">
        <v>31093</v>
      </c>
      <c r="C6" s="6" t="n">
        <v>27874</v>
      </c>
    </row>
    <row r="7">
      <c r="A7" s="4" t="inlineStr">
        <is>
          <t>Accumulated Foreign Currency Adjustment Attributable to Parent</t>
        </is>
      </c>
    </row>
    <row r="8">
      <c r="A8" s="3" t="inlineStr">
        <is>
          <t>Accumulated Other Comprehensive Income (Loss), Net of Tax [Roll Forward]</t>
        </is>
      </c>
    </row>
    <row r="9">
      <c r="A9" s="4" t="inlineStr">
        <is>
          <t>Balance at beginning of period</t>
        </is>
      </c>
      <c r="B9" s="6" t="n">
        <v>-6458</v>
      </c>
      <c r="C9" s="6" t="n">
        <v>-6801</v>
      </c>
    </row>
    <row r="10">
      <c r="A10" s="4" t="inlineStr">
        <is>
          <t>Balance at end of period</t>
        </is>
      </c>
      <c r="B10" s="5" t="n">
        <v>-6249</v>
      </c>
      <c r="C10" s="5" t="n">
        <v>-64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34" customWidth="1" min="2" max="2"/>
    <col width="21" customWidth="1" min="3" max="3"/>
    <col width="20" customWidth="1" min="4" max="4"/>
  </cols>
  <sheetData>
    <row r="1">
      <c r="A1" s="1" t="inlineStr">
        <is>
          <t>Share-Based Compensation Plans - Narrative (Details) $ in Millions</t>
        </is>
      </c>
      <c r="B1" s="2" t="inlineStr">
        <is>
          <t>12 Months Ended</t>
        </is>
      </c>
    </row>
    <row r="2">
      <c r="B2" s="2" t="inlineStr">
        <is>
          <t>Oct. 31, 2021USD ($)trancheshares</t>
        </is>
      </c>
      <c r="C2" s="2" t="inlineStr">
        <is>
          <t>Nov. 01, 2020USD ($)</t>
        </is>
      </c>
      <c r="D2" s="2" t="inlineStr">
        <is>
          <t>Apr. 20, 2021shares</t>
        </is>
      </c>
    </row>
    <row r="3">
      <c r="A3" s="3" t="inlineStr">
        <is>
          <t>Share-based Compensation Arrangement by Share-based Payment Award [Line Items]</t>
        </is>
      </c>
    </row>
    <row r="4">
      <c r="A4" s="4" t="inlineStr">
        <is>
          <t>Share-based compensation</t>
        </is>
      </c>
      <c r="B4" s="8" t="n">
        <v>2.1</v>
      </c>
      <c r="C4" s="8" t="n">
        <v>1.4</v>
      </c>
    </row>
    <row r="5">
      <c r="A5" s="4" t="inlineStr">
        <is>
          <t>Deferred cash awards</t>
        </is>
      </c>
      <c r="C5" s="9" t="n">
        <v>2.2</v>
      </c>
    </row>
    <row r="6">
      <c r="A6" s="4" t="inlineStr">
        <is>
          <t>Aggregate cash payments made in lieu of equity awards</t>
        </is>
      </c>
      <c r="C6" s="9" t="n">
        <v>0.4</v>
      </c>
    </row>
    <row r="7">
      <c r="A7" s="4" t="inlineStr">
        <is>
          <t>Options exercised in period (in shares) | shares</t>
        </is>
      </c>
      <c r="B7" s="6" t="n">
        <v>0</v>
      </c>
    </row>
    <row r="8">
      <c r="A8" s="4" t="inlineStr">
        <is>
          <t>Total unrecognized compensation cost</t>
        </is>
      </c>
      <c r="B8" s="8" t="n">
        <v>3.5</v>
      </c>
    </row>
    <row r="9">
      <c r="A9" s="4" t="inlineStr">
        <is>
          <t>Period for recognition of unrecognized compensation expense</t>
        </is>
      </c>
      <c r="B9" s="4" t="inlineStr">
        <is>
          <t>2 years</t>
        </is>
      </c>
    </row>
    <row r="10">
      <c r="A10" s="4" t="inlineStr">
        <is>
          <t>Compensation cost not yet recognized, expected to be recognized in 2022</t>
        </is>
      </c>
      <c r="B10" s="8" t="n">
        <v>2.5</v>
      </c>
    </row>
    <row r="11">
      <c r="A11" s="4" t="inlineStr">
        <is>
          <t>Compensation cost not yet recognized, expected to be recognized in 2023</t>
        </is>
      </c>
      <c r="B11" s="9" t="n">
        <v>0.8</v>
      </c>
    </row>
    <row r="12">
      <c r="A12" s="4" t="inlineStr">
        <is>
          <t>Compensation cost not yet recognized, expected to be recognized in 2024</t>
        </is>
      </c>
      <c r="B12" s="8" t="n">
        <v>0.2</v>
      </c>
    </row>
    <row r="13">
      <c r="A13" s="4" t="inlineStr">
        <is>
          <t>Performance Share Units</t>
        </is>
      </c>
    </row>
    <row r="14">
      <c r="A14" s="3" t="inlineStr">
        <is>
          <t>Share-based Compensation Arrangement by Share-based Payment Award [Line Items]</t>
        </is>
      </c>
    </row>
    <row r="15">
      <c r="A15" s="4" t="inlineStr">
        <is>
          <t>Number of tranches | tranche</t>
        </is>
      </c>
      <c r="B15" s="6" t="n">
        <v>3</v>
      </c>
    </row>
    <row r="16">
      <c r="A16" s="4" t="inlineStr">
        <is>
          <t>Fair value of grants in period</t>
        </is>
      </c>
      <c r="B16" s="8" t="n">
        <v>1.6</v>
      </c>
    </row>
    <row r="17">
      <c r="A17" s="4" t="inlineStr">
        <is>
          <t>Performance Share Units | Minimum</t>
        </is>
      </c>
    </row>
    <row r="18">
      <c r="A18" s="3" t="inlineStr">
        <is>
          <t>Share-based Compensation Arrangement by Share-based Payment Award [Line Items]</t>
        </is>
      </c>
    </row>
    <row r="19">
      <c r="A19" s="4" t="inlineStr">
        <is>
          <t>Equity instruments other than options, payout rate (as a percent)</t>
        </is>
      </c>
      <c r="B19" s="4" t="inlineStr">
        <is>
          <t>0.00%</t>
        </is>
      </c>
    </row>
    <row r="20">
      <c r="A20" s="4" t="inlineStr">
        <is>
          <t>Performance Share Units | Maximum</t>
        </is>
      </c>
    </row>
    <row r="21">
      <c r="A21" s="3" t="inlineStr">
        <is>
          <t>Share-based Compensation Arrangement by Share-based Payment Award [Line Items]</t>
        </is>
      </c>
    </row>
    <row r="22">
      <c r="A22" s="4" t="inlineStr">
        <is>
          <t>Equity instruments other than options, payout rate (as a percent)</t>
        </is>
      </c>
      <c r="B22" s="4" t="inlineStr">
        <is>
          <t>150.00%</t>
        </is>
      </c>
    </row>
    <row r="23">
      <c r="A23" s="4" t="inlineStr">
        <is>
          <t>Restricted Stock Units</t>
        </is>
      </c>
    </row>
    <row r="24">
      <c r="A24" s="3" t="inlineStr">
        <is>
          <t>Share-based Compensation Arrangement by Share-based Payment Award [Line Items]</t>
        </is>
      </c>
    </row>
    <row r="25">
      <c r="A25" s="4" t="inlineStr">
        <is>
          <t>Fair value of grants in period</t>
        </is>
      </c>
      <c r="B25" s="8" t="n">
        <v>2.4</v>
      </c>
      <c r="C25" s="8" t="n">
        <v>0.7</v>
      </c>
    </row>
    <row r="26">
      <c r="A26" s="4" t="inlineStr">
        <is>
          <t>Restricted Stock Units | Board of Directors</t>
        </is>
      </c>
    </row>
    <row r="27">
      <c r="A27" s="3" t="inlineStr">
        <is>
          <t>Share-based Compensation Arrangement by Share-based Payment Award [Line Items]</t>
        </is>
      </c>
    </row>
    <row r="28">
      <c r="A28" s="4" t="inlineStr">
        <is>
          <t>Award vesting period</t>
        </is>
      </c>
      <c r="B28" s="4" t="inlineStr">
        <is>
          <t>1 year</t>
        </is>
      </c>
    </row>
    <row r="29">
      <c r="A29" s="4" t="inlineStr">
        <is>
          <t>Restricted Stock Units | Employee</t>
        </is>
      </c>
    </row>
    <row r="30">
      <c r="A30" s="3" t="inlineStr">
        <is>
          <t>Share-based Compensation Arrangement by Share-based Payment Award [Line Items]</t>
        </is>
      </c>
    </row>
    <row r="31">
      <c r="A31" s="4" t="inlineStr">
        <is>
          <t>Award vesting period</t>
        </is>
      </c>
      <c r="B31" s="4" t="inlineStr">
        <is>
          <t>3 years</t>
        </is>
      </c>
    </row>
    <row r="32">
      <c r="A32" s="4" t="inlineStr">
        <is>
          <t>Restricted Stock Units (RSUs) and Cash Awards</t>
        </is>
      </c>
    </row>
    <row r="33">
      <c r="A33" s="3" t="inlineStr">
        <is>
          <t>Share-based Compensation Arrangement by Share-based Payment Award [Line Items]</t>
        </is>
      </c>
    </row>
    <row r="34">
      <c r="A34" s="4" t="inlineStr">
        <is>
          <t>Award vesting period</t>
        </is>
      </c>
      <c r="C34" s="4" t="inlineStr">
        <is>
          <t>3 years</t>
        </is>
      </c>
    </row>
    <row r="35">
      <c r="A35" s="4" t="inlineStr">
        <is>
          <t>Vesting Period One | Performance Share Units</t>
        </is>
      </c>
    </row>
    <row r="36">
      <c r="A36" s="3" t="inlineStr">
        <is>
          <t>Share-based Compensation Arrangement by Share-based Payment Award [Line Items]</t>
        </is>
      </c>
    </row>
    <row r="37">
      <c r="A37" s="4" t="inlineStr">
        <is>
          <t>Award vesting period</t>
        </is>
      </c>
      <c r="B37" s="4" t="inlineStr">
        <is>
          <t>1 year</t>
        </is>
      </c>
    </row>
    <row r="38">
      <c r="A38" s="4" t="inlineStr">
        <is>
          <t>Vesting Period Two | Performance Share Units</t>
        </is>
      </c>
    </row>
    <row r="39">
      <c r="A39" s="3" t="inlineStr">
        <is>
          <t>Share-based Compensation Arrangement by Share-based Payment Award [Line Items]</t>
        </is>
      </c>
    </row>
    <row r="40">
      <c r="A40" s="4" t="inlineStr">
        <is>
          <t>Award vesting period</t>
        </is>
      </c>
      <c r="B40" s="4" t="inlineStr">
        <is>
          <t>2 years</t>
        </is>
      </c>
    </row>
    <row r="41">
      <c r="A41" s="4" t="inlineStr">
        <is>
          <t>Vesting Period Three | Performance Share Units</t>
        </is>
      </c>
    </row>
    <row r="42">
      <c r="A42" s="3" t="inlineStr">
        <is>
          <t>Share-based Compensation Arrangement by Share-based Payment Award [Line Items]</t>
        </is>
      </c>
    </row>
    <row r="43">
      <c r="A43" s="4" t="inlineStr">
        <is>
          <t>Award vesting period</t>
        </is>
      </c>
      <c r="B43" s="4" t="inlineStr">
        <is>
          <t>3 years</t>
        </is>
      </c>
    </row>
    <row r="44">
      <c r="A44" s="4" t="inlineStr">
        <is>
          <t>Equity Incentive Plan - 2021</t>
        </is>
      </c>
    </row>
    <row r="45">
      <c r="A45" s="3" t="inlineStr">
        <is>
          <t>Share-based Compensation Arrangement by Share-based Payment Award [Line Items]</t>
        </is>
      </c>
    </row>
    <row r="46">
      <c r="A46" s="4" t="inlineStr">
        <is>
          <t>Equity Incentive Plan, common stock available for grant (in shares) | shares</t>
        </is>
      </c>
      <c r="D46" s="6" t="n">
        <v>37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Transactions Involving Outstanding Non-Options Awards (Details) - $ / shares</t>
        </is>
      </c>
      <c r="B1" s="2" t="inlineStr">
        <is>
          <t>12 Months Ended</t>
        </is>
      </c>
    </row>
    <row r="2">
      <c r="B2" s="2" t="inlineStr">
        <is>
          <t>Oct. 31, 2021</t>
        </is>
      </c>
      <c r="C2" s="2" t="inlineStr">
        <is>
          <t>Nov. 01, 2020</t>
        </is>
      </c>
    </row>
    <row r="3">
      <c r="A3" s="4" t="inlineStr">
        <is>
          <t>Performance Share Units</t>
        </is>
      </c>
    </row>
    <row r="4">
      <c r="A4" s="3" t="inlineStr">
        <is>
          <t>Number of Shares</t>
        </is>
      </c>
    </row>
    <row r="5">
      <c r="A5" s="4" t="inlineStr">
        <is>
          <t>Outstanding Beginning balance (in shares)</t>
        </is>
      </c>
      <c r="B5" s="6" t="n">
        <v>209662</v>
      </c>
      <c r="C5" s="6" t="n">
        <v>376986</v>
      </c>
    </row>
    <row r="6">
      <c r="A6" s="4" t="inlineStr">
        <is>
          <t>Granted (in shares)</t>
        </is>
      </c>
      <c r="B6" s="6" t="n">
        <v>444323</v>
      </c>
    </row>
    <row r="7">
      <c r="A7" s="4" t="inlineStr">
        <is>
          <t>Forfeited (in shares)</t>
        </is>
      </c>
      <c r="B7" s="6" t="n">
        <v>-85107</v>
      </c>
      <c r="C7" s="6" t="n">
        <v>-40311</v>
      </c>
    </row>
    <row r="8">
      <c r="A8" s="4" t="inlineStr">
        <is>
          <t>Vested (in shares)</t>
        </is>
      </c>
      <c r="B8" s="6" t="n">
        <v>-69431</v>
      </c>
      <c r="C8" s="6" t="n">
        <v>-127013</v>
      </c>
    </row>
    <row r="9">
      <c r="A9" s="4" t="inlineStr">
        <is>
          <t>Outstanding Ending balance (in shares)</t>
        </is>
      </c>
      <c r="B9" s="6" t="n">
        <v>499447</v>
      </c>
      <c r="C9" s="6" t="n">
        <v>209662</v>
      </c>
    </row>
    <row r="10">
      <c r="A10" s="3" t="inlineStr">
        <is>
          <t>Weighted Average Grant Date Fair Value</t>
        </is>
      </c>
    </row>
    <row r="11">
      <c r="A11" s="4" t="inlineStr">
        <is>
          <t>Outstanding (in USD per share)</t>
        </is>
      </c>
      <c r="B11" s="7" t="n">
        <v>3.91</v>
      </c>
      <c r="C11" s="7" t="n">
        <v>3.9</v>
      </c>
    </row>
    <row r="12">
      <c r="A12" s="4" t="inlineStr">
        <is>
          <t>Granted (in USD per share)</t>
        </is>
      </c>
      <c r="B12" s="10" t="n">
        <v>4.19</v>
      </c>
    </row>
    <row r="13">
      <c r="A13" s="4" t="inlineStr">
        <is>
          <t>Forfeited (in USD per share)</t>
        </is>
      </c>
      <c r="B13" s="10" t="n">
        <v>3.73</v>
      </c>
      <c r="C13" s="10" t="n">
        <v>3.38</v>
      </c>
    </row>
    <row r="14">
      <c r="A14" s="4" t="inlineStr">
        <is>
          <t>Vested (in USD per share)</t>
        </is>
      </c>
      <c r="B14" s="10" t="n">
        <v>4.04</v>
      </c>
      <c r="C14" s="10" t="n">
        <v>4.04</v>
      </c>
    </row>
    <row r="15">
      <c r="A15" s="4" t="inlineStr">
        <is>
          <t>Outstanding (in USD per share)</t>
        </is>
      </c>
      <c r="B15" s="7" t="n">
        <v>4.17</v>
      </c>
      <c r="C15" s="7" t="n">
        <v>3.91</v>
      </c>
    </row>
    <row r="16">
      <c r="A16" s="4" t="inlineStr">
        <is>
          <t>Restricted Stock Units</t>
        </is>
      </c>
    </row>
    <row r="17">
      <c r="A17" s="3" t="inlineStr">
        <is>
          <t>Number of Shares</t>
        </is>
      </c>
    </row>
    <row r="18">
      <c r="A18" s="4" t="inlineStr">
        <is>
          <t>Outstanding Beginning balance (in shares)</t>
        </is>
      </c>
      <c r="B18" s="6" t="n">
        <v>976180</v>
      </c>
      <c r="C18" s="6" t="n">
        <v>667082</v>
      </c>
    </row>
    <row r="19">
      <c r="A19" s="4" t="inlineStr">
        <is>
          <t>Granted (in shares)</t>
        </is>
      </c>
      <c r="B19" s="6" t="n">
        <v>578577</v>
      </c>
      <c r="C19" s="6" t="n">
        <v>625909</v>
      </c>
    </row>
    <row r="20">
      <c r="A20" s="4" t="inlineStr">
        <is>
          <t>Forfeited (in shares)</t>
        </is>
      </c>
      <c r="B20" s="6" t="n">
        <v>-38497</v>
      </c>
      <c r="C20" s="6" t="n">
        <v>-4387</v>
      </c>
    </row>
    <row r="21">
      <c r="A21" s="4" t="inlineStr">
        <is>
          <t>Vested (in shares)</t>
        </is>
      </c>
      <c r="B21" s="6" t="n">
        <v>-414470</v>
      </c>
      <c r="C21" s="6" t="n">
        <v>-312424</v>
      </c>
    </row>
    <row r="22">
      <c r="A22" s="4" t="inlineStr">
        <is>
          <t>Outstanding Ending balance (in shares)</t>
        </is>
      </c>
      <c r="B22" s="6" t="n">
        <v>1101790</v>
      </c>
      <c r="C22" s="6" t="n">
        <v>976180</v>
      </c>
    </row>
    <row r="23">
      <c r="A23" s="3" t="inlineStr">
        <is>
          <t>Weighted Average Grant Date Fair Value</t>
        </is>
      </c>
    </row>
    <row r="24">
      <c r="A24" s="4" t="inlineStr">
        <is>
          <t>Outstanding (in USD per share)</t>
        </is>
      </c>
      <c r="B24" s="7" t="n">
        <v>2.08</v>
      </c>
      <c r="C24" s="7" t="n">
        <v>3.86</v>
      </c>
    </row>
    <row r="25">
      <c r="A25" s="4" t="inlineStr">
        <is>
          <t>Granted (in USD per share)</t>
        </is>
      </c>
      <c r="B25" s="10" t="n">
        <v>4.19</v>
      </c>
      <c r="C25" s="10" t="n">
        <v>1.09</v>
      </c>
    </row>
    <row r="26">
      <c r="A26" s="4" t="inlineStr">
        <is>
          <t>Forfeited (in USD per share)</t>
        </is>
      </c>
      <c r="B26" s="10" t="n">
        <v>3.55</v>
      </c>
      <c r="C26" s="10" t="n">
        <v>3.79</v>
      </c>
    </row>
    <row r="27">
      <c r="A27" s="4" t="inlineStr">
        <is>
          <t>Vested (in USD per share)</t>
        </is>
      </c>
      <c r="B27" s="10" t="n">
        <v>2.41</v>
      </c>
      <c r="C27" s="10" t="n">
        <v>3.9</v>
      </c>
    </row>
    <row r="28">
      <c r="A28" s="4" t="inlineStr">
        <is>
          <t>Outstanding (in USD per share)</t>
        </is>
      </c>
      <c r="B28" s="7" t="n">
        <v>3.01</v>
      </c>
      <c r="C28" s="7" t="n">
        <v>2.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hare-Based Compensation Plans - Transactions Involving Outstanding Stock Options (Details) - USD ($) $ / shares in Units, $ in Thousands</t>
        </is>
      </c>
      <c r="B1" s="2" t="inlineStr">
        <is>
          <t>12 Months Ended</t>
        </is>
      </c>
    </row>
    <row r="2">
      <c r="B2" s="2" t="inlineStr">
        <is>
          <t>Oct. 31, 2021</t>
        </is>
      </c>
      <c r="C2" s="2" t="inlineStr">
        <is>
          <t>Nov. 01, 2020</t>
        </is>
      </c>
      <c r="D2" s="2" t="inlineStr">
        <is>
          <t>Nov. 03, 2019</t>
        </is>
      </c>
    </row>
    <row r="3">
      <c r="A3" s="3" t="inlineStr">
        <is>
          <t>Number of shares</t>
        </is>
      </c>
    </row>
    <row r="4">
      <c r="A4" s="4" t="inlineStr">
        <is>
          <t>Outstanding Beginning balance (in shares)</t>
        </is>
      </c>
      <c r="B4" s="6" t="n">
        <v>331944</v>
      </c>
      <c r="C4" s="6" t="n">
        <v>603484</v>
      </c>
    </row>
    <row r="5">
      <c r="A5" s="4" t="inlineStr">
        <is>
          <t>Forfeited (in shares)</t>
        </is>
      </c>
      <c r="C5" s="6" t="n">
        <v>-60615</v>
      </c>
    </row>
    <row r="6">
      <c r="A6" s="4" t="inlineStr">
        <is>
          <t>Expired (in shares)</t>
        </is>
      </c>
      <c r="B6" s="6" t="n">
        <v>-13740</v>
      </c>
      <c r="C6" s="6" t="n">
        <v>-210925</v>
      </c>
    </row>
    <row r="7">
      <c r="A7" s="4" t="inlineStr">
        <is>
          <t>Outstanding Ending balance (in shares)</t>
        </is>
      </c>
      <c r="B7" s="6" t="n">
        <v>318204</v>
      </c>
      <c r="C7" s="6" t="n">
        <v>331944</v>
      </c>
      <c r="D7" s="6" t="n">
        <v>603484</v>
      </c>
    </row>
    <row r="8">
      <c r="A8" s="3" t="inlineStr">
        <is>
          <t>Weighted average exercise price</t>
        </is>
      </c>
    </row>
    <row r="9">
      <c r="A9" s="4" t="inlineStr">
        <is>
          <t>Outstanding Beginning balance (in USD per share)</t>
        </is>
      </c>
      <c r="B9" s="7" t="n">
        <v>5.73</v>
      </c>
      <c r="C9" s="7" t="n">
        <v>6.28</v>
      </c>
    </row>
    <row r="10">
      <c r="A10" s="4" t="inlineStr">
        <is>
          <t>Forfeited (in USD per share)</t>
        </is>
      </c>
      <c r="C10" s="10" t="n">
        <v>8.220000000000001</v>
      </c>
    </row>
    <row r="11">
      <c r="A11" s="4" t="inlineStr">
        <is>
          <t>Expired (in USD per share)</t>
        </is>
      </c>
      <c r="B11" s="10" t="n">
        <v>6.06</v>
      </c>
      <c r="C11" s="10" t="n">
        <v>6.59</v>
      </c>
    </row>
    <row r="12">
      <c r="A12" s="4" t="inlineStr">
        <is>
          <t>Outstanding Ending balance (in USD per share)</t>
        </is>
      </c>
      <c r="B12" s="7" t="n">
        <v>5.71</v>
      </c>
      <c r="C12" s="7" t="n">
        <v>5.73</v>
      </c>
      <c r="D12" s="7" t="n">
        <v>6.28</v>
      </c>
    </row>
    <row r="13">
      <c r="A13" s="3" t="inlineStr">
        <is>
          <t>Weighted average contractual life (in years)</t>
        </is>
      </c>
    </row>
    <row r="14">
      <c r="A14" s="4" t="inlineStr">
        <is>
          <t>Outstanding (in years)</t>
        </is>
      </c>
      <c r="B14" s="4" t="inlineStr">
        <is>
          <t>5 years 3 months</t>
        </is>
      </c>
      <c r="C14" s="4" t="inlineStr">
        <is>
          <t>6 years 2 months 19 days</t>
        </is>
      </c>
      <c r="D14" s="4" t="inlineStr">
        <is>
          <t>6 years 9 months 21 days</t>
        </is>
      </c>
    </row>
    <row r="15">
      <c r="A15" s="3" t="inlineStr">
        <is>
          <t>Aggregate Intrinsic Value (in thousands)</t>
        </is>
      </c>
    </row>
    <row r="16">
      <c r="A16" s="4" t="inlineStr">
        <is>
          <t>Outstanding</t>
        </is>
      </c>
      <c r="B16" s="5" t="n">
        <v>0</v>
      </c>
      <c r="C16" s="5" t="n">
        <v>0</v>
      </c>
      <c r="D1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Earnings (Loss) Per Share - Summary of Basic and Diluted Net Income (Loss) Per Share (Details) - USD ($) $ / shares in Units, shares in Thousands, $ in Thousands</t>
        </is>
      </c>
      <c r="B1" s="2" t="inlineStr">
        <is>
          <t>3 Months Ended</t>
        </is>
      </c>
      <c r="J1" s="2" t="inlineStr">
        <is>
          <t>12 Months Ended</t>
        </is>
      </c>
    </row>
    <row r="2">
      <c r="B2" s="2" t="inlineStr">
        <is>
          <t>Oct. 31, 2021</t>
        </is>
      </c>
      <c r="C2" s="2" t="inlineStr">
        <is>
          <t>Aug. 01, 2021</t>
        </is>
      </c>
      <c r="D2" s="2" t="inlineStr">
        <is>
          <t>May 02, 2021</t>
        </is>
      </c>
      <c r="E2" s="2" t="inlineStr">
        <is>
          <t>Jan. 31, 2021</t>
        </is>
      </c>
      <c r="F2" s="2" t="inlineStr">
        <is>
          <t>Nov. 01, 2020</t>
        </is>
      </c>
      <c r="G2" s="2" t="inlineStr">
        <is>
          <t>Aug. 02, 2020</t>
        </is>
      </c>
      <c r="H2" s="2" t="inlineStr">
        <is>
          <t>May 03, 2020</t>
        </is>
      </c>
      <c r="I2" s="2" t="inlineStr">
        <is>
          <t>Feb. 02, 2020</t>
        </is>
      </c>
      <c r="J2" s="2" t="inlineStr">
        <is>
          <t>Oct. 31, 2021</t>
        </is>
      </c>
      <c r="K2" s="2" t="inlineStr">
        <is>
          <t>Nov. 01, 2020</t>
        </is>
      </c>
    </row>
    <row r="3">
      <c r="A3" s="3" t="inlineStr">
        <is>
          <t>Numerator</t>
        </is>
      </c>
    </row>
    <row r="4">
      <c r="A4" s="4" t="inlineStr">
        <is>
          <t>Net income (loss)</t>
        </is>
      </c>
      <c r="B4" s="5" t="n">
        <v>1326</v>
      </c>
      <c r="C4" s="5" t="n">
        <v>615</v>
      </c>
      <c r="D4" s="5" t="n">
        <v>1879</v>
      </c>
      <c r="E4" s="5" t="n">
        <v>-2446</v>
      </c>
      <c r="F4" s="5" t="n">
        <v>-12517</v>
      </c>
      <c r="G4" s="5" t="n">
        <v>-4837</v>
      </c>
      <c r="H4" s="5" t="n">
        <v>-5425</v>
      </c>
      <c r="I4" s="5" t="n">
        <v>-10808</v>
      </c>
      <c r="J4" s="5" t="n">
        <v>1374</v>
      </c>
      <c r="K4" s="5" t="n">
        <v>-33587</v>
      </c>
    </row>
    <row r="5">
      <c r="A5" s="3" t="inlineStr">
        <is>
          <t>Denominator</t>
        </is>
      </c>
    </row>
    <row r="6">
      <c r="A6" s="4" t="inlineStr">
        <is>
          <t>Basic weighted average number of shares (in shares)</t>
        </is>
      </c>
      <c r="B6" s="6" t="n">
        <v>21981</v>
      </c>
      <c r="C6" s="6" t="n">
        <v>21968</v>
      </c>
      <c r="D6" s="6" t="n">
        <v>21793</v>
      </c>
      <c r="E6" s="6" t="n">
        <v>21793</v>
      </c>
      <c r="F6" s="6" t="n">
        <v>21607</v>
      </c>
      <c r="G6" s="6" t="n">
        <v>21589</v>
      </c>
      <c r="H6" s="6" t="n">
        <v>21416</v>
      </c>
      <c r="I6" s="6" t="n">
        <v>21416</v>
      </c>
      <c r="J6" s="6" t="n">
        <v>21884</v>
      </c>
      <c r="K6" s="6" t="n">
        <v>21507</v>
      </c>
    </row>
    <row r="7">
      <c r="A7" s="4" t="inlineStr">
        <is>
          <t>Dilutive weighted average number of shares (in shares)</t>
        </is>
      </c>
      <c r="B7" s="6" t="n">
        <v>22811</v>
      </c>
      <c r="C7" s="6" t="n">
        <v>22651</v>
      </c>
      <c r="D7" s="6" t="n">
        <v>22588</v>
      </c>
      <c r="E7" s="6" t="n">
        <v>21793</v>
      </c>
      <c r="F7" s="6" t="n">
        <v>21607</v>
      </c>
      <c r="G7" s="6" t="n">
        <v>21589</v>
      </c>
      <c r="H7" s="6" t="n">
        <v>21416</v>
      </c>
      <c r="I7" s="6" t="n">
        <v>21416</v>
      </c>
      <c r="J7" s="6" t="n">
        <v>22609</v>
      </c>
      <c r="K7" s="6" t="n">
        <v>21507</v>
      </c>
    </row>
    <row r="8">
      <c r="A8" s="3" t="inlineStr">
        <is>
          <t>Basic:</t>
        </is>
      </c>
    </row>
    <row r="9">
      <c r="A9" s="4" t="inlineStr">
        <is>
          <t>Net income (loss) (in USD per share)</t>
        </is>
      </c>
      <c r="B9" s="7" t="n">
        <v>0.06</v>
      </c>
      <c r="C9" s="7" t="n">
        <v>0.03</v>
      </c>
      <c r="D9" s="7" t="n">
        <v>0.09</v>
      </c>
      <c r="E9" s="7" t="n">
        <v>-0.11</v>
      </c>
      <c r="F9" s="7" t="n">
        <v>-0.58</v>
      </c>
      <c r="G9" s="7" t="n">
        <v>-0.22</v>
      </c>
      <c r="H9" s="7" t="n">
        <v>-0.25</v>
      </c>
      <c r="I9" s="7" t="n">
        <v>-0.5</v>
      </c>
      <c r="J9" s="7" t="n">
        <v>0.06</v>
      </c>
      <c r="K9" s="7" t="n">
        <v>-1.56</v>
      </c>
    </row>
    <row r="10">
      <c r="A10" s="3" t="inlineStr">
        <is>
          <t>Diluted:</t>
        </is>
      </c>
    </row>
    <row r="11">
      <c r="A11" s="4" t="inlineStr">
        <is>
          <t>Net income (loss) (in USD per share)</t>
        </is>
      </c>
      <c r="B11" s="7" t="n">
        <v>0.06</v>
      </c>
      <c r="C11" s="7" t="n">
        <v>0.03</v>
      </c>
      <c r="D11" s="7" t="n">
        <v>0.08</v>
      </c>
      <c r="E11" s="7" t="n">
        <v>-0.11</v>
      </c>
      <c r="F11" s="7" t="n">
        <v>-0.58</v>
      </c>
      <c r="G11" s="7" t="n">
        <v>-0.22</v>
      </c>
      <c r="H11" s="7" t="n">
        <v>-0.25</v>
      </c>
      <c r="I11" s="7" t="n">
        <v>-0.5</v>
      </c>
      <c r="J11" s="7" t="n">
        <v>0.06</v>
      </c>
      <c r="K11" s="7" t="n">
        <v>-1.56</v>
      </c>
    </row>
  </sheetData>
  <mergeCells count="3">
    <mergeCell ref="A1:A2"/>
    <mergeCell ref="B1:I1"/>
    <mergeCell ref="J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hares</t>
        </is>
      </c>
      <c r="B1" s="2" t="inlineStr">
        <is>
          <t>12 Months Ended</t>
        </is>
      </c>
    </row>
    <row r="2">
      <c r="B2" s="2" t="inlineStr">
        <is>
          <t>Oct. 31, 2021</t>
        </is>
      </c>
      <c r="C2" s="2" t="inlineStr">
        <is>
          <t>Nov. 01, 2020</t>
        </is>
      </c>
    </row>
    <row r="3">
      <c r="A3" s="4" t="inlineStr">
        <is>
          <t>Restricted Stock Units</t>
        </is>
      </c>
    </row>
    <row r="4">
      <c r="A4" s="3" t="inlineStr">
        <is>
          <t>Antidilutive Securities Excluded from Computation of Earnings Per Share [Line Items]</t>
        </is>
      </c>
    </row>
    <row r="5">
      <c r="A5" s="4" t="inlineStr">
        <is>
          <t>Antidilutive securities excluded from EPS (in shares)</t>
        </is>
      </c>
      <c r="B5" s="6" t="n">
        <v>2024</v>
      </c>
      <c r="C5" s="6" t="n">
        <v>976180</v>
      </c>
    </row>
    <row r="6">
      <c r="A6" s="4" t="inlineStr">
        <is>
          <t>Stock Options</t>
        </is>
      </c>
    </row>
    <row r="7">
      <c r="A7" s="3" t="inlineStr">
        <is>
          <t>Antidilutive Securities Excluded from Computation of Earnings Per Share [Line Items]</t>
        </is>
      </c>
    </row>
    <row r="8">
      <c r="A8" s="4" t="inlineStr">
        <is>
          <t>Antidilutive securities excluded from EPS (in shares)</t>
        </is>
      </c>
      <c r="B8" s="6" t="n">
        <v>185024</v>
      </c>
      <c r="C8" s="6" t="n">
        <v>331944</v>
      </c>
    </row>
    <row r="9">
      <c r="A9" s="4" t="inlineStr">
        <is>
          <t>Performance Share Units</t>
        </is>
      </c>
    </row>
    <row r="10">
      <c r="A10" s="3" t="inlineStr">
        <is>
          <t>Antidilutive Securities Excluded from Computation of Earnings Per Share [Line Items]</t>
        </is>
      </c>
    </row>
    <row r="11">
      <c r="A11" s="4" t="inlineStr">
        <is>
          <t>Antidilutive securities excluded from EPS (in shares)</t>
        </is>
      </c>
      <c r="C11" s="6" t="n">
        <v>2096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Related Party Transactions - Narrative (Details) - USD ($) $ in Thousands</t>
        </is>
      </c>
      <c r="B1" s="2" t="inlineStr">
        <is>
          <t>3 Months Ended</t>
        </is>
      </c>
      <c r="J1" s="2" t="inlineStr">
        <is>
          <t>12 Months Ended</t>
        </is>
      </c>
    </row>
    <row r="2">
      <c r="B2" s="2" t="inlineStr">
        <is>
          <t>Oct. 31, 2021</t>
        </is>
      </c>
      <c r="C2" s="2" t="inlineStr">
        <is>
          <t>Aug. 01, 2021</t>
        </is>
      </c>
      <c r="D2" s="2" t="inlineStr">
        <is>
          <t>May 02, 2021</t>
        </is>
      </c>
      <c r="E2" s="2" t="inlineStr">
        <is>
          <t>Jan. 31, 2021</t>
        </is>
      </c>
      <c r="F2" s="2" t="inlineStr">
        <is>
          <t>Nov. 01, 2020</t>
        </is>
      </c>
      <c r="G2" s="2" t="inlineStr">
        <is>
          <t>Aug. 02, 2020</t>
        </is>
      </c>
      <c r="H2" s="2" t="inlineStr">
        <is>
          <t>May 03, 2020</t>
        </is>
      </c>
      <c r="I2" s="2" t="inlineStr">
        <is>
          <t>Feb. 02, 2020</t>
        </is>
      </c>
      <c r="J2" s="2" t="inlineStr">
        <is>
          <t>Oct. 31, 2021</t>
        </is>
      </c>
      <c r="K2" s="2" t="inlineStr">
        <is>
          <t>Nov. 01, 2020</t>
        </is>
      </c>
    </row>
    <row r="3">
      <c r="A3" s="3" t="inlineStr">
        <is>
          <t>Related Party Transaction [Line Items]</t>
        </is>
      </c>
    </row>
    <row r="4">
      <c r="A4" s="4" t="inlineStr">
        <is>
          <t>Staffing services, aggregate amount</t>
        </is>
      </c>
      <c r="B4" s="5" t="n">
        <v>227809</v>
      </c>
      <c r="C4" s="5" t="n">
        <v>217534</v>
      </c>
      <c r="D4" s="5" t="n">
        <v>222092</v>
      </c>
      <c r="E4" s="5" t="n">
        <v>217958</v>
      </c>
      <c r="F4" s="5" t="n">
        <v>211073</v>
      </c>
      <c r="G4" s="5" t="n">
        <v>185941</v>
      </c>
      <c r="H4" s="5" t="n">
        <v>207275</v>
      </c>
      <c r="I4" s="5" t="n">
        <v>217766</v>
      </c>
      <c r="J4" s="5" t="n">
        <v>885393</v>
      </c>
      <c r="K4" s="5" t="n">
        <v>822055</v>
      </c>
    </row>
    <row r="5">
      <c r="A5" s="4" t="inlineStr">
        <is>
          <t>Staffing Services</t>
        </is>
      </c>
    </row>
    <row r="6">
      <c r="A6" s="3" t="inlineStr">
        <is>
          <t>Related Party Transaction [Line Items]</t>
        </is>
      </c>
    </row>
    <row r="7">
      <c r="A7" s="4" t="inlineStr">
        <is>
          <t>Staffing services, aggregate amount</t>
        </is>
      </c>
      <c r="J7" s="6" t="n">
        <v>845135</v>
      </c>
      <c r="K7" s="6" t="n">
        <v>791163</v>
      </c>
    </row>
    <row r="8">
      <c r="A8" s="4" t="inlineStr">
        <is>
          <t>Related Party | Staffing Services | Chairman of the Board</t>
        </is>
      </c>
    </row>
    <row r="9">
      <c r="A9" s="3" t="inlineStr">
        <is>
          <t>Related Party Transaction [Line Items]</t>
        </is>
      </c>
    </row>
    <row r="10">
      <c r="A10" s="4" t="inlineStr">
        <is>
          <t>Staffing services, aggregate amount</t>
        </is>
      </c>
      <c r="J10" s="5" t="n">
        <v>187</v>
      </c>
      <c r="K10" s="5" t="n">
        <v>175</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31, 2021</t>
        </is>
      </c>
      <c r="C2" s="2" t="inlineStr">
        <is>
          <t>Nov. 01, 2020</t>
        </is>
      </c>
    </row>
    <row r="3">
      <c r="A3" s="3" t="inlineStr">
        <is>
          <t>CASH FLOWS FROM OPERATING ACTIVITIES:</t>
        </is>
      </c>
    </row>
    <row r="4">
      <c r="A4" s="4" t="inlineStr">
        <is>
          <t>Net income (loss)</t>
        </is>
      </c>
      <c r="B4" s="5" t="n">
        <v>1374</v>
      </c>
      <c r="C4" s="5" t="n">
        <v>-33587</v>
      </c>
    </row>
    <row r="5">
      <c r="A5" s="3" t="inlineStr">
        <is>
          <t>Adjustments to reconcile net income (loss) to cash provided by (used in) operating activities:</t>
        </is>
      </c>
    </row>
    <row r="6">
      <c r="A6" s="4" t="inlineStr">
        <is>
          <t>Depreciation and amortization</t>
        </is>
      </c>
      <c r="B6" s="6" t="n">
        <v>7560</v>
      </c>
      <c r="C6" s="6" t="n">
        <v>7981</v>
      </c>
    </row>
    <row r="7">
      <c r="A7" s="4" t="inlineStr">
        <is>
          <t>Non-cash operating lease expense</t>
        </is>
      </c>
      <c r="B7" s="6" t="n">
        <v>8889</v>
      </c>
      <c r="C7" s="6" t="n">
        <v>7611</v>
      </c>
    </row>
    <row r="8">
      <c r="A8" s="4" t="inlineStr">
        <is>
          <t>Release of doubtful accounts and sales allowances</t>
        </is>
      </c>
      <c r="B8" s="6" t="n">
        <v>-114</v>
      </c>
      <c r="C8" s="6" t="n">
        <v>-13</v>
      </c>
    </row>
    <row r="9">
      <c r="A9" s="4" t="inlineStr">
        <is>
          <t>Unrealized foreign currency exchange (gain) loss</t>
        </is>
      </c>
      <c r="B9" s="6" t="n">
        <v>-4</v>
      </c>
      <c r="C9" s="6" t="n">
        <v>621</v>
      </c>
    </row>
    <row r="10">
      <c r="A10" s="4" t="inlineStr">
        <is>
          <t>Impairment charges</t>
        </is>
      </c>
      <c r="B10" s="6" t="n">
        <v>424</v>
      </c>
      <c r="C10" s="6" t="n">
        <v>16913</v>
      </c>
    </row>
    <row r="11">
      <c r="A11" s="4" t="inlineStr">
        <is>
          <t>Loss (gain) on dispositions of property, equipment and software</t>
        </is>
      </c>
      <c r="B11" s="6" t="n">
        <v>14</v>
      </c>
      <c r="C11" s="6" t="n">
        <v>-287</v>
      </c>
    </row>
    <row r="12">
      <c r="A12" s="4" t="inlineStr">
        <is>
          <t>Deferred income tax provision (benefit)</t>
        </is>
      </c>
      <c r="B12" s="6" t="n">
        <v>79</v>
      </c>
      <c r="C12" s="6" t="n">
        <v>-11</v>
      </c>
    </row>
    <row r="13">
      <c r="A13" s="4" t="inlineStr">
        <is>
          <t>Share-based compensation expense</t>
        </is>
      </c>
      <c r="B13" s="6" t="n">
        <v>2101</v>
      </c>
      <c r="C13" s="6" t="n">
        <v>1736</v>
      </c>
    </row>
    <row r="14">
      <c r="A14" s="3" t="inlineStr">
        <is>
          <t>Change in operating assets and liabilities:</t>
        </is>
      </c>
    </row>
    <row r="15">
      <c r="A15" s="4" t="inlineStr">
        <is>
          <t>Trade accounts receivable</t>
        </is>
      </c>
      <c r="B15" s="6" t="n">
        <v>-5155</v>
      </c>
      <c r="C15" s="6" t="n">
        <v>14057</v>
      </c>
    </row>
    <row r="16">
      <c r="A16" s="4" t="inlineStr">
        <is>
          <t>Other assets</t>
        </is>
      </c>
      <c r="B16" s="6" t="n">
        <v>641</v>
      </c>
      <c r="C16" s="6" t="n">
        <v>1209</v>
      </c>
    </row>
    <row r="17">
      <c r="A17" s="4" t="inlineStr">
        <is>
          <t>Accounts payable</t>
        </is>
      </c>
      <c r="B17" s="6" t="n">
        <v>5278</v>
      </c>
      <c r="C17" s="6" t="n">
        <v>-5166</v>
      </c>
    </row>
    <row r="18">
      <c r="A18" s="4" t="inlineStr">
        <is>
          <t>Accrued expenses and other liabilities</t>
        </is>
      </c>
      <c r="B18" s="6" t="n">
        <v>2817</v>
      </c>
      <c r="C18" s="6" t="n">
        <v>7897</v>
      </c>
    </row>
    <row r="19">
      <c r="A19" s="4" t="inlineStr">
        <is>
          <t>Income taxes</t>
        </is>
      </c>
      <c r="B19" s="6" t="n">
        <v>-37</v>
      </c>
      <c r="C19" s="6" t="n">
        <v>-807</v>
      </c>
    </row>
    <row r="20">
      <c r="A20" s="4" t="inlineStr">
        <is>
          <t>Net cash provided by operating activities</t>
        </is>
      </c>
      <c r="B20" s="6" t="n">
        <v>23867</v>
      </c>
      <c r="C20" s="6" t="n">
        <v>18154</v>
      </c>
    </row>
    <row r="21">
      <c r="A21" s="3" t="inlineStr">
        <is>
          <t>CASH FLOWS FROM INVESTING ACTIVITIES:</t>
        </is>
      </c>
    </row>
    <row r="22">
      <c r="A22" s="4" t="inlineStr">
        <is>
          <t>Sales of investments</t>
        </is>
      </c>
      <c r="B22" s="6" t="n">
        <v>532</v>
      </c>
      <c r="C22" s="6" t="n">
        <v>822</v>
      </c>
    </row>
    <row r="23">
      <c r="A23" s="4" t="inlineStr">
        <is>
          <t>Purchases of investments</t>
        </is>
      </c>
      <c r="B23" s="6" t="n">
        <v>-500</v>
      </c>
      <c r="C23" s="6" t="n">
        <v>-582</v>
      </c>
    </row>
    <row r="24">
      <c r="A24" s="4" t="inlineStr">
        <is>
          <t>Proceeds from sales of property, equipment and software</t>
        </is>
      </c>
      <c r="B24" s="6" t="n">
        <v>20</v>
      </c>
      <c r="C24" s="6" t="n">
        <v>399</v>
      </c>
    </row>
    <row r="25">
      <c r="A25" s="4" t="inlineStr">
        <is>
          <t>Purchases of property, equipment and software</t>
        </is>
      </c>
      <c r="B25" s="6" t="n">
        <v>-3112</v>
      </c>
      <c r="C25" s="6" t="n">
        <v>-5268</v>
      </c>
    </row>
    <row r="26">
      <c r="A26" s="4" t="inlineStr">
        <is>
          <t>Net cash used in investing activities</t>
        </is>
      </c>
      <c r="B26" s="6" t="n">
        <v>-3060</v>
      </c>
      <c r="C26" s="6" t="n">
        <v>-4629</v>
      </c>
    </row>
    <row r="27">
      <c r="A27" s="3" t="inlineStr">
        <is>
          <t>CASH FLOWS FROM FINANCING ACTIVITIES:</t>
        </is>
      </c>
    </row>
    <row r="28">
      <c r="A28" s="4" t="inlineStr">
        <is>
          <t>Repayment of borrowings</t>
        </is>
      </c>
      <c r="B28" s="6" t="n">
        <v>0</v>
      </c>
      <c r="C28" s="6" t="n">
        <v>-15000</v>
      </c>
    </row>
    <row r="29">
      <c r="A29" s="4" t="inlineStr">
        <is>
          <t>Draw-down on borrowings</t>
        </is>
      </c>
      <c r="B29" s="6" t="n">
        <v>0</v>
      </c>
      <c r="C29" s="6" t="n">
        <v>20000</v>
      </c>
    </row>
    <row r="30">
      <c r="A30" s="4" t="inlineStr">
        <is>
          <t>Debt issuance costs</t>
        </is>
      </c>
      <c r="B30" s="6" t="n">
        <v>-166</v>
      </c>
      <c r="C30" s="6" t="n">
        <v>-343</v>
      </c>
    </row>
    <row r="31">
      <c r="A31" s="4" t="inlineStr">
        <is>
          <t>Other</t>
        </is>
      </c>
      <c r="B31" s="6" t="n">
        <v>-414</v>
      </c>
      <c r="C31" s="6" t="n">
        <v>-77</v>
      </c>
    </row>
    <row r="32">
      <c r="A32" s="4" t="inlineStr">
        <is>
          <t>Net cash provided by (used in) financing activities</t>
        </is>
      </c>
      <c r="B32" s="6" t="n">
        <v>-580</v>
      </c>
      <c r="C32" s="6" t="n">
        <v>4580</v>
      </c>
    </row>
    <row r="33">
      <c r="A33" s="4" t="inlineStr">
        <is>
          <t>Effect of exchange rate changes on cash, cash equivalents and restricted cash</t>
        </is>
      </c>
      <c r="B33" s="6" t="n">
        <v>-51</v>
      </c>
      <c r="C33" s="6" t="n">
        <v>-116</v>
      </c>
    </row>
    <row r="34">
      <c r="A34" s="4" t="inlineStr">
        <is>
          <t>Net increase in cash, cash equivalents and restricted cash</t>
        </is>
      </c>
      <c r="B34" s="6" t="n">
        <v>20176</v>
      </c>
      <c r="C34" s="6" t="n">
        <v>17989</v>
      </c>
    </row>
    <row r="35">
      <c r="A35" s="4" t="inlineStr">
        <is>
          <t>Cash, cash equivalents and restricted cash, beginning of year</t>
        </is>
      </c>
      <c r="B35" s="6" t="n">
        <v>56433</v>
      </c>
      <c r="C35" s="6" t="n">
        <v>38444</v>
      </c>
    </row>
    <row r="36">
      <c r="A36" s="4" t="inlineStr">
        <is>
          <t>Cash, cash equivalents and restricted cash, end of year</t>
        </is>
      </c>
      <c r="B36" s="6" t="n">
        <v>76609</v>
      </c>
      <c r="C36" s="6" t="n">
        <v>56433</v>
      </c>
    </row>
    <row r="37">
      <c r="A37" s="3" t="inlineStr">
        <is>
          <t>Cash paid during the year:</t>
        </is>
      </c>
    </row>
    <row r="38">
      <c r="A38" s="4" t="inlineStr">
        <is>
          <t>Interest</t>
        </is>
      </c>
      <c r="B38" s="6" t="n">
        <v>1806</v>
      </c>
      <c r="C38" s="6" t="n">
        <v>2297</v>
      </c>
    </row>
    <row r="39">
      <c r="A39" s="4" t="inlineStr">
        <is>
          <t>Income taxes</t>
        </is>
      </c>
      <c r="B39" s="6" t="n">
        <v>587</v>
      </c>
      <c r="C39" s="6" t="n">
        <v>1979</v>
      </c>
    </row>
    <row r="40">
      <c r="A40" s="3" t="inlineStr">
        <is>
          <t>Current assets:</t>
        </is>
      </c>
    </row>
    <row r="41">
      <c r="A41" s="4" t="inlineStr">
        <is>
          <t>Cash and cash equivalents</t>
        </is>
      </c>
      <c r="B41" s="6" t="n">
        <v>71373</v>
      </c>
      <c r="C41" s="6" t="n">
        <v>38550</v>
      </c>
    </row>
    <row r="42">
      <c r="A42" s="4" t="inlineStr">
        <is>
          <t>Restricted cash</t>
        </is>
      </c>
      <c r="B42" s="6" t="n">
        <v>5236</v>
      </c>
      <c r="C42" s="6" t="n">
        <v>17883</v>
      </c>
    </row>
    <row r="43">
      <c r="A43" s="4" t="inlineStr">
        <is>
          <t>Cash, cash equivalents and restricted cash, end of the period</t>
        </is>
      </c>
      <c r="B43" s="5" t="n">
        <v>76609</v>
      </c>
      <c r="C43" s="5" t="n">
        <v>564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Segment Disclosures - Summary of Sales and Segment Operating Income (Loss) by Reportable Operating Segment (Details) - USD ($) $ in Thousands</t>
        </is>
      </c>
      <c r="B1" s="2" t="inlineStr">
        <is>
          <t>3 Months Ended</t>
        </is>
      </c>
      <c r="J1" s="2" t="inlineStr">
        <is>
          <t>12 Months Ended</t>
        </is>
      </c>
    </row>
    <row r="2">
      <c r="B2" s="2" t="inlineStr">
        <is>
          <t>Oct. 31, 2021</t>
        </is>
      </c>
      <c r="C2" s="2" t="inlineStr">
        <is>
          <t>Aug. 01, 2021</t>
        </is>
      </c>
      <c r="D2" s="2" t="inlineStr">
        <is>
          <t>May 02, 2021</t>
        </is>
      </c>
      <c r="E2" s="2" t="inlineStr">
        <is>
          <t>Jan. 31, 2021</t>
        </is>
      </c>
      <c r="F2" s="2" t="inlineStr">
        <is>
          <t>Nov. 01, 2020</t>
        </is>
      </c>
      <c r="G2" s="2" t="inlineStr">
        <is>
          <t>Aug. 02, 2020</t>
        </is>
      </c>
      <c r="H2" s="2" t="inlineStr">
        <is>
          <t>May 03, 2020</t>
        </is>
      </c>
      <c r="I2" s="2" t="inlineStr">
        <is>
          <t>Feb. 02, 2020</t>
        </is>
      </c>
      <c r="J2" s="2" t="inlineStr">
        <is>
          <t>Oct. 31, 2021</t>
        </is>
      </c>
      <c r="K2" s="2" t="inlineStr">
        <is>
          <t>Nov. 01, 2020</t>
        </is>
      </c>
    </row>
    <row r="3">
      <c r="A3" s="3" t="inlineStr">
        <is>
          <t>Segment Reporting, Reconciling Item for Operating Profit (Loss) from Segment to Consolidated [Line Items]</t>
        </is>
      </c>
    </row>
    <row r="4">
      <c r="A4" s="4" t="inlineStr">
        <is>
          <t>Net revenue</t>
        </is>
      </c>
      <c r="B4" s="5" t="n">
        <v>227809</v>
      </c>
      <c r="C4" s="5" t="n">
        <v>217534</v>
      </c>
      <c r="D4" s="5" t="n">
        <v>222092</v>
      </c>
      <c r="E4" s="5" t="n">
        <v>217958</v>
      </c>
      <c r="F4" s="5" t="n">
        <v>211073</v>
      </c>
      <c r="G4" s="5" t="n">
        <v>185941</v>
      </c>
      <c r="H4" s="5" t="n">
        <v>207275</v>
      </c>
      <c r="I4" s="5" t="n">
        <v>217766</v>
      </c>
      <c r="J4" s="5" t="n">
        <v>885393</v>
      </c>
      <c r="K4" s="5" t="n">
        <v>822055</v>
      </c>
    </row>
    <row r="5">
      <c r="A5" s="4" t="inlineStr">
        <is>
          <t>Cost of services</t>
        </is>
      </c>
      <c r="B5" s="6" t="n">
        <v>189648</v>
      </c>
      <c r="C5" s="6" t="n">
        <v>181334</v>
      </c>
      <c r="D5" s="6" t="n">
        <v>185613</v>
      </c>
      <c r="E5" s="6" t="n">
        <v>185276</v>
      </c>
      <c r="F5" s="6" t="n">
        <v>176844</v>
      </c>
      <c r="G5" s="6" t="n">
        <v>155983</v>
      </c>
      <c r="H5" s="6" t="n">
        <v>175038</v>
      </c>
      <c r="I5" s="6" t="n">
        <v>186339</v>
      </c>
      <c r="J5" s="6" t="n">
        <v>741871</v>
      </c>
      <c r="K5" s="6" t="n">
        <v>694204</v>
      </c>
    </row>
    <row r="6">
      <c r="A6" s="4" t="inlineStr">
        <is>
          <t>GROSS MARGIN</t>
        </is>
      </c>
      <c r="B6" s="6" t="n">
        <v>38161</v>
      </c>
      <c r="C6" s="6" t="n">
        <v>36200</v>
      </c>
      <c r="D6" s="6" t="n">
        <v>36479</v>
      </c>
      <c r="E6" s="6" t="n">
        <v>32682</v>
      </c>
      <c r="F6" s="6" t="n">
        <v>34229</v>
      </c>
      <c r="G6" s="6" t="n">
        <v>29958</v>
      </c>
      <c r="H6" s="6" t="n">
        <v>32237</v>
      </c>
      <c r="I6" s="6" t="n">
        <v>31427</v>
      </c>
      <c r="J6" s="6" t="n">
        <v>143522</v>
      </c>
      <c r="K6" s="6" t="n">
        <v>127851</v>
      </c>
    </row>
    <row r="7">
      <c r="A7" s="4" t="inlineStr">
        <is>
          <t>Selling, administrative and other operating costs</t>
        </is>
      </c>
      <c r="J7" s="6" t="n">
        <v>135427</v>
      </c>
      <c r="K7" s="6" t="n">
        <v>137666</v>
      </c>
    </row>
    <row r="8">
      <c r="A8" s="4" t="inlineStr">
        <is>
          <t>Restructuring and severance costs</t>
        </is>
      </c>
      <c r="B8" s="6" t="n">
        <v>1123</v>
      </c>
      <c r="C8" s="6" t="n">
        <v>489</v>
      </c>
      <c r="D8" s="6" t="n">
        <v>595</v>
      </c>
      <c r="E8" s="6" t="n">
        <v>632</v>
      </c>
      <c r="F8" s="6" t="n">
        <v>438</v>
      </c>
      <c r="G8" s="6" t="n">
        <v>546</v>
      </c>
      <c r="H8" s="6" t="n">
        <v>411</v>
      </c>
      <c r="I8" s="6" t="n">
        <v>1246</v>
      </c>
      <c r="J8" s="6" t="n">
        <v>2839</v>
      </c>
      <c r="K8" s="6" t="n">
        <v>2641</v>
      </c>
    </row>
    <row r="9">
      <c r="A9" s="4" t="inlineStr">
        <is>
          <t>Impairment charges</t>
        </is>
      </c>
      <c r="B9" s="6" t="n">
        <v>20</v>
      </c>
      <c r="C9" s="6" t="n">
        <v>112</v>
      </c>
      <c r="D9" s="6" t="n">
        <v>261</v>
      </c>
      <c r="E9" s="6" t="n">
        <v>31</v>
      </c>
      <c r="F9" s="6" t="n">
        <v>14518</v>
      </c>
      <c r="G9" s="6" t="n">
        <v>2384</v>
      </c>
      <c r="H9" s="6" t="n">
        <v>0</v>
      </c>
      <c r="I9" s="6" t="n">
        <v>11</v>
      </c>
      <c r="J9" s="6" t="n">
        <v>424</v>
      </c>
      <c r="K9" s="6" t="n">
        <v>16913</v>
      </c>
    </row>
    <row r="10">
      <c r="A10" s="4" t="inlineStr">
        <is>
          <t>OPERATING INCOME (LOSS)</t>
        </is>
      </c>
      <c r="B10" s="6" t="n">
        <v>2327</v>
      </c>
      <c r="C10" s="6" t="n">
        <v>1560</v>
      </c>
      <c r="D10" s="6" t="n">
        <v>2673</v>
      </c>
      <c r="E10" s="6" t="n">
        <v>-1728</v>
      </c>
      <c r="F10" s="6" t="n">
        <v>-11462</v>
      </c>
      <c r="G10" s="6" t="n">
        <v>-4217</v>
      </c>
      <c r="H10" s="6" t="n">
        <v>-4363</v>
      </c>
      <c r="I10" s="6" t="n">
        <v>-9327</v>
      </c>
      <c r="J10" s="6" t="n">
        <v>4832</v>
      </c>
      <c r="K10" s="6" t="n">
        <v>-29369</v>
      </c>
    </row>
    <row r="11">
      <c r="A11" s="4" t="inlineStr">
        <is>
          <t>Other income (expense), net</t>
        </is>
      </c>
      <c r="J11" s="6" t="n">
        <v>-2055</v>
      </c>
      <c r="K11" s="6" t="n">
        <v>-3173</v>
      </c>
    </row>
    <row r="12">
      <c r="A12" s="4" t="inlineStr">
        <is>
          <t>Income tax provision</t>
        </is>
      </c>
      <c r="B12" s="6" t="n">
        <v>474</v>
      </c>
      <c r="C12" s="6" t="n">
        <v>314</v>
      </c>
      <c r="D12" s="6" t="n">
        <v>288</v>
      </c>
      <c r="E12" s="6" t="n">
        <v>327</v>
      </c>
      <c r="F12" s="6" t="n">
        <v>271</v>
      </c>
      <c r="G12" s="6" t="n">
        <v>556</v>
      </c>
      <c r="H12" s="6" t="n">
        <v>23</v>
      </c>
      <c r="I12" s="6" t="n">
        <v>195</v>
      </c>
      <c r="J12" s="6" t="n">
        <v>1403</v>
      </c>
      <c r="K12" s="6" t="n">
        <v>1045</v>
      </c>
    </row>
    <row r="13">
      <c r="A13" s="4" t="inlineStr">
        <is>
          <t>NET INCOME (LOSS)</t>
        </is>
      </c>
      <c r="B13" s="5" t="n">
        <v>1326</v>
      </c>
      <c r="C13" s="5" t="n">
        <v>615</v>
      </c>
      <c r="D13" s="5" t="n">
        <v>1879</v>
      </c>
      <c r="E13" s="5" t="n">
        <v>-2446</v>
      </c>
      <c r="F13" s="5" t="n">
        <v>-12517</v>
      </c>
      <c r="G13" s="5" t="n">
        <v>-4837</v>
      </c>
      <c r="H13" s="5" t="n">
        <v>-5425</v>
      </c>
      <c r="I13" s="5" t="n">
        <v>-10808</v>
      </c>
      <c r="J13" s="6" t="n">
        <v>1374</v>
      </c>
      <c r="K13" s="6" t="n">
        <v>-33587</v>
      </c>
    </row>
    <row r="14">
      <c r="A14" s="4" t="inlineStr">
        <is>
          <t>Operating Segments | North American Staffing</t>
        </is>
      </c>
    </row>
    <row r="15">
      <c r="A15" s="3" t="inlineStr">
        <is>
          <t>Segment Reporting, Reconciling Item for Operating Profit (Loss) from Segment to Consolidated [Line Items]</t>
        </is>
      </c>
    </row>
    <row r="16">
      <c r="A16" s="4" t="inlineStr">
        <is>
          <t>Net revenue</t>
        </is>
      </c>
      <c r="J16" s="6" t="n">
        <v>738767</v>
      </c>
      <c r="K16" s="6" t="n">
        <v>689095</v>
      </c>
    </row>
    <row r="17">
      <c r="A17" s="4" t="inlineStr">
        <is>
          <t>Cost of services</t>
        </is>
      </c>
      <c r="J17" s="6" t="n">
        <v>623346</v>
      </c>
      <c r="K17" s="6" t="n">
        <v>586255</v>
      </c>
    </row>
    <row r="18">
      <c r="A18" s="4" t="inlineStr">
        <is>
          <t>GROSS MARGIN</t>
        </is>
      </c>
      <c r="J18" s="6" t="n">
        <v>115421</v>
      </c>
      <c r="K18" s="6" t="n">
        <v>102840</v>
      </c>
    </row>
    <row r="19">
      <c r="A19" s="4" t="inlineStr">
        <is>
          <t>Selling, administrative and other operating costs</t>
        </is>
      </c>
      <c r="J19" s="6" t="n">
        <v>82449</v>
      </c>
      <c r="K19" s="6" t="n">
        <v>85776</v>
      </c>
    </row>
    <row r="20">
      <c r="A20" s="4" t="inlineStr">
        <is>
          <t>Restructuring and severance costs</t>
        </is>
      </c>
      <c r="J20" s="6" t="n">
        <v>-57</v>
      </c>
      <c r="K20" s="6" t="n">
        <v>883</v>
      </c>
    </row>
    <row r="21">
      <c r="A21" s="4" t="inlineStr">
        <is>
          <t>Impairment charges</t>
        </is>
      </c>
      <c r="J21" s="6" t="n">
        <v>0</v>
      </c>
      <c r="K21" s="6" t="n">
        <v>1859</v>
      </c>
    </row>
    <row r="22">
      <c r="A22" s="4" t="inlineStr">
        <is>
          <t>OPERATING INCOME (LOSS)</t>
        </is>
      </c>
      <c r="J22" s="6" t="n">
        <v>33029</v>
      </c>
      <c r="K22" s="6" t="n">
        <v>14322</v>
      </c>
    </row>
    <row r="23">
      <c r="A23" s="4" t="inlineStr">
        <is>
          <t>Operating Segments | International Staffing</t>
        </is>
      </c>
    </row>
    <row r="24">
      <c r="A24" s="3" t="inlineStr">
        <is>
          <t>Segment Reporting, Reconciling Item for Operating Profit (Loss) from Segment to Consolidated [Line Items]</t>
        </is>
      </c>
    </row>
    <row r="25">
      <c r="A25" s="4" t="inlineStr">
        <is>
          <t>Net revenue</t>
        </is>
      </c>
      <c r="J25" s="6" t="n">
        <v>106963</v>
      </c>
      <c r="K25" s="6" t="n">
        <v>95308</v>
      </c>
    </row>
    <row r="26">
      <c r="A26" s="4" t="inlineStr">
        <is>
          <t>Cost of services</t>
        </is>
      </c>
      <c r="J26" s="6" t="n">
        <v>86716</v>
      </c>
      <c r="K26" s="6" t="n">
        <v>79087</v>
      </c>
    </row>
    <row r="27">
      <c r="A27" s="4" t="inlineStr">
        <is>
          <t>GROSS MARGIN</t>
        </is>
      </c>
      <c r="J27" s="6" t="n">
        <v>20247</v>
      </c>
      <c r="K27" s="6" t="n">
        <v>16221</v>
      </c>
    </row>
    <row r="28">
      <c r="A28" s="4" t="inlineStr">
        <is>
          <t>Selling, administrative and other operating costs</t>
        </is>
      </c>
      <c r="J28" s="6" t="n">
        <v>15956</v>
      </c>
      <c r="K28" s="6" t="n">
        <v>14484</v>
      </c>
    </row>
    <row r="29">
      <c r="A29" s="4" t="inlineStr">
        <is>
          <t>Restructuring and severance costs</t>
        </is>
      </c>
      <c r="J29" s="6" t="n">
        <v>213</v>
      </c>
      <c r="K29" s="6" t="n">
        <v>338</v>
      </c>
    </row>
    <row r="30">
      <c r="A30" s="4" t="inlineStr">
        <is>
          <t>Impairment charges</t>
        </is>
      </c>
      <c r="J30" s="6" t="n">
        <v>0</v>
      </c>
      <c r="K30" s="6" t="n">
        <v>0</v>
      </c>
    </row>
    <row r="31">
      <c r="A31" s="4" t="inlineStr">
        <is>
          <t>OPERATING INCOME (LOSS)</t>
        </is>
      </c>
      <c r="J31" s="6" t="n">
        <v>4078</v>
      </c>
      <c r="K31" s="6" t="n">
        <v>1399</v>
      </c>
    </row>
    <row r="32">
      <c r="A32" s="4" t="inlineStr">
        <is>
          <t>Operating Segments | North American MSP</t>
        </is>
      </c>
    </row>
    <row r="33">
      <c r="A33" s="3" t="inlineStr">
        <is>
          <t>Segment Reporting, Reconciling Item for Operating Profit (Loss) from Segment to Consolidated [Line Items]</t>
        </is>
      </c>
    </row>
    <row r="34">
      <c r="A34" s="4" t="inlineStr">
        <is>
          <t>Net revenue</t>
        </is>
      </c>
      <c r="J34" s="6" t="n">
        <v>39312</v>
      </c>
      <c r="K34" s="6" t="n">
        <v>37915</v>
      </c>
    </row>
    <row r="35">
      <c r="A35" s="4" t="inlineStr">
        <is>
          <t>Cost of services</t>
        </is>
      </c>
      <c r="J35" s="6" t="n">
        <v>31655</v>
      </c>
      <c r="K35" s="6" t="n">
        <v>29471</v>
      </c>
    </row>
    <row r="36">
      <c r="A36" s="4" t="inlineStr">
        <is>
          <t>GROSS MARGIN</t>
        </is>
      </c>
      <c r="J36" s="6" t="n">
        <v>7657</v>
      </c>
      <c r="K36" s="6" t="n">
        <v>8444</v>
      </c>
    </row>
    <row r="37">
      <c r="A37" s="4" t="inlineStr">
        <is>
          <t>Selling, administrative and other operating costs</t>
        </is>
      </c>
      <c r="J37" s="6" t="n">
        <v>5409</v>
      </c>
      <c r="K37" s="6" t="n">
        <v>5370</v>
      </c>
    </row>
    <row r="38">
      <c r="A38" s="4" t="inlineStr">
        <is>
          <t>Restructuring and severance costs</t>
        </is>
      </c>
      <c r="J38" s="6" t="n">
        <v>130</v>
      </c>
      <c r="K38" s="6" t="n">
        <v>0</v>
      </c>
    </row>
    <row r="39">
      <c r="A39" s="4" t="inlineStr">
        <is>
          <t>Impairment charges</t>
        </is>
      </c>
      <c r="J39" s="6" t="n">
        <v>0</v>
      </c>
      <c r="K39" s="6" t="n">
        <v>0</v>
      </c>
    </row>
    <row r="40">
      <c r="A40" s="4" t="inlineStr">
        <is>
          <t>OPERATING INCOME (LOSS)</t>
        </is>
      </c>
      <c r="J40" s="6" t="n">
        <v>2118</v>
      </c>
      <c r="K40" s="6" t="n">
        <v>3074</v>
      </c>
    </row>
    <row r="41">
      <c r="A41" s="4" t="inlineStr">
        <is>
          <t>Corporate &amp; Other</t>
        </is>
      </c>
    </row>
    <row r="42">
      <c r="A42" s="3" t="inlineStr">
        <is>
          <t>Segment Reporting, Reconciling Item for Operating Profit (Loss) from Segment to Consolidated [Line Items]</t>
        </is>
      </c>
    </row>
    <row r="43">
      <c r="A43" s="4" t="inlineStr">
        <is>
          <t>Net revenue</t>
        </is>
      </c>
      <c r="J43" s="6" t="n">
        <v>456</v>
      </c>
      <c r="K43" s="6" t="n">
        <v>674</v>
      </c>
    </row>
    <row r="44">
      <c r="A44" s="4" t="inlineStr">
        <is>
          <t>Cost of services</t>
        </is>
      </c>
      <c r="J44" s="6" t="n">
        <v>259</v>
      </c>
      <c r="K44" s="6" t="n">
        <v>328</v>
      </c>
    </row>
    <row r="45">
      <c r="A45" s="4" t="inlineStr">
        <is>
          <t>GROSS MARGIN</t>
        </is>
      </c>
      <c r="J45" s="6" t="n">
        <v>197</v>
      </c>
      <c r="K45" s="6" t="n">
        <v>346</v>
      </c>
    </row>
    <row r="46">
      <c r="A46" s="4" t="inlineStr">
        <is>
          <t>Selling, administrative and other operating costs</t>
        </is>
      </c>
      <c r="J46" s="6" t="n">
        <v>31613</v>
      </c>
      <c r="K46" s="6" t="n">
        <v>32036</v>
      </c>
    </row>
    <row r="47">
      <c r="A47" s="4" t="inlineStr">
        <is>
          <t>Restructuring and severance costs</t>
        </is>
      </c>
      <c r="J47" s="6" t="n">
        <v>2553</v>
      </c>
      <c r="K47" s="6" t="n">
        <v>1420</v>
      </c>
    </row>
    <row r="48">
      <c r="A48" s="4" t="inlineStr">
        <is>
          <t>Impairment charges</t>
        </is>
      </c>
      <c r="J48" s="6" t="n">
        <v>424</v>
      </c>
      <c r="K48" s="6" t="n">
        <v>15054</v>
      </c>
    </row>
    <row r="49">
      <c r="A49" s="4" t="inlineStr">
        <is>
          <t>OPERATING INCOME (LOSS)</t>
        </is>
      </c>
      <c r="J49" s="6" t="n">
        <v>-34393</v>
      </c>
      <c r="K49" s="6" t="n">
        <v>-48164</v>
      </c>
    </row>
    <row r="50">
      <c r="A50" s="4" t="inlineStr">
        <is>
          <t>Eliminations</t>
        </is>
      </c>
    </row>
    <row r="51">
      <c r="A51" s="3" t="inlineStr">
        <is>
          <t>Segment Reporting, Reconciling Item for Operating Profit (Loss) from Segment to Consolidated [Line Items]</t>
        </is>
      </c>
    </row>
    <row r="52">
      <c r="A52" s="4" t="inlineStr">
        <is>
          <t>Net revenue</t>
        </is>
      </c>
      <c r="J52" s="6" t="n">
        <v>-105</v>
      </c>
      <c r="K52" s="6" t="n">
        <v>-937</v>
      </c>
    </row>
    <row r="53">
      <c r="A53" s="4" t="inlineStr">
        <is>
          <t>Cost of services</t>
        </is>
      </c>
      <c r="J53" s="6" t="n">
        <v>-105</v>
      </c>
      <c r="K53" s="6" t="n">
        <v>-937</v>
      </c>
    </row>
    <row r="54">
      <c r="A54" s="4" t="inlineStr">
        <is>
          <t>GROSS MARGIN</t>
        </is>
      </c>
      <c r="J54" s="6" t="n">
        <v>0</v>
      </c>
      <c r="K54" s="6" t="n">
        <v>0</v>
      </c>
    </row>
    <row r="55">
      <c r="A55" s="4" t="inlineStr">
        <is>
          <t>Selling, administrative and other operating costs</t>
        </is>
      </c>
      <c r="J55" s="6" t="n">
        <v>0</v>
      </c>
      <c r="K55" s="6" t="n">
        <v>0</v>
      </c>
    </row>
    <row r="56">
      <c r="A56" s="4" t="inlineStr">
        <is>
          <t>Restructuring and severance costs</t>
        </is>
      </c>
      <c r="J56" s="6" t="n">
        <v>0</v>
      </c>
      <c r="K56" s="6" t="n">
        <v>0</v>
      </c>
    </row>
    <row r="57">
      <c r="A57" s="4" t="inlineStr">
        <is>
          <t>Impairment charges</t>
        </is>
      </c>
      <c r="J57" s="6" t="n">
        <v>0</v>
      </c>
      <c r="K57" s="6" t="n">
        <v>0</v>
      </c>
    </row>
    <row r="58">
      <c r="A58" s="4" t="inlineStr">
        <is>
          <t>OPERATING INCOME (LOSS)</t>
        </is>
      </c>
      <c r="J58" s="5" t="n">
        <v>0</v>
      </c>
      <c r="K58" s="5" t="n">
        <v>0</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 Summary of Assets by Reportable Operating Segment (Details) - USD ($) $ in Thousands</t>
        </is>
      </c>
      <c r="B1" s="2" t="inlineStr">
        <is>
          <t>Oct. 31, 2021</t>
        </is>
      </c>
      <c r="C1" s="2" t="inlineStr">
        <is>
          <t>Nov. 01, 2020</t>
        </is>
      </c>
    </row>
    <row r="2">
      <c r="A2" s="3" t="inlineStr">
        <is>
          <t>ASSETS</t>
        </is>
      </c>
    </row>
    <row r="3">
      <c r="A3" s="4" t="inlineStr">
        <is>
          <t>Total Assets</t>
        </is>
      </c>
      <c r="B3" s="5" t="n">
        <v>260104</v>
      </c>
      <c r="C3" s="5" t="n">
        <v>241845</v>
      </c>
    </row>
    <row r="4">
      <c r="A4" s="4" t="inlineStr">
        <is>
          <t>Operating Segments | North American Staffing</t>
        </is>
      </c>
    </row>
    <row r="5">
      <c r="A5" s="3" t="inlineStr">
        <is>
          <t>ASSETS</t>
        </is>
      </c>
    </row>
    <row r="6">
      <c r="A6" s="4" t="inlineStr">
        <is>
          <t>Total Assets</t>
        </is>
      </c>
      <c r="B6" s="6" t="n">
        <v>107599</v>
      </c>
      <c r="C6" s="6" t="n">
        <v>105516</v>
      </c>
    </row>
    <row r="7">
      <c r="A7" s="4" t="inlineStr">
        <is>
          <t>Operating Segments | International Staffing</t>
        </is>
      </c>
    </row>
    <row r="8">
      <c r="A8" s="3" t="inlineStr">
        <is>
          <t>ASSETS</t>
        </is>
      </c>
    </row>
    <row r="9">
      <c r="A9" s="4" t="inlineStr">
        <is>
          <t>Total Assets</t>
        </is>
      </c>
      <c r="B9" s="6" t="n">
        <v>32358</v>
      </c>
      <c r="C9" s="6" t="n">
        <v>26989</v>
      </c>
    </row>
    <row r="10">
      <c r="A10" s="4" t="inlineStr">
        <is>
          <t>Operating Segments | North American MSP</t>
        </is>
      </c>
    </row>
    <row r="11">
      <c r="A11" s="3" t="inlineStr">
        <is>
          <t>ASSETS</t>
        </is>
      </c>
    </row>
    <row r="12">
      <c r="A12" s="4" t="inlineStr">
        <is>
          <t>Total Assets</t>
        </is>
      </c>
      <c r="B12" s="6" t="n">
        <v>30137</v>
      </c>
      <c r="C12" s="6" t="n">
        <v>24742</v>
      </c>
    </row>
    <row r="13">
      <c r="A13" s="4" t="inlineStr">
        <is>
          <t>Corporate and Other</t>
        </is>
      </c>
    </row>
    <row r="14">
      <c r="A14" s="3" t="inlineStr">
        <is>
          <t>ASSETS</t>
        </is>
      </c>
    </row>
    <row r="15">
      <c r="A15" s="4" t="inlineStr">
        <is>
          <t>Total Assets</t>
        </is>
      </c>
      <c r="B15" s="5" t="n">
        <v>90010</v>
      </c>
      <c r="C15" s="5" t="n">
        <v>845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Segment Disclosures - Summary of Sales to External Customers and Long-lived Assets by Geographic Area (Details) - USD ($) $ in Thousands</t>
        </is>
      </c>
      <c r="B1" s="2" t="inlineStr">
        <is>
          <t>3 Months Ended</t>
        </is>
      </c>
      <c r="J1" s="2" t="inlineStr">
        <is>
          <t>12 Months Ended</t>
        </is>
      </c>
    </row>
    <row r="2">
      <c r="B2" s="2" t="inlineStr">
        <is>
          <t>Oct. 31, 2021</t>
        </is>
      </c>
      <c r="C2" s="2" t="inlineStr">
        <is>
          <t>Aug. 01, 2021</t>
        </is>
      </c>
      <c r="D2" s="2" t="inlineStr">
        <is>
          <t>May 02, 2021</t>
        </is>
      </c>
      <c r="E2" s="2" t="inlineStr">
        <is>
          <t>Jan. 31, 2021</t>
        </is>
      </c>
      <c r="F2" s="2" t="inlineStr">
        <is>
          <t>Nov. 01, 2020</t>
        </is>
      </c>
      <c r="G2" s="2" t="inlineStr">
        <is>
          <t>Aug. 02, 2020</t>
        </is>
      </c>
      <c r="H2" s="2" t="inlineStr">
        <is>
          <t>May 03, 2020</t>
        </is>
      </c>
      <c r="I2" s="2" t="inlineStr">
        <is>
          <t>Feb. 02, 2020</t>
        </is>
      </c>
      <c r="J2" s="2" t="inlineStr">
        <is>
          <t>Oct. 31, 2021</t>
        </is>
      </c>
      <c r="K2" s="2" t="inlineStr">
        <is>
          <t>Nov. 01, 2020</t>
        </is>
      </c>
    </row>
    <row r="3">
      <c r="A3" s="3" t="inlineStr">
        <is>
          <t>Net Revenue:</t>
        </is>
      </c>
    </row>
    <row r="4">
      <c r="A4" s="4" t="inlineStr">
        <is>
          <t>Net revenue</t>
        </is>
      </c>
      <c r="B4" s="5" t="n">
        <v>227809</v>
      </c>
      <c r="C4" s="5" t="n">
        <v>217534</v>
      </c>
      <c r="D4" s="5" t="n">
        <v>222092</v>
      </c>
      <c r="E4" s="5" t="n">
        <v>217958</v>
      </c>
      <c r="F4" s="5" t="n">
        <v>211073</v>
      </c>
      <c r="G4" s="5" t="n">
        <v>185941</v>
      </c>
      <c r="H4" s="5" t="n">
        <v>207275</v>
      </c>
      <c r="I4" s="5" t="n">
        <v>217766</v>
      </c>
      <c r="J4" s="5" t="n">
        <v>885393</v>
      </c>
      <c r="K4" s="5" t="n">
        <v>822055</v>
      </c>
    </row>
    <row r="5">
      <c r="A5" s="3" t="inlineStr">
        <is>
          <t>Long-Lived Assets:</t>
        </is>
      </c>
    </row>
    <row r="6">
      <c r="A6" s="4" t="inlineStr">
        <is>
          <t>Total Long-Lived Assets</t>
        </is>
      </c>
      <c r="B6" s="6" t="n">
        <v>39978</v>
      </c>
      <c r="F6" s="6" t="n">
        <v>47274</v>
      </c>
      <c r="J6" s="6" t="n">
        <v>39978</v>
      </c>
      <c r="K6" s="6" t="n">
        <v>47274</v>
      </c>
    </row>
    <row r="7">
      <c r="A7" s="4" t="inlineStr">
        <is>
          <t>Domestic</t>
        </is>
      </c>
    </row>
    <row r="8">
      <c r="A8" s="3" t="inlineStr">
        <is>
          <t>Net Revenue:</t>
        </is>
      </c>
    </row>
    <row r="9">
      <c r="A9" s="4" t="inlineStr">
        <is>
          <t>Net revenue</t>
        </is>
      </c>
      <c r="J9" s="6" t="n">
        <v>774093</v>
      </c>
      <c r="K9" s="6" t="n">
        <v>722985</v>
      </c>
    </row>
    <row r="10">
      <c r="A10" s="3" t="inlineStr">
        <is>
          <t>Long-Lived Assets:</t>
        </is>
      </c>
    </row>
    <row r="11">
      <c r="A11" s="4" t="inlineStr">
        <is>
          <t>Total Long-Lived Assets</t>
        </is>
      </c>
      <c r="B11" s="6" t="n">
        <v>37579</v>
      </c>
      <c r="F11" s="6" t="n">
        <v>44500</v>
      </c>
      <c r="J11" s="6" t="n">
        <v>37579</v>
      </c>
      <c r="K11" s="6" t="n">
        <v>44500</v>
      </c>
    </row>
    <row r="12">
      <c r="A12" s="4" t="inlineStr">
        <is>
          <t>International</t>
        </is>
      </c>
    </row>
    <row r="13">
      <c r="A13" s="3" t="inlineStr">
        <is>
          <t>Net Revenue:</t>
        </is>
      </c>
    </row>
    <row r="14">
      <c r="A14" s="4" t="inlineStr">
        <is>
          <t>Net revenue</t>
        </is>
      </c>
      <c r="J14" s="6" t="n">
        <v>111300</v>
      </c>
      <c r="K14" s="6" t="n">
        <v>99070</v>
      </c>
    </row>
    <row r="15">
      <c r="A15" s="3" t="inlineStr">
        <is>
          <t>Long-Lived Assets:</t>
        </is>
      </c>
    </row>
    <row r="16">
      <c r="A16" s="4" t="inlineStr">
        <is>
          <t>Total Long-Lived Assets</t>
        </is>
      </c>
      <c r="B16" s="5" t="n">
        <v>2399</v>
      </c>
      <c r="F16" s="5" t="n">
        <v>2774</v>
      </c>
      <c r="J16" s="5" t="n">
        <v>2399</v>
      </c>
      <c r="K16" s="5" t="n">
        <v>2774</v>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ummary of Capital Expenditures and Depreciation and Amortization by Operating Segments (Details) - USD ($) $ in Thousands</t>
        </is>
      </c>
      <c r="B1" s="2" t="inlineStr">
        <is>
          <t>12 Months Ended</t>
        </is>
      </c>
    </row>
    <row r="2">
      <c r="B2" s="2" t="inlineStr">
        <is>
          <t>Oct. 31, 2021</t>
        </is>
      </c>
      <c r="C2" s="2" t="inlineStr">
        <is>
          <t>Nov. 01, 2020</t>
        </is>
      </c>
    </row>
    <row r="3">
      <c r="A3" s="3" t="inlineStr">
        <is>
          <t>Capital Expenditures:</t>
        </is>
      </c>
    </row>
    <row r="4">
      <c r="A4" s="4" t="inlineStr">
        <is>
          <t>Total Capital Expenditures</t>
        </is>
      </c>
      <c r="B4" s="5" t="n">
        <v>3112</v>
      </c>
      <c r="C4" s="5" t="n">
        <v>5268</v>
      </c>
    </row>
    <row r="5">
      <c r="A5" s="3" t="inlineStr">
        <is>
          <t>Depreciation and Amortization:</t>
        </is>
      </c>
    </row>
    <row r="6">
      <c r="A6" s="4" t="inlineStr">
        <is>
          <t>Total Depreciation and Amortization</t>
        </is>
      </c>
      <c r="B6" s="6" t="n">
        <v>7560</v>
      </c>
      <c r="C6" s="6" t="n">
        <v>7981</v>
      </c>
    </row>
    <row r="7">
      <c r="A7" s="4" t="inlineStr">
        <is>
          <t>Operating Segments | North American Staffing</t>
        </is>
      </c>
    </row>
    <row r="8">
      <c r="A8" s="3" t="inlineStr">
        <is>
          <t>Capital Expenditures:</t>
        </is>
      </c>
    </row>
    <row r="9">
      <c r="A9" s="4" t="inlineStr">
        <is>
          <t>Total Capital Expenditures</t>
        </is>
      </c>
      <c r="B9" s="6" t="n">
        <v>102</v>
      </c>
      <c r="C9" s="6" t="n">
        <v>474</v>
      </c>
    </row>
    <row r="10">
      <c r="A10" s="3" t="inlineStr">
        <is>
          <t>Depreciation and Amortization:</t>
        </is>
      </c>
    </row>
    <row r="11">
      <c r="A11" s="4" t="inlineStr">
        <is>
          <t>Total Depreciation and Amortization</t>
        </is>
      </c>
      <c r="B11" s="6" t="n">
        <v>289</v>
      </c>
      <c r="C11" s="6" t="n">
        <v>339</v>
      </c>
    </row>
    <row r="12">
      <c r="A12" s="4" t="inlineStr">
        <is>
          <t>Operating Segments | International Staffing</t>
        </is>
      </c>
    </row>
    <row r="13">
      <c r="A13" s="3" t="inlineStr">
        <is>
          <t>Capital Expenditures:</t>
        </is>
      </c>
    </row>
    <row r="14">
      <c r="A14" s="4" t="inlineStr">
        <is>
          <t>Total Capital Expenditures</t>
        </is>
      </c>
      <c r="B14" s="6" t="n">
        <v>63</v>
      </c>
      <c r="C14" s="6" t="n">
        <v>292</v>
      </c>
    </row>
    <row r="15">
      <c r="A15" s="3" t="inlineStr">
        <is>
          <t>Depreciation and Amortization:</t>
        </is>
      </c>
    </row>
    <row r="16">
      <c r="A16" s="4" t="inlineStr">
        <is>
          <t>Total Depreciation and Amortization</t>
        </is>
      </c>
      <c r="B16" s="6" t="n">
        <v>306</v>
      </c>
      <c r="C16" s="6" t="n">
        <v>322</v>
      </c>
    </row>
    <row r="17">
      <c r="A17" s="4" t="inlineStr">
        <is>
          <t>Operating Segments | North American MSP</t>
        </is>
      </c>
    </row>
    <row r="18">
      <c r="A18" s="3" t="inlineStr">
        <is>
          <t>Capital Expenditures:</t>
        </is>
      </c>
    </row>
    <row r="19">
      <c r="A19" s="4" t="inlineStr">
        <is>
          <t>Total Capital Expenditures</t>
        </is>
      </c>
      <c r="B19" s="6" t="n">
        <v>140</v>
      </c>
      <c r="C19" s="6" t="n">
        <v>372</v>
      </c>
    </row>
    <row r="20">
      <c r="A20" s="3" t="inlineStr">
        <is>
          <t>Depreciation and Amortization:</t>
        </is>
      </c>
    </row>
    <row r="21">
      <c r="A21" s="4" t="inlineStr">
        <is>
          <t>Total Depreciation and Amortization</t>
        </is>
      </c>
      <c r="B21" s="6" t="n">
        <v>314</v>
      </c>
      <c r="C21" s="6" t="n">
        <v>152</v>
      </c>
    </row>
    <row r="22">
      <c r="A22" s="4" t="inlineStr">
        <is>
          <t>Corporate and Other</t>
        </is>
      </c>
    </row>
    <row r="23">
      <c r="A23" s="3" t="inlineStr">
        <is>
          <t>Capital Expenditures:</t>
        </is>
      </c>
    </row>
    <row r="24">
      <c r="A24" s="4" t="inlineStr">
        <is>
          <t>Total Capital Expenditures</t>
        </is>
      </c>
      <c r="B24" s="6" t="n">
        <v>2807</v>
      </c>
      <c r="C24" s="6" t="n">
        <v>4130</v>
      </c>
    </row>
    <row r="25">
      <c r="A25" s="3" t="inlineStr">
        <is>
          <t>Depreciation and Amortization:</t>
        </is>
      </c>
    </row>
    <row r="26">
      <c r="A26" s="4" t="inlineStr">
        <is>
          <t>Total Depreciation and Amortization</t>
        </is>
      </c>
      <c r="B26" s="5" t="n">
        <v>6651</v>
      </c>
      <c r="C26" s="5" t="n">
        <v>71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Quarterly Financial Information (unaudited) - Selected Consolidated Statements of Operations Data (Details) - USD ($) $ / shares in Units, shares in Thousands, $ in Thousands</t>
        </is>
      </c>
      <c r="B1" s="2" t="inlineStr">
        <is>
          <t>3 Months Ended</t>
        </is>
      </c>
      <c r="J1" s="2" t="inlineStr">
        <is>
          <t>12 Months Ended</t>
        </is>
      </c>
    </row>
    <row r="2">
      <c r="B2" s="2" t="inlineStr">
        <is>
          <t>Oct. 31, 2021</t>
        </is>
      </c>
      <c r="C2" s="2" t="inlineStr">
        <is>
          <t>Aug. 01, 2021</t>
        </is>
      </c>
      <c r="D2" s="2" t="inlineStr">
        <is>
          <t>May 02, 2021</t>
        </is>
      </c>
      <c r="E2" s="2" t="inlineStr">
        <is>
          <t>Jan. 31, 2021</t>
        </is>
      </c>
      <c r="F2" s="2" t="inlineStr">
        <is>
          <t>Nov. 01, 2020</t>
        </is>
      </c>
      <c r="G2" s="2" t="inlineStr">
        <is>
          <t>Aug. 02, 2020</t>
        </is>
      </c>
      <c r="H2" s="2" t="inlineStr">
        <is>
          <t>May 03, 2020</t>
        </is>
      </c>
      <c r="I2" s="2" t="inlineStr">
        <is>
          <t>Feb. 02, 2020</t>
        </is>
      </c>
      <c r="J2" s="2" t="inlineStr">
        <is>
          <t>Oct. 31, 2021</t>
        </is>
      </c>
      <c r="K2" s="2" t="inlineStr">
        <is>
          <t>Nov. 01, 2020</t>
        </is>
      </c>
    </row>
    <row r="3">
      <c r="A3" s="3" t="inlineStr">
        <is>
          <t>Quarterly Financial Information Disclosure [Abstract]</t>
        </is>
      </c>
    </row>
    <row r="4">
      <c r="A4" s="4" t="inlineStr">
        <is>
          <t>NET REVENUE</t>
        </is>
      </c>
      <c r="B4" s="5" t="n">
        <v>227809</v>
      </c>
      <c r="C4" s="5" t="n">
        <v>217534</v>
      </c>
      <c r="D4" s="5" t="n">
        <v>222092</v>
      </c>
      <c r="E4" s="5" t="n">
        <v>217958</v>
      </c>
      <c r="F4" s="5" t="n">
        <v>211073</v>
      </c>
      <c r="G4" s="5" t="n">
        <v>185941</v>
      </c>
      <c r="H4" s="5" t="n">
        <v>207275</v>
      </c>
      <c r="I4" s="5" t="n">
        <v>217766</v>
      </c>
      <c r="J4" s="5" t="n">
        <v>885393</v>
      </c>
      <c r="K4" s="5" t="n">
        <v>822055</v>
      </c>
    </row>
    <row r="5">
      <c r="A5" s="4" t="inlineStr">
        <is>
          <t>Cost of services</t>
        </is>
      </c>
      <c r="B5" s="6" t="n">
        <v>189648</v>
      </c>
      <c r="C5" s="6" t="n">
        <v>181334</v>
      </c>
      <c r="D5" s="6" t="n">
        <v>185613</v>
      </c>
      <c r="E5" s="6" t="n">
        <v>185276</v>
      </c>
      <c r="F5" s="6" t="n">
        <v>176844</v>
      </c>
      <c r="G5" s="6" t="n">
        <v>155983</v>
      </c>
      <c r="H5" s="6" t="n">
        <v>175038</v>
      </c>
      <c r="I5" s="6" t="n">
        <v>186339</v>
      </c>
      <c r="J5" s="6" t="n">
        <v>741871</v>
      </c>
      <c r="K5" s="6" t="n">
        <v>694204</v>
      </c>
    </row>
    <row r="6">
      <c r="A6" s="4" t="inlineStr">
        <is>
          <t>GROSS MARGIN</t>
        </is>
      </c>
      <c r="B6" s="6" t="n">
        <v>38161</v>
      </c>
      <c r="C6" s="6" t="n">
        <v>36200</v>
      </c>
      <c r="D6" s="6" t="n">
        <v>36479</v>
      </c>
      <c r="E6" s="6" t="n">
        <v>32682</v>
      </c>
      <c r="F6" s="6" t="n">
        <v>34229</v>
      </c>
      <c r="G6" s="6" t="n">
        <v>29958</v>
      </c>
      <c r="H6" s="6" t="n">
        <v>32237</v>
      </c>
      <c r="I6" s="6" t="n">
        <v>31427</v>
      </c>
      <c r="J6" s="6" t="n">
        <v>143522</v>
      </c>
      <c r="K6" s="6" t="n">
        <v>127851</v>
      </c>
    </row>
    <row r="7">
      <c r="A7" s="4" t="inlineStr">
        <is>
          <t>Selling, administrative and other operating costs</t>
        </is>
      </c>
      <c r="B7" s="6" t="n">
        <v>34691</v>
      </c>
      <c r="C7" s="6" t="n">
        <v>34039</v>
      </c>
      <c r="D7" s="6" t="n">
        <v>32950</v>
      </c>
      <c r="E7" s="6" t="n">
        <v>33747</v>
      </c>
      <c r="F7" s="6" t="n">
        <v>30735</v>
      </c>
      <c r="G7" s="6" t="n">
        <v>31245</v>
      </c>
      <c r="H7" s="6" t="n">
        <v>36189</v>
      </c>
      <c r="I7" s="6" t="n">
        <v>39497</v>
      </c>
      <c r="J7" s="6" t="n">
        <v>135427</v>
      </c>
      <c r="K7" s="6" t="n">
        <v>137666</v>
      </c>
    </row>
    <row r="8">
      <c r="A8" s="4" t="inlineStr">
        <is>
          <t>Restructuring and severance costs</t>
        </is>
      </c>
      <c r="B8" s="6" t="n">
        <v>1123</v>
      </c>
      <c r="C8" s="6" t="n">
        <v>489</v>
      </c>
      <c r="D8" s="6" t="n">
        <v>595</v>
      </c>
      <c r="E8" s="6" t="n">
        <v>632</v>
      </c>
      <c r="F8" s="6" t="n">
        <v>438</v>
      </c>
      <c r="G8" s="6" t="n">
        <v>546</v>
      </c>
      <c r="H8" s="6" t="n">
        <v>411</v>
      </c>
      <c r="I8" s="6" t="n">
        <v>1246</v>
      </c>
      <c r="J8" s="6" t="n">
        <v>2839</v>
      </c>
      <c r="K8" s="6" t="n">
        <v>2641</v>
      </c>
    </row>
    <row r="9">
      <c r="A9" s="4" t="inlineStr">
        <is>
          <t>Impairment charges</t>
        </is>
      </c>
      <c r="B9" s="6" t="n">
        <v>20</v>
      </c>
      <c r="C9" s="6" t="n">
        <v>112</v>
      </c>
      <c r="D9" s="6" t="n">
        <v>261</v>
      </c>
      <c r="E9" s="6" t="n">
        <v>31</v>
      </c>
      <c r="F9" s="6" t="n">
        <v>14518</v>
      </c>
      <c r="G9" s="6" t="n">
        <v>2384</v>
      </c>
      <c r="H9" s="6" t="n">
        <v>0</v>
      </c>
      <c r="I9" s="6" t="n">
        <v>11</v>
      </c>
      <c r="J9" s="6" t="n">
        <v>424</v>
      </c>
      <c r="K9" s="6" t="n">
        <v>16913</v>
      </c>
    </row>
    <row r="10">
      <c r="A10" s="4" t="inlineStr">
        <is>
          <t>OPERATING INCOME (LOSS)</t>
        </is>
      </c>
      <c r="B10" s="6" t="n">
        <v>2327</v>
      </c>
      <c r="C10" s="6" t="n">
        <v>1560</v>
      </c>
      <c r="D10" s="6" t="n">
        <v>2673</v>
      </c>
      <c r="E10" s="6" t="n">
        <v>-1728</v>
      </c>
      <c r="F10" s="6" t="n">
        <v>-11462</v>
      </c>
      <c r="G10" s="6" t="n">
        <v>-4217</v>
      </c>
      <c r="H10" s="6" t="n">
        <v>-4363</v>
      </c>
      <c r="I10" s="6" t="n">
        <v>-9327</v>
      </c>
      <c r="J10" s="6" t="n">
        <v>4832</v>
      </c>
      <c r="K10" s="6" t="n">
        <v>-29369</v>
      </c>
    </row>
    <row r="11">
      <c r="A11" s="4" t="inlineStr">
        <is>
          <t>Interest income</t>
        </is>
      </c>
      <c r="B11" s="6" t="n">
        <v>7</v>
      </c>
      <c r="C11" s="6" t="n">
        <v>15</v>
      </c>
      <c r="D11" s="6" t="n">
        <v>8</v>
      </c>
      <c r="E11" s="6" t="n">
        <v>7</v>
      </c>
      <c r="F11" s="6" t="n">
        <v>8</v>
      </c>
      <c r="G11" s="6" t="n">
        <v>9</v>
      </c>
      <c r="H11" s="6" t="n">
        <v>31</v>
      </c>
      <c r="I11" s="6" t="n">
        <v>30</v>
      </c>
      <c r="J11" s="6" t="n">
        <v>37</v>
      </c>
      <c r="K11" s="6" t="n">
        <v>78</v>
      </c>
    </row>
    <row r="12">
      <c r="A12" s="4" t="inlineStr">
        <is>
          <t>Interest expense</t>
        </is>
      </c>
      <c r="B12" s="6" t="n">
        <v>-423</v>
      </c>
      <c r="C12" s="6" t="n">
        <v>-460</v>
      </c>
      <c r="D12" s="6" t="n">
        <v>-438</v>
      </c>
      <c r="E12" s="6" t="n">
        <v>-484</v>
      </c>
      <c r="F12" s="6" t="n">
        <v>-439</v>
      </c>
      <c r="G12" s="6" t="n">
        <v>-476</v>
      </c>
      <c r="H12" s="6" t="n">
        <v>-652</v>
      </c>
      <c r="I12" s="6" t="n">
        <v>-730</v>
      </c>
      <c r="J12" s="6" t="n">
        <v>-1805</v>
      </c>
      <c r="K12" s="6" t="n">
        <v>-2297</v>
      </c>
    </row>
    <row r="13">
      <c r="A13" s="4" t="inlineStr">
        <is>
          <t>Foreign exchange gain (loss), net</t>
        </is>
      </c>
      <c r="B13" s="6" t="n">
        <v>39</v>
      </c>
      <c r="C13" s="6" t="n">
        <v>-34</v>
      </c>
      <c r="D13" s="6" t="n">
        <v>71</v>
      </c>
      <c r="E13" s="6" t="n">
        <v>242</v>
      </c>
      <c r="F13" s="6" t="n">
        <v>-62</v>
      </c>
      <c r="G13" s="6" t="n">
        <v>571</v>
      </c>
      <c r="H13" s="6" t="n">
        <v>-266</v>
      </c>
      <c r="I13" s="6" t="n">
        <v>-328</v>
      </c>
      <c r="J13" s="6" t="n">
        <v>318</v>
      </c>
      <c r="K13" s="6" t="n">
        <v>-85</v>
      </c>
    </row>
    <row r="14">
      <c r="A14" s="4" t="inlineStr">
        <is>
          <t>Other income (expense), net</t>
        </is>
      </c>
      <c r="B14" s="6" t="n">
        <v>-150</v>
      </c>
      <c r="C14" s="6" t="n">
        <v>-152</v>
      </c>
      <c r="D14" s="6" t="n">
        <v>-147</v>
      </c>
      <c r="E14" s="6" t="n">
        <v>-156</v>
      </c>
      <c r="F14" s="6" t="n">
        <v>-291</v>
      </c>
      <c r="G14" s="6" t="n">
        <v>-168</v>
      </c>
      <c r="H14" s="6" t="n">
        <v>-152</v>
      </c>
      <c r="I14" s="6" t="n">
        <v>-258</v>
      </c>
      <c r="J14" s="6" t="n">
        <v>-605</v>
      </c>
      <c r="K14" s="6" t="n">
        <v>-869</v>
      </c>
    </row>
    <row r="15">
      <c r="A15" s="4" t="inlineStr">
        <is>
          <t>INCOME (LOSS) BEFORE INCOME TAXES</t>
        </is>
      </c>
      <c r="B15" s="6" t="n">
        <v>1800</v>
      </c>
      <c r="C15" s="6" t="n">
        <v>929</v>
      </c>
      <c r="D15" s="6" t="n">
        <v>2167</v>
      </c>
      <c r="E15" s="6" t="n">
        <v>-2119</v>
      </c>
      <c r="F15" s="6" t="n">
        <v>-12246</v>
      </c>
      <c r="G15" s="6" t="n">
        <v>-4281</v>
      </c>
      <c r="H15" s="6" t="n">
        <v>-5402</v>
      </c>
      <c r="I15" s="6" t="n">
        <v>-10613</v>
      </c>
      <c r="J15" s="6" t="n">
        <v>2777</v>
      </c>
      <c r="K15" s="6" t="n">
        <v>-32542</v>
      </c>
    </row>
    <row r="16">
      <c r="A16" s="4" t="inlineStr">
        <is>
          <t>Income tax provision</t>
        </is>
      </c>
      <c r="B16" s="6" t="n">
        <v>474</v>
      </c>
      <c r="C16" s="6" t="n">
        <v>314</v>
      </c>
      <c r="D16" s="6" t="n">
        <v>288</v>
      </c>
      <c r="E16" s="6" t="n">
        <v>327</v>
      </c>
      <c r="F16" s="6" t="n">
        <v>271</v>
      </c>
      <c r="G16" s="6" t="n">
        <v>556</v>
      </c>
      <c r="H16" s="6" t="n">
        <v>23</v>
      </c>
      <c r="I16" s="6" t="n">
        <v>195</v>
      </c>
      <c r="J16" s="6" t="n">
        <v>1403</v>
      </c>
      <c r="K16" s="6" t="n">
        <v>1045</v>
      </c>
    </row>
    <row r="17">
      <c r="A17" s="4" t="inlineStr">
        <is>
          <t>NET INCOME (LOSS)</t>
        </is>
      </c>
      <c r="B17" s="5" t="n">
        <v>1326</v>
      </c>
      <c r="C17" s="5" t="n">
        <v>615</v>
      </c>
      <c r="D17" s="5" t="n">
        <v>1879</v>
      </c>
      <c r="E17" s="5" t="n">
        <v>-2446</v>
      </c>
      <c r="F17" s="5" t="n">
        <v>-12517</v>
      </c>
      <c r="G17" s="5" t="n">
        <v>-4837</v>
      </c>
      <c r="H17" s="5" t="n">
        <v>-5425</v>
      </c>
      <c r="I17" s="5" t="n">
        <v>-10808</v>
      </c>
      <c r="J17" s="5" t="n">
        <v>1374</v>
      </c>
      <c r="K17" s="5" t="n">
        <v>-33587</v>
      </c>
    </row>
    <row r="18">
      <c r="A18" s="3" t="inlineStr">
        <is>
          <t>Basic:</t>
        </is>
      </c>
    </row>
    <row r="19">
      <c r="A19" s="4" t="inlineStr">
        <is>
          <t>Net income (loss) (in USD per share)</t>
        </is>
      </c>
      <c r="B19" s="7" t="n">
        <v>0.06</v>
      </c>
      <c r="C19" s="7" t="n">
        <v>0.03</v>
      </c>
      <c r="D19" s="7" t="n">
        <v>0.09</v>
      </c>
      <c r="E19" s="7" t="n">
        <v>-0.11</v>
      </c>
      <c r="F19" s="7" t="n">
        <v>-0.58</v>
      </c>
      <c r="G19" s="7" t="n">
        <v>-0.22</v>
      </c>
      <c r="H19" s="7" t="n">
        <v>-0.25</v>
      </c>
      <c r="I19" s="7" t="n">
        <v>-0.5</v>
      </c>
      <c r="J19" s="7" t="n">
        <v>0.06</v>
      </c>
      <c r="K19" s="7" t="n">
        <v>-1.56</v>
      </c>
    </row>
    <row r="20">
      <c r="A20" s="4" t="inlineStr">
        <is>
          <t>Weighted average number of shares (in shares)</t>
        </is>
      </c>
      <c r="B20" s="6" t="n">
        <v>21981</v>
      </c>
      <c r="C20" s="6" t="n">
        <v>21968</v>
      </c>
      <c r="D20" s="6" t="n">
        <v>21793</v>
      </c>
      <c r="E20" s="6" t="n">
        <v>21793</v>
      </c>
      <c r="F20" s="6" t="n">
        <v>21607</v>
      </c>
      <c r="G20" s="6" t="n">
        <v>21589</v>
      </c>
      <c r="H20" s="6" t="n">
        <v>21416</v>
      </c>
      <c r="I20" s="6" t="n">
        <v>21416</v>
      </c>
      <c r="J20" s="6" t="n">
        <v>21884</v>
      </c>
      <c r="K20" s="6" t="n">
        <v>21507</v>
      </c>
    </row>
    <row r="21">
      <c r="A21" s="3" t="inlineStr">
        <is>
          <t>Diluted:</t>
        </is>
      </c>
    </row>
    <row r="22">
      <c r="A22" s="4" t="inlineStr">
        <is>
          <t>Net income (loss) (in USD per share)</t>
        </is>
      </c>
      <c r="B22" s="7" t="n">
        <v>0.06</v>
      </c>
      <c r="C22" s="7" t="n">
        <v>0.03</v>
      </c>
      <c r="D22" s="7" t="n">
        <v>0.08</v>
      </c>
      <c r="E22" s="7" t="n">
        <v>-0.11</v>
      </c>
      <c r="F22" s="7" t="n">
        <v>-0.58</v>
      </c>
      <c r="G22" s="7" t="n">
        <v>-0.22</v>
      </c>
      <c r="H22" s="7" t="n">
        <v>-0.25</v>
      </c>
      <c r="I22" s="7" t="n">
        <v>-0.5</v>
      </c>
      <c r="J22" s="7" t="n">
        <v>0.06</v>
      </c>
      <c r="K22" s="7" t="n">
        <v>-1.56</v>
      </c>
    </row>
    <row r="23">
      <c r="A23" s="4" t="inlineStr">
        <is>
          <t>Weighted average number of shares (in shares)</t>
        </is>
      </c>
      <c r="B23" s="6" t="n">
        <v>22811</v>
      </c>
      <c r="C23" s="6" t="n">
        <v>22651</v>
      </c>
      <c r="D23" s="6" t="n">
        <v>22588</v>
      </c>
      <c r="E23" s="6" t="n">
        <v>21793</v>
      </c>
      <c r="F23" s="6" t="n">
        <v>21607</v>
      </c>
      <c r="G23" s="6" t="n">
        <v>21589</v>
      </c>
      <c r="H23" s="6" t="n">
        <v>21416</v>
      </c>
      <c r="I23" s="6" t="n">
        <v>21416</v>
      </c>
      <c r="J23" s="6" t="n">
        <v>22609</v>
      </c>
      <c r="K23" s="6" t="n">
        <v>21507</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Oct. 31, 2021</t>
        </is>
      </c>
    </row>
    <row r="3">
      <c r="A3" s="3" t="inlineStr">
        <is>
          <t>Accounting Policies [Abstract]</t>
        </is>
      </c>
    </row>
    <row r="4">
      <c r="A4" s="4" t="inlineStr">
        <is>
          <t>Summary of Business and Significant Accounting Policies</t>
        </is>
      </c>
      <c r="B4" s="4" t="inlineStr">
        <is>
          <t>Summary of Business and Significant Accounting Policies Volt Information Sciences, Inc. (the “Company” or “Volt”) is a global provider of staffing services (traditional time and materials-based as well as project-based). Our staffing services consist of workforce solutions that include providing contingent workers, personnel recruitment services and managed staffing services programs supporting primarily administrative and light industrial (commercial) as well as technical, information technology and engineering (professional) positions. Our managed service programs (“MSP”) involve managing the procurement and on-boarding of contingent workers from multiple providers. Our complementary businesses offer customized talent and supplier management solutions to a diverse client base. Volt services global industries including aerospace, automotive, banking and finance, consumer electronics, information technology, insurance, life sciences, manufacturing, media and entertainment, pharmaceutical, software, telecommunications, transportation and utilities. The Company was incorporated in New York in 1957. The Company’s stock is traded on the NYSE AMERICAN under the symbol “VOLT”. (a) Fiscal Year The Company’s fiscal year ends on the Sunday nearest October 31st. The fiscal years 2021 and 2020 consisted of 52 weeks. (b) Consolidation The consolidated financial statements include the accounts of the Company and all subsidiaries over which the Company exercises control. All intercompany balances and transactions have been eliminated in consolidation. (c) Use of Estimates 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asualty reserves, valuation of goodwill, intangible assets and other long-lived assets, share-based compensation, employee benefit plans, restructuring and severance accruals, income taxes and related valuation allowances and loss contingencies. Actual results could differ from those estimates and changes in estimates are reflected in the period in which they become known. (d) 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Volt generally determines the standalone selling prices based on the prices included in the customer contracts. The Company’s revenue is recorded net of any sales or other similar taxes collected from its customers. The majority of customer contracts have single performance obligations that the Company satisfies over time and revenue is recognized by consistently applying a method of measuring progress toward satisfaction of that performance obligation. The Company will generally utilize an input measure of time (e.g., hours, weeks, months) of service provided, which depicts the progress toward completion of each performance obligation. Certain customer contracts have variable consideration, including rebates, guarantees, credits, or other similar items that reduce the transaction price. The Company will generally estimate the variable consideration using the expected value method to predict the amount of consideration to which it will become entitled, based on the circumstances of each customer contract and historical evidence. Revenue is recognized net of variable consideration to the extent that it is probable that a significant future reversal will not occur. In scenarios where a third-party vendor is involved in the Company’s revenue transactions with its customers, the Company will evaluate whether it is the principal or the agent in the transaction. When Volt acts as the principal, it controls the performance obligation prior to transfer of the service to the customer and reports the related consideration as gross revenues and the costs as cost of services. When Volt acts as an agent, it does not control the performance obligation prior to transfer of the service to the customer and it reports the related amounts as revenue on a net basis. Refer to Note 3, Revenue Recognition for the revenue policies related to each specific transaction type. (e) Expense Recognition Cost of Services Cost of services consists primarily of contingent worker payroll, related employment taxes and benefits and the cost of facilities used by contingent workers in fulfilling assignments and projects for staffing services customers, including reimbursable costs. Indirect costs are included in Selling, administrative and other operating costs in the Consolidated Statements of Operations. The Cost of services differ from the cost included within Selling, administrative and other operating costs in that they arise specifically and directly from the actions of providing staffing services to customers. Gross margin is calculated as revenue less cost of services. Selling, Administrative and Other Operating Costs Selling, administrative and other operating costs primarily relate to the Company’s selling and administrative efforts, as well as the indirect costs associated with providing services. (f) Comprehensive Income (Loss) Comprehensive income (loss) is the net income (loss) of the Company combined with other changes in stockholders’ equity not involving ownership interest changes. The Company recognizes foreign currency translation as comprehensive income (loss). (g) Cash and Cash Equivalents The Company considers all highly liquid investments with a maturity of three months or less when purchased to be cash equivalents. (h) Short-Term Investments and Related Deferred Compensation, Net The Company has a nonqualified deferred compensation and supplemental savings plan that permits eligible employees to defer a portion of their compensation. The employee compensation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 (i) Long-Lived Assets i. Property, Equipment and Software, Net Property and equipment are stated at cost and depreciation is calculated on the straight-line method over the estimated useful lives of the assets. Costs for both on-premise and cloud computing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Machinery and Equipment 3 to 15 years Leasehold improvements Shorter of length of lease or life of the asset Software 3 to 7 years ii. Leases The Company adopted Accounting Standards Codification (“ASC”) 842, Leases in the first quarter of fiscal 2020 and recognized assets and liabilities for leases with lease terms greater than twelve months in the statement of financial position. Volt determines if an arrangement meets the criteria of a lease at inception, at which time it also performs an analysis to determine whether the lease qualifies as operating or financing. Operating lease liabilities represent the present value of lease payments not yet paid. Right-of-use (“ROU”) assets represent Volt’s right to use an underlying asset and are based upon the operating lease liabilities adjusted for prepaid or accrued lease payments, initial direct costs, lease incentives and impairment of operating lease assets. As the rate implicit in the lease is not readily determinable, the Company used its incremental borrowing rates based on the information available at the lease commencement date in determining the present value of lease payments. To determine the present value of lease payments not yet paid, the Company estimates incremental secured borrowing rates corresponding to the maturities of the leases. iii. Impairment The Company reviews its long-lived assets for impairment under ASC 360 Property, Plant and Equipment whenever events or changes in circumstances indicate that the carrying amount of an asset may not be recoverable. When an impairment loss is recognized, the carrying amount of the asset is reduced to its estimated fair value based on an undiscounted cash flow analysis. (j) Goodwill Goodwill represents the future economic benefits arising from assets acquired in a business combination that are not individually identified and separately recognized. The Company applies the method of assessing goodwill for possible impairment permitted by Accounting Standards Update (“ASU”) No. 2017-04, Intangibles – Goodwill and Other (Topic 350) Simplifying the Test for Goodwill Impairment . This guidance allows for an initial qualitative test at the reporting unit level to determine if a quantitative analysis is needed. If the qualitative assessment results in a conclusion that it is more likely than not that the fair value of a reporting unit exceeds the carrying value, then no further testing is performed for that reporting unit. The Company performs its annual impairment review of goodwill in its second fiscal quarter and when a triggering event occurs between annual impairment tests. In fiscal 2021, the Company decided to bypass the qualitative testing and perform the quantitative analysis. In conducting the goodwill impairment test, the fair value of a reporting unit is compared with its carrying amount utilizing various valuation techniques. If the fair value of the reporting unit exceeds its carrying value, then no further testing is performed. If the fair value of the reporting unit is less than its carrying value, an impairment loss is recognized for any excess of the carrying amount of the reporting unit’s goodwill over the implied fair value of that goodwill.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with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 (l) Share-Based Compensation The Company accounts for share-based awards as either equity or liability awards based upon the characteristics of each instrument. The compensation cost is measured based on the grant date fair value of the award. The fair value of liability awards is re-measured periodically based on the effect that the market condition has on these awards. The share-based compensation expense for all awards is recognized over the requisite service or performance periods as a cost in Selling, administrative and other operating costs in the Company’s Consolidated Statements of Operations. The Company has elected to account for forfeitures as they occur. If there are any modifications or cancellations of the underlying unvested awards, the Company may be required to accelerate any remaining unearned share-based compensation cost or incur incremental cost. (m) 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 (n) Fair Value Measurement Assets and liabilities recorded at fair value are measured and classified in accordance with ASC 820, Fair Value Measurements , using a three-tier fair value hierarchy based on the observability of the inputs available in the market to measure fair value. Please refer to Note 5 for further detail. (o) Legal and Other Contingencies 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 (p) Concentrations of Credit Risk 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 (q) Restructuring and Severance Cost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 (r) Earnings (Loss) Per Share Basic earnings per share is calculated by dividing net income (loss) by the weighted-average number of common shares outstanding during the period. The diluted earnings per share computation includes the effect of potential common shares outstanding during the period. Potential common shares include the dilutive effects of shares that would be issuable upon the exercise of outstanding “in the money” stock options and unvested restricted stock units. The dilutive impact is determined by applying the treasury stock method. Performance-based share awards are included in the computation of diluted earnings per share only to the extent that the underlying performance conditions: (i) are satisfied by the end of the reporting period, or (ii) would be satisfied if the end of the reporting period were the end of the related performance period and the result would be dilutive. (s) Treasury Stock 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 (t) Reclassifications Certain reclassifications have been made to the prior year Consolidated Balance Sheet in order to conform to the current year’s presentation. (u) 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In November 2021, the FASB issued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annual periods beginning after December 15, 2021. Early adoption is permitted.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required to adopt the guidance in the first quarter of fiscal 2023. The Company is currently evaluating the impact of these amendments on its consolidated financial statements. In June 2016, the FASB issued ASU 2016-13, Financial Instruments - Credit Losses (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e amendments for Smaller Reporting Companies are effective for fiscal years beginning after December 15, 2022, which for the Company will be the first quarter of fiscal 2024. The Company expects to early adopt this ASU in the first quarter of fiscal 2023.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Management has evaluated other recently issued accounting pronouncements and does not believe that any of these pronouncements will have a significant impact on the Company’s consolidated financial statements and related disclosures. Recently Adopted by the Company In March 2020, the FASB issued ASU 2020-04, Reference Rate Reform (Topic 848) -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ASU 2020-04 was effective for the Company in the first quarter of fiscal 2021. The Company’s securitization program references the LIBOR rate but only as a secondary rate to be used under specific circumstances. The adoption of this guidance had no significant impact on the Company’s consolidated financial statements. In August 2018, the FASB issued ASU 2018-13, Fair Value Measurement: Disclosure Framework - Changes to the Disclosure Requirements for Fair Value Measurement (“ASU 2018-13”), which changes the fair value measurement disclosure requirements of ASC 820. ASU 2018-13 is effective for all entities for fiscal years beginning after December 15, 2019, including interim periods therein. Early adoption is permitted for any eliminated or modified disclosures upon issuance of ASU 2018-13. ASU 2018-13 was effective for the Company in the first quarter of fiscal 2021. The adoption of this guidance had no significant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22:52:34Z</dcterms:created>
  <dcterms:modified xmlns:dcterms="http://purl.org/dc/terms/" xmlns:xsi="http://www.w3.org/2001/XMLSchema-instance" xsi:type="dcterms:W3CDTF">2022-01-12T22:52:34Z</dcterms:modified>
</cp:coreProperties>
</file>